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Contingencies and Commitments" sheetId="17" state="visible" r:id="rId17"/>
    <sheet xmlns:r="http://schemas.openxmlformats.org/officeDocument/2006/relationships" name="Environmental Liabilities" sheetId="18" state="visible" r:id="rId18"/>
    <sheet xmlns:r="http://schemas.openxmlformats.org/officeDocument/2006/relationships" name="Post-retirement and Similar Obl"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Other Financial Statement Items" sheetId="24" state="visible" r:id="rId24"/>
    <sheet xmlns:r="http://schemas.openxmlformats.org/officeDocument/2006/relationships" name="Income Tax Expense" sheetId="25" state="visible" r:id="rId25"/>
    <sheet xmlns:r="http://schemas.openxmlformats.org/officeDocument/2006/relationships" name="Stock-Based Compensation Expens" sheetId="26" state="visible" r:id="rId26"/>
    <sheet xmlns:r="http://schemas.openxmlformats.org/officeDocument/2006/relationships" name="Variable Interest Entities" sheetId="27" state="visible" r:id="rId27"/>
    <sheet xmlns:r="http://schemas.openxmlformats.org/officeDocument/2006/relationships" name="Equity Method Investments"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Regulatory Assets and Liabili_2" sheetId="32" state="visible" r:id="rId32"/>
    <sheet xmlns:r="http://schemas.openxmlformats.org/officeDocument/2006/relationships" name="Fair Value of Financial Instr_2" sheetId="33" state="visible" r:id="rId33"/>
    <sheet xmlns:r="http://schemas.openxmlformats.org/officeDocument/2006/relationships" name="Derivative Instruments and He_2" sheetId="34" state="visible" r:id="rId34"/>
    <sheet xmlns:r="http://schemas.openxmlformats.org/officeDocument/2006/relationships" name="Post-retirement and Similar O_2"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Other Financial Statement Ite_2" sheetId="40" state="visible" r:id="rId40"/>
    <sheet xmlns:r="http://schemas.openxmlformats.org/officeDocument/2006/relationships" name="Background and Nature Of Oper_2" sheetId="41" state="visible" r:id="rId41"/>
    <sheet xmlns:r="http://schemas.openxmlformats.org/officeDocument/2006/relationships" name="Revenue - Narrative (Details)" sheetId="42" state="visible" r:id="rId42"/>
    <sheet xmlns:r="http://schemas.openxmlformats.org/officeDocument/2006/relationships" name="Revenue - Schedule of Revenues " sheetId="43" state="visible" r:id="rId43"/>
    <sheet xmlns:r="http://schemas.openxmlformats.org/officeDocument/2006/relationships" name="Revenue - Schedule of Aggregate"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Regulatory Assets and Liabili_5" sheetId="47" state="visible" r:id="rId47"/>
    <sheet xmlns:r="http://schemas.openxmlformats.org/officeDocument/2006/relationships" name="Regulatory Assets and Liabili_6" sheetId="48" state="visible" r:id="rId48"/>
    <sheet xmlns:r="http://schemas.openxmlformats.org/officeDocument/2006/relationships" name="Regulatory Assets and Liabili_7" sheetId="49" state="visible" r:id="rId49"/>
    <sheet xmlns:r="http://schemas.openxmlformats.org/officeDocument/2006/relationships" name="Regulatory Assets and Liabili_8" sheetId="50" state="visible" r:id="rId50"/>
    <sheet xmlns:r="http://schemas.openxmlformats.org/officeDocument/2006/relationships" name="Regulatory Assets and Liabili_9" sheetId="51" state="visible" r:id="rId51"/>
    <sheet xmlns:r="http://schemas.openxmlformats.org/officeDocument/2006/relationships" name="Regulatory Assets and Liabil_10" sheetId="52" state="visible" r:id="rId52"/>
    <sheet xmlns:r="http://schemas.openxmlformats.org/officeDocument/2006/relationships" name="Regulatory Assets and Liabil_11"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Contingencies and Commitments (" sheetId="67" state="visible" r:id="rId67"/>
    <sheet xmlns:r="http://schemas.openxmlformats.org/officeDocument/2006/relationships" name="Environmental Liabilities (Deta" sheetId="68" state="visible" r:id="rId68"/>
    <sheet xmlns:r="http://schemas.openxmlformats.org/officeDocument/2006/relationships" name="Post-Retirement and Similar O_3" sheetId="69" state="visible" r:id="rId69"/>
    <sheet xmlns:r="http://schemas.openxmlformats.org/officeDocument/2006/relationships" name="Post-Retirement and Similar O_4" sheetId="70" state="visible" r:id="rId70"/>
    <sheet xmlns:r="http://schemas.openxmlformats.org/officeDocument/2006/relationships" name="Equity - Narrative (Details)" sheetId="71" state="visible" r:id="rId71"/>
    <sheet xmlns:r="http://schemas.openxmlformats.org/officeDocument/2006/relationships" name="Equity - Accumulated Other Comp" sheetId="72" state="visible" r:id="rId72"/>
    <sheet xmlns:r="http://schemas.openxmlformats.org/officeDocument/2006/relationships" name="Earnings Per Share - Calculatio" sheetId="73" state="visible" r:id="rId73"/>
    <sheet xmlns:r="http://schemas.openxmlformats.org/officeDocument/2006/relationships" name="Segment Information - Narrative" sheetId="74" state="visible" r:id="rId74"/>
    <sheet xmlns:r="http://schemas.openxmlformats.org/officeDocument/2006/relationships" name="Segment Information - By Segmen" sheetId="75" state="visible" r:id="rId75"/>
    <sheet xmlns:r="http://schemas.openxmlformats.org/officeDocument/2006/relationships" name="Segment Information - Reconcili" sheetId="76" state="visible" r:id="rId76"/>
    <sheet xmlns:r="http://schemas.openxmlformats.org/officeDocument/2006/relationships" name="Related Party Transactions - Sc" sheetId="77" state="visible" r:id="rId77"/>
    <sheet xmlns:r="http://schemas.openxmlformats.org/officeDocument/2006/relationships" name="Related Party Transactions - _2" sheetId="78" state="visible" r:id="rId78"/>
    <sheet xmlns:r="http://schemas.openxmlformats.org/officeDocument/2006/relationships" name="Related Party Transactions - Na" sheetId="79" state="visible" r:id="rId79"/>
    <sheet xmlns:r="http://schemas.openxmlformats.org/officeDocument/2006/relationships" name="Other Financial Statement Ite_3" sheetId="80" state="visible" r:id="rId80"/>
    <sheet xmlns:r="http://schemas.openxmlformats.org/officeDocument/2006/relationships" name="Other Financial Statement Ite_4" sheetId="81" state="visible" r:id="rId81"/>
    <sheet xmlns:r="http://schemas.openxmlformats.org/officeDocument/2006/relationships" name="Other Financial Statement Ite_5" sheetId="82" state="visible" r:id="rId82"/>
    <sheet xmlns:r="http://schemas.openxmlformats.org/officeDocument/2006/relationships" name="Other Financial Statement Ite_6" sheetId="83" state="visible" r:id="rId83"/>
    <sheet xmlns:r="http://schemas.openxmlformats.org/officeDocument/2006/relationships" name="Income Tax Expense (Details)" sheetId="84" state="visible" r:id="rId84"/>
    <sheet xmlns:r="http://schemas.openxmlformats.org/officeDocument/2006/relationships" name="Stock-Based Compensation Expe_2" sheetId="85" state="visible" r:id="rId85"/>
    <sheet xmlns:r="http://schemas.openxmlformats.org/officeDocument/2006/relationships" name="Variable Interest Entities (Det" sheetId="86" state="visible" r:id="rId86"/>
    <sheet xmlns:r="http://schemas.openxmlformats.org/officeDocument/2006/relationships" name="Equity Method Investments (Deta"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0</t>
        </is>
      </c>
      <c r="C8" s="4" t="inlineStr">
        <is>
          <t xml:space="preserve"> </t>
        </is>
      </c>
    </row>
    <row r="9">
      <c r="A9" s="4" t="inlineStr">
        <is>
          <t>Entity Registrant Name</t>
        </is>
      </c>
      <c r="B9" s="4" t="inlineStr">
        <is>
          <t>Avangrid,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4-1798693</t>
        </is>
      </c>
      <c r="C11" s="4" t="inlineStr">
        <is>
          <t xml:space="preserve"> </t>
        </is>
      </c>
    </row>
    <row r="12">
      <c r="A12" s="4" t="inlineStr">
        <is>
          <t>Entity Address, Address Line One</t>
        </is>
      </c>
      <c r="B12" s="4" t="inlineStr">
        <is>
          <t>180 Marsh Hill Road</t>
        </is>
      </c>
      <c r="C12" s="4" t="inlineStr">
        <is>
          <t xml:space="preserve"> </t>
        </is>
      </c>
    </row>
    <row r="13">
      <c r="A13" s="4" t="inlineStr">
        <is>
          <t>Entity Address, City or Town</t>
        </is>
      </c>
      <c r="B13" s="4" t="inlineStr">
        <is>
          <t>Orange,</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77</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629-119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691102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349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Avangrid,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6% of the outstanding common stock of Avangrid. The remaining outstanding shares are owned by various shareholders, with approximately 14.7% of Avangrid's outstanding shares publicly traded on the New York Stock Exchange (NYSE). Agreement and Plan of Merger On May 17, 2024, Avangrid entered into an Agreement and Plan of Merger (the Merger Agreement) with Iberdrola and Arizona Merger Sub, Inc (Merger Sub). The Merger Agreement provides that, upon the terms and subject to the satisfaction or waiver of the conditions set forth therein, Merger Sub will merge with and into Avangrid (the Merger), with Avangrid continuing as the surviving corporation and a wholly-owned subsidiary of Iberdrola. Pursuant to the terms of the Merger Agreement, at the time at which the Merger becomes effective (the “Effective Time”), as a result of the Merger, each share of common stock of Avangrid issued and outstanding immediately prior to the Effective Time (other than shares of common stock owned by Iberdrola, Merger Sub or any other direct or indirect wholly-owned subsidiary of Iberdrola and shares of common stock owned by Avangrid or any direct or indirect wholly-owned subsidiary of Avangrid, and in each case not held on behalf of third parties (collectively, the Excluded Shares)) will be converted into the right to receive $35.75 in cash per share, without interest. At the Effective Time, all of the shares of common stock of Avangrid (other than the Excluded Shares) will be cancelled and will cease to exist. In addition, under the terms of the Merger Agreement, Avangrid is permitted to continue paying regular quarterly cash dividends not to exceed $0.44 per share through the closing of the Merger, including a pro-rated dividend for any partial quarter prior to the closing of the Merger. The consummation of the Merger is subject to customary closing conditions, including, among others, requisite shareholder approval and receipt of certain required regulatory approvals (including approvals from the Federal Energy Regulatory Commission (FERC), the Maine Public Utilities Commission (MPUC) and the New York Public Service Commission (NYPSC)). The Merger Agreement contains certain termination rights for each of Avangrid and Iberdrola. In addition, Avangrid, upon the recommendation of the Unaffiliated Committee, and Iberdrola may terminate the Merger Agreement if the Merger is not consummated on or before June 30, 2025, subject to one three-month extension, exercisable by either Iberdrola or Avangrid, upon the recommendation of the Unaffiliated Committee, in the event that all conditions to closing have been satisfied except for those related to the approval of FERC, MPUC and NYPS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should be read in conjunction with the Form 10-K for the fiscal year ended December 31, 2023. The accompanying unaudited financial statements are prepared on a consolidated basis and include the accounts of Avangrid and its consolidated subsidiaries, Networks and ARHI. All intercompany transactions and account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In the opinion of management, the accompanying condensed consolidated financial statements contain all adjustments necessary to present fairly our condensed consolidated financial statements for the interim periods described herein. All such adjustments are of a normal and recurring nature, except as otherwise disclosed. The results for the three and six months ended June 30, 2024, are not necessarily indicative of the results for the entire fiscal year ending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New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New Accounting Pronouncements</t>
        </is>
      </c>
      <c r="B4" s="4" t="inlineStr">
        <is>
          <t>Significant Accounting Policies and New Accounting Pronouncements The new accounting pronouncements we have adopted as of January 1, 2024, and reflected in our condensed consolidated financial statements are described below. There have been no other material changes to the significant accounting policies described in our Form 10-K for the fiscal year ended December 31, 2023, except for those described below resulting from the adoption of new authoritative accounting guidance issued by the Financial Accounting Standards Board (FASB). Adoption of New Accounting Pronouncements (a) Improvements to Reportable Segment Disclosures In November 2023, the FASB issued guidance requiring incremental disclosures for reportable segments. These incremental requirements include disclosing significant expenses that are regularly provided to the chief operating decision maker (CODM) and other segment items, including a description of its composition. The other segment items category is the difference between segment revenue less the significant segment expenses, and each reported measure of segment profit or loss. The guidance clarifies that if the CODM reviews multiple measures of a segments total profit or loss, that the entity may under certain conditions report multiple measures in the segment footnote; however, if only one measure is reported, it should be the one that best conforms with U.S. GAAP. The guidance requires disclosure of the title and position of the individual or the name of the group identified as the CODM. Finally, all annual disclosures are required in interim reporting starting in the first quarter of 2025. As the guidance impacts disclosures only, it will not have an impact to the consolidated financial results. These changes in disclosures will initially be reflected in the annual financial statement footnotes for the year ended December 31, 2024. Accounting Pronouncements Issued but Not Yet Adopted The following are new significant accounting pronouncements not yet adopted, including those issued since December 31, 2023, that we have evaluated or are evaluating to determine their effect on our condensed consolidated financial statements. (a) Improvements to Income Tax Disclosures In December 2023, the FASB issued guidance to enhance income tax disclosures. The standard is required to be adopted by public business entities for annual periods beginning after December 15, 2024. Early adoption is permitted. The two primary enhancements relate to disaggregation of the annual effective tax rate reconciliation and income taxes paid disclosures. For the rate reconciliation, it requires additional disaggregation of information in a tabular format using both percentages and amounts broken out into specific categories (e.g., state and local income tax net of federal income tax effect, foreign tax effects, effect of changes in tax laws, tax credits, changes in valuation allowances, nontaxable or nondeductible items, and changes in unrecognized tax benefits). For income taxes paid, it requires disaggregation by jurisdiction (e.g., federal, state and foreign). We do not expect the new guidance to have a material impact on our consolidated results of operations, financial pos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the FASB issued ASC Topic 606, Revenue from Contracts with Customers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We traditionally invoice ou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eferred Payment Arrangemen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r a percentage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significant financing elements in any of the arrangements. We recognize an asset for incremental costs of obtaining a contract with a customer when we expect the benefit of those costs to be longer than one year.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includes miscellaneous Corporate revenues and intersegment eliminations. Contract Assets and Liabilities We have contract assets for costs from development success fees and construction delays, which were paid during solar farm assets development periods. The contract assets are amortized ratably into expense over the 16 - 21 year life of the respective power purchase agreements (PPAs). Contract assets totaled $19 million and $9 million at June 30, 2024 and December 31, 2023, respectively, and are presented in "Other non-current assets" on our condensed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9 million and $18 million at June 30, 2024 and December 31, 2023, respectively, and are presented in "Other current liabilities" on our condensed consolidated balance sheets. We recognized $5 million and $14 million as revenue related to contract liabilities for the three and six months ended June 30, 2024, respectively, and $11 million and $28 million for the three and six months ended June 30, 2023, respectively. We apply a practical expedient to expense as incurred costs to obtain a contract when the amortization period is one year or less. We record costs incurred to obtain a contract within operating expenses, including amortization of capitalized costs. Disaggregated revenues Revenues disaggregated by major source for our reportable segments for the three and six months ended June 30, 2024 and 2023 are as follows: Three Months Ended June 30, 2024 Six Months Ended June 30, 2024 Networks Renewables Other (b) Total Networks Renewables Other (b) Total (Millions) Regulated operations – electricity $ 1,201 $ — $ — $ 1,201 $ 2,551 $ — $ — $ 2,551 Regulated operations – natural gas 298 — — 298 890 — — 890 Nonregulated operations – wind — 258 — 258 — 482 — 482 Nonregulated operations – solar — 17 — 17 — 24 — 24 Nonregulated operations – thermal — 16 — 16 — 107 — 107 Other(a) 26 (8) (1) 17 46 (21) (2) 23 Revenue from contracts with customers 1,525 283 (1) 1,807 3,487 592 (2) 4,077 Leasing revenue 5 — — 5 7 — — 7 Derivative revenue — 47 — 47 — 134 — 134 Alternative revenue programs 53 — — 53 96 — — 96 Other revenue 7 4 — 11 18 8 — 26 Total operating revenues $ 1,590 $ 334 $ (1) $ 1,923 $ 3,608 $ 734 $ (2) $ 4,340 Three Months Ended June 30, 2023 Six Months Ended June 30, 2023 Networks Renewables Other (b) Total Networks Renewables Other (b) Total (Millions) Regulated operations – electricity $ 953 $ — $ — $ 953 $ 2,261 $ — $ — $ 2,261 Regulated operations – natural gas 251 — — 251 973 — — 973 Nonregulated operations – wind — 216 — 216 — 432 — 432 Nonregulated operations – solar — 17 — 17 — 21 — 21 Nonregulated operations – thermal — 1 — 1 — 56 — 56 Other(a) 22 (14) — 8 19 (27) — (8) Revenue from contracts with customers 1,226 220 — 1,446 3,253 482 — 3,735 Leasing revenue 4 — — 4 6 — — 6 Derivative revenue — 92 — 92 — 214 — 214 Alternative revenue programs 33 — — 33 70 — — 70 Other revenue 10 3 (1) 12 20 9 (1) 28 Total operating revenues $ 1,273 $ 315 $ (1) $ 1,587 $ 3,349 $ 705 $ (1) $ 4,053 (a) Primarily includes certain intra-month trading activities, billing, collection and administrative charges, sundry billings and other miscellaneous revenue. (b) Does not represent a segment. Includes Corporate and intersegment eliminations. As of June 30, 2024 and December 31, 2023, accounts receivable balances related to contracts with customers were approximately $1,308 million and $1,441 million, respectively, including unbilled revenues of $317 million and $426 million, which are included in “Accounts receivable and unbilled revenues, net” on our condensed consolidated balance sheets. As of June 30, 2024, the aggregate amount of the transaction price allocated to performance obligations that are unsatisfied (or partially unsatisfied) were as follows: As of June 30, 2024 2025 2026 2027 2028 2029 Thereafter Total (Millions) Revenue expected to be recognized on multiyear capacity and carbon-free energy sale contracts 30 10 7 5 5 49 106 Revenue expected to be recognized on multiyear renewable energy credit sale contracts 77 50 31 5 1 1 165 Total operating revenues $ 107 $ 60 $ 38 $ 10 $ 6 $ 50 $ 271 As of June 30, 2024, the aggregate amount of the transaction price allocated to performance obligations that are unsatisfied (or partially unsatisfied) for the remainder of 2024 was $92 million. We do not disclose information about remaining performance obligations for contracts for which we recognize revenue in the amount to which we have the right to invoice (e.g., usage-based pricing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4</t>
        </is>
      </c>
    </row>
    <row r="3">
      <c r="A3" s="3" t="inlineStr">
        <is>
          <t>Regulated Operations [Abstract]</t>
        </is>
      </c>
      <c r="B3" s="4" t="inlineStr">
        <is>
          <t xml:space="preserve"> </t>
        </is>
      </c>
    </row>
    <row r="4">
      <c r="A4" s="4" t="inlineStr">
        <is>
          <t>Regulatory Assets and Liabilities</t>
        </is>
      </c>
      <c r="B4" s="4" t="inlineStr">
        <is>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rate base or accruing carrying costs ar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As of June 30, 2024, the total net amount of these items is approximately $1,146 million. CMP Distribution Rate Case On August 11, 2022, CMP filed a three-year rate plan, with adjustments to the distribution revenue requirement in each year. On June 6, 2023, the MPUC approved a Stipulation resolving all issues in the case providing for a 9.35% ROE, 50% equity ratio, and 50% earnings sharing for annual earnings in excess of 100 basis points of CMP’s allowed ROE. The Stipulation also provides for a two-year forward looking rate plan with increases to occur in four equal levelized amounts every six months beginning on July 1, 2023. An increase occurred on January 1, 2023. The next two increases will occur on July 1, 2024 and January 1, 2025. The amount of each increase is $16.75 million. These revenue increases include amounts for operations and maintenance but are primarily driven by increases in capital investment forecasted by CMP to occur during the period covered by the Stipulation. The Stipulation also imposes a service quality indicator incentive mechanism on CMP. The incentive is provided by a penalty mechanism that would impose a maximum of $8.8 million per year for a failure to meet specified service quality indicator targets. NYSEG and RG&amp;E Rate Plans On June 14, 2023, NYSEG and RG&amp;E filed a Joint Proposal (2023 JP) settlement for a three-year rate plan with the NYPSC. For purposes of the 2023 JP, the three rate years are defined as the 12 months ending April 30, 2024 (New York Rate Year 1); April 30, 2025 (New York Rate Year 2); and April 30, 2026 (New York Rate Year 3); respectively. On October 12, 2023, the NYPSC approved the 2023 JP, commencing May 1, 2023 and continuing through April 30, 2026. The effective date of new tariffs was November 1, 2023 with a make-whole provision back to May 1, 2023. The 2023 JP, as approved, includes levelization across the three years of the rate plan for delivery rates for NYSEG's and RG&amp;E’s Electric and Gas businesses with an allowed rate of return on common equity for NYSEG Electric, NYSEG Gas, RG&amp;E Electric and RG&amp;E Gas of 9.20%. The common equity ratio for each business is 48.00%. The 2023 JP also includes Earnings Sharing Mechanism (ESM) applicable to each business varies based on the earned ROE with 100% of the customers’ portion of earnings above the sharing threshold that would otherwise be deferred for the benefit of customers will be used to reduce NYSEG's and RG&amp;E’s respective outstanding regulatory asset deferral balances. In addition, 50% of NYSEG's and RG&amp;E’s portion will be used to reduce their respective outstanding storm-related regulatory asset deferral balances to the extent such balances exist. The 2023 JP further enhances distribution vegetation management, maintains gas safety performance measures, establishes threshold performance levels for designated aspects of customer service quality, and includes three Electric Reliability Performance Measures (SAIFI, CAIDI, and Distribution Line Inspection Program Metric for Level II Deficiencies) with a negative revenue adjustment (NRA) beginning with calendar year 2023, if NYSEG fails to meet its annual SAIFI performance metric. NYSEG and RG&amp;E will continue a RAM to return or collect the remaining Customer Bill Credits established in the prior rate plan and will continue an Electric Revenue Decoupling Mechanism on a total revenue per class basis. The 2023 JP reflects the recovery of deferred NYSEG Electric and RG&amp;E Electric Major Storm costs of approximately $371 million and $54.6 million, respectively. NYSEG’s remaining super storm regulatory asset of $52.3 million and the non-super storm regulatory asset of $96.6 million from the 2020 Joint Proposal are being amortized over seven years. RG&amp;E’s remaining non-super storm regulatory asset of $19.6 million established prior to the 2020 Joint Proposal is being amortized over two years. All other deferred storm costs at both NYSEG and RG&amp;E are being amortized over 10 years. The 2023 JP gradually increases NYSEG’s and RG&amp;E’s Major Storm rate allowances over the term of the 2023 JP to better align NYSEG’s and RG&amp;E’s actual Major Storm costs with such rate allowances and to support NYSEG’s and RG&amp;E’s credit metrics. The 2023 JP contains provisions consistent with, supportive of, and in furtherance of the objectives of the Climate Leadership and Community Protection Act (CLCPA) including provisions that will, among other things, increase funding for energy efficiency programs, enhance the electric system in anticipation of increased electrification and increase funding for electric heat pump programs, provide funding for improved electric and gas reliability and resiliency, encourage non-pipe and non-wire alternatives, and replace leak prone pipe. The 2023 JP also includes support for $634 million of capital investment for CLCPA Phase 1 investments projected to be placed in-service beyond the three-year rate plan. New York CLCPA On February 16, 2023, the NYPSC issued an order to authorize transmission upgrades solely to support new renewable generation sources pursuant to the implementation of the Accelerated Renewable Growth and Community Benefit Act as part of the CLCPA Phase 2. The order approves an estimated $4.4 billion in transmission upgrades proposed by upstate utilities to help integrate 3,500 MW of clean energy capacity into the grid, of which NYSEG and RG&amp;E are approved for estimated upgrade costs of $2.2 billion, including participation with other upstate utilities on certain projects. On October 17, 2023, NYSEG and RG&amp;E filed a petition requesting approval from the NYPSC to seek authorization from the FERC, to utilize 100 percent construction work in progress (CWIP), in rate base for the local transmission upgrades under the CLCPA Phase 2. On April 18, 2024, the NYPSC approved the petition to allow NYSEG and RG&amp;E to seek FERC approval along with adding other related reporting requirements. On July 5, 2024, FERC conditionally accepted NYSEG and RG&amp;E’s application for CWIP and the 100% Abandoned Plant incentive (Abandoned Plant), subject to further compliance, for projects that are subject to subsequent permitting approval by the NYPSC under Article VII of New York State’s Public Service Law, effective July 8, 2024, and denied the application for CWIP and Abandoned Plant for projects not subject to Article VII permitting approval. NYSEG and RG&amp;E are assessing the July 5, 2024 FERC order and the impacts on the companies. UI, CNG, SCG and BGC Rate Plans Under Connecticut law, The United Illuminating Company’s (UI)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eneration Service Charge on their bills. UI has wholesale power supply agreements in place for its entire standard service load for the second half of 2024 and 40% of the first half of 2025. Supplier of last resort service is procured on a quarterly basis and UI has a wholesale power supply agreement in place for the third quarter of 2024. On September 9, 2022, UI filed a distribution revenue requirement case proposing a three-year rate plan commencing September 1, 2023 through August 31, 2026. The filing was based on a test year ending December 31, 2021, for the rate years beginning September 1, 2023 (UI Rate Year 1), September 1, 2024 (UI Rate Year 2), and September 1, 2025 (UI Rate Year 3). On August 25, 2023, PURA issued its Final Decision provided for a one-year rate plan commencing on September 1, 2023, providing for a rate increase of $23 million based on an allowed ROE of 9.1% that was reduced to 8.63% by certain adjustments. The Final Decision established a capital structure consisting of 50% common equity and 50% debt. The Final Decision results in an average increase in base distribution rates of about 6.6% and an average increase in customer bills of about 2% compared to current levels. On September 18, 2023, UI filed an appeal of the PURA's Final Decision in Connecticut Superior Court, because of factual and legal errors related to the treatment of deferred assets, plant in service, and operating expenses. We cannot predict the outcome of this matter. In 2017, PURA approved new tariffs for SCG effective January 1, 2018 for a three-year rate plan with annual rate increases. The new tariffs also include an RDM and Distribution Integrity Management Program (DIMP) mechanism, ESM, the amortization of certain regulatory liabilities (most notably accumulated hardship deferral balances and certain accumulated deferred income taxes) and tariff increases based on an ROE of 9.25% and an approximately 52.00% equity ratio. Any dollars due to customers from the ESM are be first applied against any environmental regulatory asset balance as defined in the settlement agreement (if one exists at that time) or refunded to customers through a bill credit if such environmental regulatory asset balance does not exist. In 2018, PURA approved new tariffs for CNG effective January 1, 2019 for a three-year rate plan with annual rate increases. The new tariffs continued the RDM and DIMP mechanism. ESM and tariff increases are based on an ROE of 9.30% and an equity ratio of 54.00% in 2019, 54.50% in 2020 and 55.00% in 2021. On November 3, 2023, CNG and SCG filed a distribution revenue requirement case proposing a one-year rate plan commencing November 1, 2024 through October 31, 2025, for each company respectively. CNG requested that PURA approve new distribution rates to recover an increase in revenue requirements of approximately $19.8 million, and SCG requested approval of new distribution rates to recover an increase in revenue requirements of approximately $40.6 million. CNG’s and SCG’s rate plans also included several measures to moderate the impact of the proposed rate update for all customers, including, the adoption of a low-income discount rate and each company seeks to maintain their current revenue decoupling and earning sharing mechanisms. Evidentiary hearings commenced on April 22, 2024 with a draft decision expected by the end of the third quarter of 2024 and a final decision in the fourth quarter of 2024. We cannot predict the outcome of this matter. On June 24, 2022, BGC filed a Settlement Agreement with the Massachusetts Attorney General’s Office (AGO) for DPU approval negotiated between BGC and the AGO in lieu of a fully litigated rate case before the DPU. The Settlement Agreement allowed for agreed-upon adjustments to BGC’s revenue requirement as well as various step increases BGC shall be entitled to on January 1, 2023 and January 1, 2024. It provided for the opportunity to increase BGC’s revenue requirement by as much as $5.6 million over current rates (reflective of a 9.70% ROE and a 54.00% equity ratio as well as other stepped adjustments) through January 1, 2024. The Settlement Agreement was approved in its entirety by the DPU on October 27, 2022, and new rates went into effect January 1, 2023. Connecticut Energy Legislation On October 7, 2020, the Governor of Connecticut signed into law an energy bill that, among other things, instructs PURA to revise the rate-making structure in Connecticut to adopt performance-based rates for each electric distribution company, increases the maximum civil penalties assessable for failures in emergency preparedness, and provides for certain penalties and reimbursements to customers after storm outages greater than 96 hours and extends rate case timelines. Pursuant to the legislation, PURA opened a docket to consider the implementation of the associated customer compensation and reimbursement provisions in emergency events where customers were without power for more than 96 consecutive hours. On June 30, 2021, PURA issued a final decision implementing the legislative mandate to create a program pursuant to which residential customers will receive $25 for each day without power after 96 hours and also receive reimbursement of $250 for spoiled food and medicine. The decision emphasizes that no costs incurred in connection with this program are recoverable from customers. On June 29, 2023 the Governor of Connecticut signed SB7 into law, which included language that Level 1 storm events were exempt from the waiver. We will continue to review the requirements of the program for the next legislative session. PURA Investigation of the Preparation for and Response to the Tropical Storm Isaias and Connecticut Storm Reimbursement Legislation On August 6, 2020, PURA opened a docket to investigate the preparation for and response to Tropical Storm Isaias by the electric distribution companies in Connecticut including UI. Following hearings and the submission of testimony, PURA issued a final decision on April 15, 2021, finding that UI “generally met standards of acceptable performance in its preparation and response to Tropical Storm Isaias," subject to certain exceptions noted in the decision, but ordered a 15-basis point reduction to UI's ROE in its next rate case to incentivize better performance and indicated that penalties could be forthcoming in the penalty phase of the proceedings. On June 11, 2021, UI filed an appeal of PURA’s decision with the Connecticut Superior Court. On May 6, 2021, in connection with its findings in the Tropical Storm Isaias docket, PURA issued a Notice of Violation to UI for allegedly failing to comply with standards of acceptable performance in emergency preparation or restoration of service in an emergency and with orders of the Authority, and for violations of accident reporting requirements. PURA assessed a civil penalty in the total amount of approximately $2 million. PURA held a hearing on this matter and, in an order dated July 14, 2021, reduced the civil penalty to approximately $1 million. UI filed an appeal of PURA’s decision with the Connecticut Superior Court. This appeal and the appeal of PURA’s decision on the Tropical Storm Isaias docket have been consolidated. Following oral arguments in October 2022, the court denied UI’s appeal and affirmed PURA’s decisions in their entirety. UI filed a notice of appeal to Connecticut's Appellate court on November 7, 2022. This matter has been briefed and oral argument was held December 11, 2023. We cannot predict the outcome of this proceeding. Regulatory Assets and Liabilities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June 30, 2024 and December 31, 2023, respectively, consisted of: June 30, December 31, As of 2024 2023 (Millions) Pension and other post-retirement benefits $ 430 $ 445 Pension and other post-retirement benefits cost deferrals 55 58 Storm costs 1,163 868 Rate adjustment mechanism 35 24 Revenue decoupling mechanism 116 86 Contracts for differences 29 38 Hardship programs 24 23 Deferred purchased gas 6 16 Environmental remediation costs 245 240 Debt premium 57 58 Unamortized losses on reacquired debt 16 17 Unfunded future income taxes 613 578 Federal tax depreciation normalization adjustment 128 130 Asset retirement obligation 20 19 Deferred meter replacement costs 60 59 COVID-19 cost recovery and late payment surcharge 11 12 Low income arrears forgiveness 45 55 Excess generation service charge 52 52 System Expansion 20 22 Non-bypassable charge 151 103 Hedge losses 6 34 Rate change levelization 92 60 Value of distributed energy resources 43 49 Uncollectible reserve 127 104 New York make-whole provision 73 96 Other 364 283 Total regulatory assets 3,981 3,529 Less: current portion 801 718 Total non-current regulatory assets $ 3,180 $ 2,811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Storm costs” for CMP, NYSEG, RG&amp;E and UI are allowed in rates based on an estimate of the routine costs of service restoration. The companies are also allowed to defer unusually high levels of service restoration costs resulting from major storms when they meet certain criteria for severity and duration. A portion of this balance is amortized through current rates, and the remaining portion will be determined through future rate case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month period. "Revenue decoupling mechanism" represents the mechanism established to disassociate the utility's profits from its delivery/commodity sales.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46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5 to 35 years and for CMP 32.5 years beginning in 2020. “Asset retirement obligations” represents the differences in timing of the recognition of costs associated with our AROs and the collection of such amounts through rates. This amount is being amortized at the related depreciation and accretion amounts of the underlying liability. “Deferred meter replacement costs” represent the deferral of the book value of retired meters which were replaced or are planned to be replaced by AMI meters. This amount is being amortized over the initial depreciation period of related retired meters. "COVID-19 cost recovery and late payment surcharge" represents: a) deferred COVID-19-related costs in the state of Connecticut based on the order issued by PURA on April 29, 2020, requiring utilities to track COVID-19-related expenses and lost revenue and create a regulatory asset, and b) deferred lost late payment revenue in the state of New York based on the order issued by the NYPSC on June 17, 2022, approving deferral and surcharge/sur-credit mechanism to recover/return deferred balances starting July 1, 2022. “Low-income arrears forgiveness” represents deferred bill credits in the state of New York based on the order issued by the NYPSC on June 16, 2022, approving deferral of bill credits for low-income customers and recovery of regulatory asset from all customers over five years for RG&amp;E and three years for NYSEG. Surcharge started August 1, 2022. “Excess generation service charge” represents deferred generation-related costs or revenues for future recovery from or return to customers. The amount fluctuates based upon timing differences between revenues collected from rates and actual costs incurred. “System expansion” represents expenses not covered by system expansion rates related to expanding the natural gas system and converting customers to natural gas. “Non-bypassable charges” represent non-bypassable federally mandated congestion costs or revenues for future recovery from or return to customers. The amount fluctuates based upon timing differences between revenues collected from rates and actual costs incurred. “Hedge losses” represents the deferred fair value losses on electric and gas hedge contracts. “Rate change levelization" adjusts the New York delivery rate increases across the three-year plan to avoid unnecessary spikes and offsetting dips in customer rates. A portion of this balance is amortized through current rates, the remaining portion will be refunded in future periods through future rate cases. “Value of distributed energy resources” represents the mechanism to compensate for energy created by distributed energy resources, such as solar. “Uncollectible reserve” includes the anticipated future rate recovery of costs that are recorded as uncollectible since those will be recovered when incurred. Because no funds have yet been expended for the regulatory asset related to future uncollectible expense, it does not accrue carrying costs and is not included within rate base. It also includes the variance between actual uncollectible expense and uncollectible expense included in rates that is eligible for future recovery in customer rates. The amortization period will be established in future proceedings. “New York make-whole provision” represents the regulatory asset to recover revenues that would have been received by NYSEG/RGE had Rate Year 1 rates approved in the 22-E-0317 et al. joint proposal gone into effect on the effective date of May 1, 2023. The balance is being recovered through a separately stated make-whole rate, effective November 1, 2022, over 6-30 months. “Other” includes various items subject to reconciliation including vegetation management and systems benefit charge. Regulatory liabilities as of June 30, 2024 and December 31, 2023, respectively, consisted of: June 30, December 31, As of 2024 2023 (Millions) Energy efficiency portfolio standard $ 23 $ 15 Gas supply charge and deferred natural gas cost 38 8 Pension and other post-retirement benefits cost deferrals 85 89 Carrying costs on deferred income tax bonus depreciation 2 3 Carrying costs on deferred income tax - Mixed Services 263(a) 1 2 2017 Tax Act 1,179 1,190 Accrued removal obligations 1,128 1,139 Positive benefit adjustment 5 9 Deferred property tax 23 21 Net plant reconciliation 22 23 Debt rate reconciliation 12 18 Rate refund – FERC ROE proceeding 40 39 Transmission congestion contracts 22 26 Merger-related rate credits 7 8 Accumulated deferred investment tax credits 20 21 Asset retirement obligation 19 19 Middletown/Norwalk local transmission network service collections 15 16 Non-firm margin sharing credits 41 34 Non by-passable charges 4 9 Transmission revenue reconciliation mechanism 2 57 Other 176 209 Total regulatory liabilities 2,864 2,955 Less: current portion 207 261 Total non-current regulatory liabilities $ 2,657 $ 2,694 “Energy efficiency portfolio standard” represents the costs of energy efficiency programs deferred for future recovery to the extent they exceed the amount in rates. A portion of this balance is amortized through current rates, the remaining portion will be refunded in future periods through future rate cases. “Gas supply charge and deferred natural gas cost" reflects the actual costs of purchasing, transporting and storing of natural gas. Gas supply reconciliation is determined by comparing actual gas supply expenses to the monthly gas cost recoveries in rates. Prior rate year balances are collected/returned to customers beginning the next calendar year.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Carrying costs on deferred income tax bonus depreciation” represent the carrying costs benefit of increased accumulated deferred income taxes created by the change in tax law allowing bonus depreciation. A portion of this balance is amortized through current rates, the remaining portion will be refunded in future periods through future rate cases. "Carrying costs on deferred income tax - Mixed Services 263(a)" represent the carrying costs benefit of increased accumulated deferred income taxes created by Section 263 (a) IRC. A portion of this balance is amortized through current rates, the remaining portion will be refunded in future periods through future rate cases.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DPU and the FERC held separate proceedings in New York, Maine, Connecticut, Massachusetts and the FERC, respectively, and for the majority of our regulated utilities, authorized the amortization periods for the return of regulatory liabilities and the recovery of regulatory assets, including the authorization of sur-credits to return the related benefits to rate payers in certain jurisdictions. “Accrued removal obligations” represent the differences between asset removal costs recorded and amounts collected in rates for those costs. The amortization period is dependent upon the asset removal costs of underlying assets and the life of the utility plant. “Positive benefit adjustment” resulted from Iberdrola’s 2008 acquisition of Avangrid (formerly Energy East Corporation). This is being used to moderate increases in rates. A portion of this balance is amortized through current rates, the remaining portion will be refunded in future periods through future rate cases. “Deferred property tax” represents the difference between actual expense for property taxes recoverable from customers and the amount provided for in rates . A portion of this balance is amortized through current rates, the remaining portion will be refunded in future periods through future rate cases. “Net plant reconciliation” represents the reconciliation of the actual electric and gas net plant and book depreciation to the targets set forth in the 2020 Joint Proposal. A portion of this balance is amortized through current rates, the remaining portion will be refunded in future periods through future rate cases. “Debt rate reconciliation” represents the over/under collection of costs related to debt instruments identified in the rate case. Costs would include interest, commissions and fees versus amounts included in rates. “Rate refund - FERC ROE proceeding” represents the reserve associated with the FERC proceeding around the base return on equity (ROE) reflected in ISO New England, Inc.’s (ISO-NE) open access transmission tariff (OATT). See Note 8 for more details. “Transmission congestion contracts” represents deferral of the Nine Mile 2 Nuclear Plant transmission congestion contract at RG&amp;E. A portion of this balance is amortized through current rates, the remaining portion will be refunded in future periods through future rate cases. “Merger-related rate credits” resulted from the acquisition of UIL. This is being used to moderate increases in rates. During the three and six months ended June 30, 2024, $0 million and $1 million, respectively, and $0 and $1 million, respectively, for the three and six months ended June 30, 2023 of rate credits were applied against customer bills. “Asset retirement obligation” represents the differences in timing of the recognition of costs associated with our AROs and the collection of such amounts through rates. This amount is being amortized at the related depreciation and accretion amounts of the underlying liability . “Middletown/Norwalk local transmission network service collections” represents allowance for funds used during construction of the Middletown/Norwalk transmission line, which is being amortized over the useful life of the project. “Non-firm margin sharing credits” represents the portion of interruptible and off-system sales revenue set aside to fund gas expansion projects. “Other” includes v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Our Rabbi Trusts, which cover certain deferred compensation plans and non-qualified pension plan obligations, consist of equity and other investments. The Rabbi Trusts primarily invest in equity securities, fixed income and money market funds. Certain Rabbi Trusts also invest in trust or company owned life insurance policie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NYSEG and RG&amp;E hedge up to approximately 55% of their forecasted winter demand through the use of financial transactions and storage withdrawals. The forward market prices used to value open natural gas derivative contracts are exchange-based prices for the identical derivative contracts traded actively on the New York Mercantile Exchange (NYMEX). We include the fair value measurements in Level 1 because we use prices quoted in an active market.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ctivities utilizing market approach valuation techniques. Exchange-traded transactions, such as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modeled volumes on unit-contingent contracts, extrapolated power curves through May 2032 and scheduling assumptions on California power exports to cover Nevada physical power sales. The valuation for this category is based on our judgments about the assumptions market participants would use in pricing the asset or liability since limited market data exists. We determine the fair value of our interest rate derivative instruments based on a model whose inputs are observable, such as SOFR, forward interest rate curves or other relevant benchmark. We include the fair value measurement for these contracts in Level 2 (See Note 7 for further discussion of interest rate contract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restricted cash, accounts receivable, accounts payable, notes payable, lease obligations and interest accrued approximate fair value. Restricted cash was $3 million as of both June 30, 2024 and December 31, 2023, and is included in "Other Assets" on our condensed consolidated balance sheets. The financial instruments measured at fair value as of June 30, 2024 and December 31, 2023, respectively, consisted of: As of June 30, 2024 Level 1 Level 2 Level 3 Netting Total (Millions) Equity investments with readily determinable fair values $ 30 $ 19 $ — $ — $ 49 Derivative assets Derivative financial instruments - power $ 28 $ 63 $ 92 $ (68) $ 115 Derivative financial instruments - gas 1 8 — (7) 2 Contracts for differences — — 1 — 1 Derivative financial instruments - Other — 174 — — 174 Total $ 29 $ 245 $ 93 $ (75) $ 292 Derivative liabilities Derivative financial instruments - power $ (30) $ (66) $ (50) $ 96 $ (50) Derivative financial instruments - gas (3) (21) — 24 — Contracts for differences — — (30) — (30) Derivative financial instruments - Other — (102) — — (102) Total $ (33) $ (189) $ (80) $ 120 $ (182) As of December 31, 2023 Level 1 Level 2 Level 3 Netting Total (Millions) Equity investments with readily determinable fair values $ 29 $ 16 $ — $ — $ 45 Derivative assets Derivative financial instruments - power $ 15 $ 42 $ 114 $ (69) $ 102 Derivative financial instruments - gas — 17 — (12) 5 Contracts for differences — — 1 — 1 Derivative financial instruments - Other — 122 — — 122 Total $ 15 $ 181 $ 115 $ (81) $ 230 Derivative liabilities Derivative financial instruments - power $ (37) $ (101) $ (40) $ 135 $ (43) Derivative financial instruments - gas (12) (26) — 37 (1) Contracts for differences — — (39) — (39) Derivative financial instruments - Other — (92) — — (92) Total $ (49) $ (219) $ (79) $ 172 $ (175) The reconciliation of changes in the fair value of financial instruments based on Level 3 inputs for the three and six months ended June 30, 2024 and 2023, respectively, is as follows: Three Months Ended June 30, Six Months Ended June 30, (Millions) 2024 2023 2024 2023 Fair Value Beginning of Period, $ 18 $ 14 $ 36 $ 16 Gains recognized in operating revenues 12 10 6 10 (Losses) recognized in operating revenues — (11) (10) (14) Total losses recognized in operating revenues 12 (1) (4) (4) Gains recognized in OCI — — — 11 (Losses) recognized in OCI (9) (1) (14) (4) Total (losses) gains recognized in OCI (9) (1) (14) 7 Net change recognized in regulatory assets and liabilities 4 4 9 8 Purchases 2 22 3 31 Settlements (14) (15) (17) (35) Fair Value as of June 30, $ 13 $ 23 $ 13 $ 23 Losses for the period included in operating revenues attributable to the change in unrealized gains relating to financial instruments still held at the reporting date $ 12 $ (1) $ (4) $ (4) Level 3 Fair Value Measurement The table below illustrates the significant sources of unobservable inputs used in the fair value measurement of our Level 3 derivatives and the variability in prices for those transactions classified as Level 3 derivatives. As of June 30, 2024 Index Avg. Max. Min. Ameren ($/MWh) $ 42.95 $ 90.60 $ 19.58 ComEd ($/MWh) $ 38.96 $ 85.85 $ 15.39 ERCOT S hub ($/MWh) $ 47.60 $ 197.00 $ 16.17 Mid C ($/MWh) $ 83.85 $ 248.45 $ 14.30 Our Level 3 valuations primarily consist of a Hydro PPA utilized for balancing services for the Northwest wind fleet, power swaps with delivery periods extending through May 2032 hedging Midwest and Texas wind farms and physical power sales agreements in Nevada. We considered the measurement uncertainty regarding the Level 3 gas and power positions to changes in the valuation inputs. Given the nature of the transactions in Level 3, the primary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hydro PPA is a long capacity/energy position in the Northwest that provides balancing services with increases in power prices resulting in unrealized gains and decreases in power prices resulting in unrealized losses. The gas swaps are economic hedges of fuel purchases for a combined cycle gas plant, with increases in gas prices resulting in unrealized gains and de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ed volumes on unit-contingent agreements. We maintain and document authorized trading points and associated forward price curves, and we develop and document models used in valuation of the various products. Transactions are valued in part on the basis of forward prices and estimated volumes. We maintain and document descriptions of these curves and their derivations. Forward price curves used in valuing the transactions are applied to the full duration of the transaction. The determination of fair value of the CfDs (see Note 7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June 30, 2024 Risk of non-performance 0.48% - 0.55% Discount rate 4.44% - 4.58% Forward pricing ($ per KW-month) $2.59 - $2.61 Fair Value of Debt As of June 30, 2024 and December 31, 2023, debt consisted of first mortgage bonds, unsecured pollution control notes and other various non-current debt securities. The estimated fair value of debt was $11,246 million and $10,266 million as of June 30, 2024 and December 31, 2023, respectively. The estimated fair value was determined, in most cases, by discounting the future cash flows at market interest rates. The interest rates used to make these calculations take into account the credit ratings of the borrowers in each case. The fair value of debt is considered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Our operating and financing activities are exposed to certain risks, which are managed by using derivative instruments. All derivative instruments are recognized as either assets or liabilities at fair value on our condensed consolidated balance sheets in accordance with the accounting requirements concerning derivative instruments and hedging activities. (a) Networks activities The tables below present Networks' derivative positions as of June 30, 2024 and December 31, 2023, respectively, including those subject to master netting agreements and the location of the net derivative positions on our condensed consolidated balance sheets: As of June 30, 2024 Current Assets Noncurrent Assets Current Liabilities Noncurrent Liabilities (Millions) Not designated as hedging instruments Derivative assets $ 23 $ 5 $ 21 $ 6 Derivative liabilities (21) (5) (39) (23) 2 — (18) (17) Designated as hedging instruments Derivative assets — — — — Derivative liabilities — — — — — — — — Total derivatives before offset of cash collateral 2 — (18) (17) Cash collateral receivable — — 2 4 Total derivatives as presented in the balance sheet $ 2 $ — $ (16) $ (13) As of December 31, 2023 Current Assets Noncurrent Assets Current Liabilities Noncurrent Liabilities (Millions) Not designated as hedging instruments Derivative assets $ 13 $ 3 $ 12 $ 3 Derivative liabilities (12) (3) (57) (32) 1 — (45) (29) Designated as hedging instruments Derivative assets — — — — Derivative liabilities — — — — — — — — Total derivatives before offset of cash collateral 1 — (45) (29) Cash collateral receivable — — 27 7 Total derivatives as presented in the balance sheet $ 1 $ — $ (18) $ (22) The net notional volumes of the outstanding derivative instruments associated with Networks' activities as of June 30, 2024 and December 31, 2023, respectively, consisted of: June 30, December 31, As of 2024 2023 (Millions) Wholesale electricity purchase contracts (MWh) 6.5 5.6 Natural gas purchase contracts (Dth) 9.3 10.7 Derivatives not designated as hedging instruments NYSEG and RG&amp;E have an electric commodity charge that passes costs for the market price of electricity through rates.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ou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June 30, 2024 and December 31, 2023 and amounts reclassified from regulatory assets and liabilities into income for the three and six months ended June 30, 2024 and 2023 are as follows: (Millions) Loss or Gain Recognized in Regulatory Assets/Liabilities Location of Loss (Gain) Reclassified from Regulatory Assets/Liabilities into Income Loss (Gain) Reclassified from Regulatory Assets/Liabilities into Income As of Three Months Ended June 30, Six Months Ended June 30, June 30, 2024 Electricity Natural Gas 2024 Electricity Natural Gas Electricity Natural Gas Regulatory assets $ 4 $ 2 Purchased power, natural gas and fuel used $ 13 $ — $ 33 $ 11 Regulatory liabilities $ (2) $ — December 31, 2023 2023 Regulatory assets $ 22 $ 12 Purchased power, natural gas and fuel used $ 22 $ — $ 71 $ 6 Pursuant to a PURA order,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June 30, 2024, UI has recorded a gross derivative asset of $1 million ($0 of which is related to UI’s portion of the CfD signed by CL&amp;P), a regulatory asset of $28 million, a gross derivative liability of $29 million ($28 million of which is related to UI’s portion of the CfD signed by CL&amp;P) and a regulatory liability of $0. As of December 31, 2023, UI had recorded a gross derivative asset of $1 million ($0 of which is related to UI’s portion of the CfD signed by CL&amp;P), a regulatory asset of $38 million, a gross derivative liability of $39 million ($38 million of which is related to UI’s portion of the CfD signed by CL&amp;P) and a regulatory liability of $0. The unrealized gains and losses from fair value adjustments to these derivatives, which are recorded in regulatory assets, for the three and six months ended June 30, 2024 and 2023, respectively, were as follows: Three Months Ended June 30, Six Months Ended June 30, 2024 2023 2024 2023 (Millions) Derivative liabilities $ 4 $ 4 $ 9 $ 8 Derivatives designated as hedging instruments The effect of derivatives in cash flow hedging relationships on Other Comprehensive Income (OCI) and income for the three and six months ended June 30, 2024 and 2023, respectively, consisted of: Three Months Ended June 30, Gain Recognized in OCI on Derivatives (a) Location of Loss Reclassified from Accumulated OCI into Income Loss Reclassified from Accumulated OCI into Income Total amount per Income Statement (Millions) 2024 Interest rate contracts $ — Interest expense $ 1 $ 122 Commodity contracts — Purchased power, natural gas and fuel used — 429 Total $ — $ 1 2023 Interest rate contracts $ — Interest expense $ 1 $ 99 Commodity contracts — Purchased power, natural gas and fuel used — 385 Total $ — $ 1 Six Months Ended June 30, Gain (Loss) Recognized in OCI on Derivatives (a) Location of Loss Reclassified from Accumulated OCI into Income Loss Reclassified from Accumulated OCI into Income Total amount per Income Statement (Millions) 2024 Interest rate contracts $ — Interest expense $ 2 $ 247 Commodity contracts — Purchased power, natural gas and fuel used — 1,153 Total $ — $ 2 2023 Interest rate contracts $ — Interest expense $ 2 $ 194 Commodity contracts — Purchased power, natural gas and fuel used — 1,362 Total $ — $ 2 (a) Changes in accumulated OCI are reported on a pre-tax basis. As of June 30, 2024 and December 31, 2023, the net loss in accumulated OCI related to previously settled forward starting swaps and accumulated amortization was $37 million and $39 million, respectively. Networks recorded net derivative losses related to discontinued cash flow hedges of $1 million and $2 million, for the three and six months ended June 30, 2024 and 2023, respectively. Networks will amortize approximately $4 million of net derivative losses related to discontinued cash flow hedges within the next twelve months. (b) Renewables activities Renewables sells fixed-price gas and power forwards to hedge our merchant wind assets from declining commodity prices for our Renewables business. Renewables also purchases fixed-price gas and basis swaps and sells fixed-price power in the forward market to hedge the spark spread or heat rate of our merchant thermal assets and enters into tolling arrangements to sell the output of its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price NYMEX gas contracts and natural gas basis swaps that hedge the fuel requirements of its Klamath Plant in Klamath, Oregon. Renewables will also designate fixed-price power swaps at various locations in the U.S. market to hedge future power sales from its Klamath facility and various wind farms. The net notional volumes of outstanding derivative instruments associated with Renewables' activities as of June 30, 2024 and December 31, 2023, respectively, consisted of: June 30, December 31, As of 2024 2023 (MWh/Dth in millions) Wholesale electricity purchase contracts — 1 Wholesale electricity sales contracts 5 6 Natural gas and other fuel purchase contracts 20 21 Financial power contracts 4 4 Basis swaps – purchases 27 24 Basis swaps – sales 1 1 The fair values of derivative contracts associated with Renewables' activities as of June 30, 2024 and December 31, 2023, respectively, consisted of: June 30, December 31, As of 2024 2023 (Millions) Wholesale electricity purchase contracts $ 7 $ 29 Wholesale electricity sales contracts 36 14 Natural gas and other fuel purchase contracts 2 4 Financial power contracts 19 17 Total $ 64 $ 64 Renewables has a forward interest rate swap, with a total notional amount of $956 million, to hedge the issuance of forecasted variable rate debt. The forward interest rate swap is designated and qualifies as a cash flow hedge. As of June 30, 2024 and December 31, 2023, the fair value of the interest rate swap was $173 million and $122 million, respectively, as a current and non-current asset. The gain or loss on the interest rate swap is reported as a component of accumulated OCI and will be reclassified into earnings in the period or periods during which the related interest expense on the debt is incurred. The tables below present Renewables' derivative positions as of June 30, 2024 and December 31, 2023, respectively, including those subject to master netting agreements and the location of the net derivative position on our condensed consolidated balance sheets: As of June 30, 2024 Current Assets Noncurrent Assets Current Liabilities Noncurrent Liabilities (Millions) Not designated as hedging instruments Derivative assets $ 64 $ 51 $ 22 $ 3 Derivative liabilities (2) (3) (48) (7) 62 48 (26) (4) Designated as hedging instruments Derivative assets 20 166 10 4 Derivative liabilities (1) — (37) (42) 19 166 (27) (38) Total derivatives before offset of cash collateral 81 214 (53) (42) Cash collateral (payable) receivable (4) (1) 31 11 Total derivatives as presented in the balance sheet $ 77 $ 213 $ (22) $ (31) As of December 31, 2023 Current Assets Noncurrent Assets Current Liabilities Noncurrent Liabilities (Millions) Not designated as hedging instruments Derivative assets $ 53 $ 52 $ 53 $ 1 Derivative liabilities — (3) (73) (4) 53 49 (20) (3) Designated as hedging instruments Derivative assets 15 113 7 1 Derivative liabilities (1) — (47) (37) 14 113 (40) (36) Total derivatives before offset of cash collateral 67 162 (60) (39) Cash collateral receivable — — 43 13 Total derivatives as presented in the balance sheet $ 67 $ 162 $ (17) $ (26) Derivatives not designated as hedging instruments The effects of trading and non-trading derivatives associated with Renewables' activities for the three and six months ended June 30, 2024, consisted of: Three Months Ended June 30, 2024 Six Months Ended June 30, 2024 Trading Non-trading Total amount per income statement Trading Non-trading Total amount per income statement (Millions) Operating Revenues Wholesale electricity purchase contracts $ 2 $ — $ (1) $ — Wholesale electricity sales contracts (10) 3 1 25 Financial power contracts (2) 1 (4) 3 Financial and natural gas contracts — (3) — (5) Total (loss) gain included in operating revenues $ (10) $ 1 $ 1,923 $ (4) $ 23 $ 4,340 Purchased power, natural gas and fuel used Wholesale electricity purchase contracts $ — $ (3) $ — $ (20) Financial and natural gas contracts — (7) — 1 Total loss included in purchased power, natural gas and fuel used $ — $ (10) $ 429 $ — $ (19) $ 1,153 Total (loss) gain $ (10) $ (9) $ (4) $ 4 The effects of trading and non-trading derivatives associated with Renewables' activities for the three and six months ended June 30, 2023, consisted of: Three Months Ended June 30, 2023 Six Months Ended June 30, 2023 Trading Non-trading Total amount per income statement Trading Non-trading Total amount per income statement (Millions) Operating Revenues Wholesale electricity purchase contracts $ (4) $ (2) $ (8) $ (1) Wholesale electricity sales contracts 21 19 28 43 Financial power contracts (3) 10 (1) 25 Financial and natural gas contracts — (4) — 6 Total gain included in operating revenues $ 14 $ 23 $ 1,587 $ 19 $ 73 $ 4,053 Purchased power, natural gas and fuel used Wholesale electricity purchase contracts $ — $ (21) $ — $ (56) Financial and natural gas contracts — (11) — (32) Total loss included in purchased power, natural gas and fuel used $ — $ (32) $ 385 $ — $ (88) $ 1,362 Total gain (loss) $ 14 $ (9) $ 19 $ (15) Derivatives designated as hedging instruments The effect of derivatives in cash flow hedging relationships on accumulated OCI and income for the three and six months ended June 30, 2024 and 2023, respectively, consisted of: Three Months Ended June 30, (Loss) Gain Recognized in OCI on Derivatives (a) Location of (Gain) Reclassified from Accumulated OCI into Income Loss Reclassified from Accumulated OCI into Income Total amount per Income Statement (Millions) 2024 Interest rate contracts 15 Interest Expense — $ 122 Commodity contracts (15) Operating revenues 8 $ 1,923 Total $ — $ 8 2023 Interest rate contracts 34 Interest Expense — $ 99 Commodity contracts 12 Operating revenues 18 $ 1,587 Total $ 46 $ 18 Six Months Ended June 30, (Loss) Gain Recognized in OCI on Derivatives (a) Location of (Gain) Reclassified from Accumulated OCI into Income Loss Reclassified from Accumulated OCI into Income Total amount per Income Statement (Millions) 2024 Interest rate contracts 51 Interest Expense — $ 247 Commodity contracts 5 Operating revenues 13 $ 4,340 Total $ 56 $ 13 2023 Interest rate contracts 124 Interest Expense — $ 194 Commodity contracts 35 Operating revenues 84 $ 4,053 Total $ 159 $ 84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23 million of losses included in accumulated OCI at June 30, 2024, are expected to be reclassified into earnings within the next twelve months. For all of the three and six months ended June 30, 2024 and 2023, we did not record any net derivative losses related to discontinued cash flow hedges. (c) Interest rate contracts Avangrid uses financial derivative instruments from time to time to alter its fixed and floating rate debt balances or to hedge fixed rates in anticipation of future fixed rate issuances. As of June 30, 2024 and December 31, 2023, the net loss in accumulated OCI related to previously settled interest rate contracts was $24 million and $29 million, respectively. We amortized into income $3 million and $3 million, and $5 million and $5 million, for the three and six months ended June 30, 2024 and 2023, respectively, of the loss related to settled interest rate contracts. We will amortize approximately $8 million of the net loss on the interest rate contracts within the next twelve months. The effect of derivatives in cash flow hedging relationships on accumulated OCI for the three and six months ended June 30, 2024 and 2023, respectively, consisted of: Three Months Ended June 30, (Loss) Recognized in OCI on Derivatives (a) Location of Loss Reclassified from Accumulated OCI into Income Loss Reclassified from Accumulated OCI into Income Total amount per Income Statement (Millions) 2024 Interest rate contracts $ — Interest expense $ 3 $ 122 2023 Interest rate contracts $ — Interest expense $ 3 $ 99 Six Months Ended June 30, (Loss) Recognized in OCI on Derivatives (a) Location of Loss Reclassified from Accumulated OCI into Income Loss Reclassified from Accumulated OCI into Income Total amount per Income Statement (Millions) 2024 Interest rate contracts $ — Interest expense $ 5 $ 247 2023 Interest rate contracts $ — Interest expense $ 5 $ 194 (a) Changes in OCI are reported on a pre-tax basis. The amounts in accumulated OCI are being reclassified into earnings over the underlying debt maturity periods which end in 2025 and 2029. On July 15, 2021, Corporate entered into an interest rate swap to hedge the fair value of $750 million of existing debt included in "Non-current debt" on our consolidated balance sheets. The interest rate swap is designated and qualifies as a fair value hedge. The change in the fair value of the interest rate swap and the offsetting change in the fair value of the underlying debt are reported as components of "Interest expense." The effects on our consolidated financial statements as of and for the three and six months ended June 30, 2024 and 2023, respectively, are as follows: Fair value of hedge Location of (Gain) Recognized in Income Statement Loss Recognized in Income Statement Total per Income Statement (Millions) As of June 30, 2024 Three Months Ended June 30, 2024 Six Months Ended June 30, 2024 Three Months Ended June 30, 2024 Six Months Ended June 30, 2024 Current Liabilities $ (28) Interest Expense $ 6 $ 17 $ 122 $ 247 Non-current liabilities $ (70) Cumulative effect on hedged debt Current debt $ — Non-current debt $ 98 Fair value of hedge Location of Loss Recognized in Income Statement Loss Recognized in Income Statement Total per Income Statement (Millions) As of December 31, 2023 Three Months Ended June 30, 2023 Six Months Ended June 30, 2023 Three Months Ended June 30, 2023 Six Months Ended June 30, 2023 Current Liabilities $ (26) Interest Expense $ 7 $ 14 $ 99 $ 194 Non-current liabilities $ (63) Cumulative effect on hedged debt Current debt $ — Non-current debt $ 89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s on senior debt were to fall below investment grade. If such an event had occurred as of June 30, 2024, UI would have had to post an aggregate of approximately $17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As of June 30, 2024 and December 31, 2023, the amount of cash collateral under master netting arrangements that have not been offset against net derivative positions was $61 million and $63 million, respectively. Derivative instruments settlements and collateral payments are included throughout the “Changes in operating assets and liabilities” section of operating activities in our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June 30, 2024 was $6 million, for which we have posted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We are party to various legal disputes arising as part of our normal business activities. We assess our exposure to these matters and record estimated loss contingencies when a loss is probable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TOs claiming that the approved base ROE of 11.14% used by NETOs in calculating formula rates for transmission service under the ISO-New England Open Access Transmission Tariff (OATT) was not just and reasonable and seeking a reduction of the base ROE of 9.2%. CMP and UI are NETOs with assets and service rates that are governed by the OATT and will thereby be affected by any FERC order resulting from the filed complaint. On December 26, 2012, a second related complaint for a subsequent rate period was filed requesting the ROE be reduced to 8.7%. On July 31, 2014, a third related complaint was filed for a subsequent rate period requesting the ROE be reduced to 8.84%. On April 29, 2016, a fourth complaint was filed for a rate period subsequent to prior complaints requesting the base ROE be 8.61% and ROE Cap be 11.24%. On October 16, 2018, the FERC issued an order directing briefs and proposing a new methodology to calculate the NETOs ROE that is contained in NETOs’ transmission formula rate on file at FERC. We cannot predict the final outcome of the proceedings. Customer Invoice Dispute On May 4, 2021, Nike USA, Inc. (Nike), the buyer under a virtual PPA with a subsidiary of Renewables, provided notice that it disagreed with the settlement amounts included in certain invoices. The PPA provides for a monthly settlement between the parties based on the metered output of the project based on a stated hub price. The disagreement relates as to the appropriate hub price to use for settlement calculations, most notably during Winter Storm Uri in February of 2021. Nike has requested an adjustment to the invoices that would increase the amount payable by approximately $31 million. Renewables has responded that the invoices have been properly calculated in accordance with the provisions of the PPA, and that Nike is not entitled to any further payments. On June 16, 2023, Nike filed suit against the Company, Renewables and certain subsidiaries of Renewables alleging breach of contract, and seeking more than $31 million in invoice adjustments, fees, and interest. The Company filed a motion to dismiss the complaint, which the Circuit Court of the State of Oregon for the County of Multnomah denied on October 25, 2023 following oral arguments. The case is currently proceeding with an expected trial beginning in February 2025. We cannot predict the outcome of this matter. Solar Contractor Dispute Renewables, through certain subsidiaries, has Engineering, Procurement and Construction (EPC) contracts with Sterling and Wilson Solar Solutions, Inc. (SWSS) for the construction of two Solar farms–Lund Hill in Klickitat, WA (Lund Hill), and Pachwáywit Fields in Gillam County, OR (Montague). Renewables believes that SWSS is in default of a number of its obligations under the respective EPC contracts, including construction flaws and failing to pay certain subcontractors. As a result, Renewables drew on Letters of Credit for both Montague and Lund Hill. In response, SWSS filed liens on both projects totaling approximately $105 million claiming that this amount is due under EPC contracts. Renewables has bonded over the liens on both properties. On October 27, 2023, SWSS commenced foreclosure actions in Oregon on the lien at Montague, and added claims for breach of contract and quantum meruit, seeking up to $111.8 million. SWSS has also commenced foreclosure procedures in Washington State against Lund Hill seeking to close on its lien of $59.9 million. On February 26, 2024, SWSS filed a lawsuit against Lund Hill and Renewables in New York State court, all based on the same facts as the previously filed foreclosure matter and seeking $59.9 million in damages. We cannot predict the outcome of these disputes. Guarantee Commitments to Third Parties As of June 30, 2024, we had approximately $938 million of standby letters of credit, surety bonds, guarantees and indemnifications outstanding. We also provided a guaranty related to Renewables' commitment to contribute equity to Vineyard Wind and an indemnification of Vineyard Wind tax equity investors as described in Note 19, which are in addition to the amounts above. These instruments provide financial assurance to the business and trading partners of Avangrid, its subsidiaries and equity method investe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June 30, 2024, neither we nor our subsidiaries have any liabilities recorded for these instruments. NECEC Commitments On January 4, 2021, CMP transferred the NECEC project to NECEC Transmission LLC, a wholly-owned subsidiary of Networks. Among other things, NECEC Transmission LLC and/or CMP committed to approximately $90 million of future payments to support various programs in the state of Maine, of which approximately $12 million was paid through the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6 Months Ended</t>
        </is>
      </c>
    </row>
    <row r="2">
      <c r="B2" s="2" t="inlineStr">
        <is>
          <t>Jun. 30, 2024</t>
        </is>
      </c>
    </row>
    <row r="3">
      <c r="A3" s="3" t="inlineStr">
        <is>
          <t>Environmental Remediation Obligations [Abstract]</t>
        </is>
      </c>
      <c r="B3" s="4" t="inlineStr">
        <is>
          <t xml:space="preserve"> </t>
        </is>
      </c>
    </row>
    <row r="4">
      <c r="A4" s="4" t="inlineStr">
        <is>
          <t>Environmental Liabilities</t>
        </is>
      </c>
      <c r="B4" s="4" t="inlineStr">
        <is>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our waste sites, which do not include sites where gas was manufactured in the past. Sixteen of the twenty-four sites are included in the New York State Registry of Inactive Hazardous Waste Disposal Sites; one site is included in Maine’s Uncontrolled Sites Program; and one site is included on the Massachusetts Non-Priority Confirmed Disposal Site list. The remaining sites are not included in any registry list. Finally, five of the twenty-four sites are also included on the National Priorities list. Any liability may be joint and several for certain sites. We have recorded an estimated liability of $9 million related to seven of the twenty-four sites. We have paid remediation costs related to the remaining seventeen sites and do not expect to incur additional liabilities. Additionally, we have recorded an estimated liability of $7 million related to another nine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As of June 30, 2024, our estimate for costs to remediate these sites ranges from $14 million to $22 million.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Six sites are included in the New York State Registry; thirty-nine sites are included in the New York State Department of Environmental Conservation (NYSDEC) Multi-Site Order of Consent; one site is with individual NYSDEC Orders of Consent; two sites are under a Brownfield Cleanup Program and two sites are included in Maine Department of Environmental Protection programs (none in the Voluntary Response Action Program, Brownfield Cleanup Program and Uncontrolled Sites Program). The remaining sites are not included in a formal program. We have entered into consent orders with various environmental agencies to investigate and, where necessary, remediate forty-one of the fifty-three sites. As of June 30, 2024, our estimate for all costs related to investigation and remediation of the fifty-three sites ranges from $115 million to $211 million.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as of June 30, 2024, no liability was recorded related to these sites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June 30, 2024 and December 31, 2023, the liability associated with our MGP sites in Connecticut was $111 million and $112 million, respectively, the remediation costs of which could be significant and will be subject to a review by PURA as to whether these costs are recoverable in rates. As of June 30, 2024 and December 31, 2023, our total recorded liability to investigate and perform remediation at all known inactive MGP sites discussed above and other sites was $242 million and $250 million,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8. FirstEnergy NYSEG and RG&amp;E each sued FirstEnergy under the Comprehensive Environmental Response, Compensation, and Liability Act to recover environmental cleanup costs at certain former MGP sites, which are included in the discussion above. In 2011, the District Court issued a decision and order in NYSEG’s favor, which was upheld on appeal, requiring FirstEnergy to pay NYSEG for past and future clean-up costs at the sixteen sites in dispute. In 2008, the District Court issued a decision and order in RG&amp;E's favor requiring FirstEnergy to pay RG&amp;E for past and future clean-up costs at the two MGP sites in dispute. FirstEnergy remains liable for a substantial share of clean up expenses at the MGP sites. Based on projections as of June 30, 2024, FirstEnergy’s share of clean-up costs owed to NYSEG &amp; RG&amp;E is estimated at approximately $8 million and $5 million, respectively. These amounts are being treated as contingent assets and have not been recorded as either a receivable or a decrease to the environmental provision. Any recovery will be flowed through to NYSEG and RG&amp;E customers, as applicable. English Station On August 4, 2016, DEEP issued a partial consent order (the consent order), that requires UI to investigate and remediate certain environmental conditions within the perimeter of a former generation site on the Mill River in New Haven (English Station) that UI sold to Quinnipiac Energy in 2000. Under the consent order, to the extent that the cost of this investigation and remediation is less than $30 million, UI will remit to the State of Connecticut the difference between such cost and $30 million. UI must comply with the terms of the consent order, but may seek to recover costs above $30 million in consultation with the state. UI continues its activities to investigate and remediate the environmental conditions at the site. In 2023 and 2024, DEEP sent UI a series of letters requesting details on remediation plans and security, which UI has responded to. On January 25, 2024, DEEP issued a notice of declaratory ruling to determine the “high occupancy standard” necessary “to abate on-site pollution and impacts for industrial/commercial use of the Site…inside the buildings” as referenced in section (B)(1)(e)(4) of the Partial Consent Order. On February 26, 2024, UI was granted intervenor status and it subsequently submitted its written comments objecting to the proceedings on March 11, 2024. On January 29, 2024, DEEP served UI with a Summons and Complaint seeking injunctive relief and enforcement of the consent order from the Connecticut Superior Court. On April 9, 2024, the application to transfer the proceedings to the Complex Litigation Docket of the Connecticut Superior Court was granted. On May 28, DEEP issued a declaratory ruling that the appliable high occupancy standard inside the building is 1 part per million of PCBs. UI appealed DEEP’s ruling to the Connecticut Superior Court on July 3, 2024. As of both June 30, 2024 and December 31, 2023, the amount reserved related to English Station was $19 million. Since its inception, we have recorded $35 million to the reserve which has been offset with cash payments over time. We cannot predict the outcome of these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and Similar Obligations</t>
        </is>
      </c>
      <c r="B1" s="2" t="inlineStr">
        <is>
          <t>6 Months Ended</t>
        </is>
      </c>
    </row>
    <row r="2">
      <c r="B2" s="2" t="inlineStr">
        <is>
          <t>Jun. 30, 2024</t>
        </is>
      </c>
    </row>
    <row r="3">
      <c r="A3" s="3" t="inlineStr">
        <is>
          <t>Retirement Benefits [Abstract]</t>
        </is>
      </c>
      <c r="B3" s="4" t="inlineStr">
        <is>
          <t xml:space="preserve"> </t>
        </is>
      </c>
    </row>
    <row r="4">
      <c r="A4" s="4" t="inlineStr">
        <is>
          <t>Post-retirement and Similar Obligations</t>
        </is>
      </c>
      <c r="B4" s="4" t="inlineStr">
        <is>
          <t>Post-retirement and Similar Obligations During the three and six months ended June 30, 2024, we made $4 million and $5 million of pension contributions, respectively. We expect to make additional contributions of $23 million for the remainder of 2024. The components of net periodic benefit cost for pension benefits for the three and six months ended June 30, 2024 and 2023, respectively, consisted of: Three Months Ended June 30, Six Months Ended June 30, 2024 2023 2024 2023 (Millions) Service cost $ 1 $ 1 $ 3 $ 3 Interest cost 28 31 56 61 Expected return on plan assets (41) (37) (81) (73) Amortization of: Prior service costs 1 1 1 1 Actuarial loss 8 — 15 1 Net Periodic Benefit Credit $ (3) $ (4) $ (6) $ (7) The components of net periodic benefit cost for postretirement benefits for the three and six months ended June 30, 2024 and 2023, respectively, consisted of: Three Months Ended June 30, Six Months Ended June 30, 2024 2023 2024 2023 (Millions) Service cost $ 1 $ 1 $ 1 $ 1 Interest cost 3 4 6 7 Expected return on plan assets (1) (2) (2) (3) Amortization of: Prior service costs — — — — Actuarial gain (2) (3) (3) (6) Net Periodic Benefit Credit (Cost) $ 1 $ — $ 2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923</v>
      </c>
      <c r="C4" s="6" t="n">
        <v>1587</v>
      </c>
      <c r="D4" s="6" t="n">
        <v>4340</v>
      </c>
      <c r="E4" s="6" t="n">
        <v>40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power, natural gas and fuel used</t>
        </is>
      </c>
      <c r="B6" s="5" t="n">
        <v>429</v>
      </c>
      <c r="C6" s="5" t="n">
        <v>385</v>
      </c>
      <c r="D6" s="5" t="n">
        <v>1153</v>
      </c>
      <c r="E6" s="5" t="n">
        <v>1362</v>
      </c>
    </row>
    <row r="7">
      <c r="A7" s="4" t="inlineStr">
        <is>
          <t>Operations and maintenance</t>
        </is>
      </c>
      <c r="B7" s="5" t="n">
        <v>819</v>
      </c>
      <c r="C7" s="5" t="n">
        <v>634</v>
      </c>
      <c r="D7" s="5" t="n">
        <v>1611</v>
      </c>
      <c r="E7" s="5" t="n">
        <v>1395</v>
      </c>
    </row>
    <row r="8">
      <c r="A8" s="4" t="inlineStr">
        <is>
          <t>Depreciation and amortization</t>
        </is>
      </c>
      <c r="B8" s="5" t="n">
        <v>310</v>
      </c>
      <c r="C8" s="5" t="n">
        <v>285</v>
      </c>
      <c r="D8" s="5" t="n">
        <v>608</v>
      </c>
      <c r="E8" s="5" t="n">
        <v>565</v>
      </c>
    </row>
    <row r="9">
      <c r="A9" s="4" t="inlineStr">
        <is>
          <t>Taxes other than income taxes</t>
        </is>
      </c>
      <c r="B9" s="5" t="n">
        <v>164</v>
      </c>
      <c r="C9" s="5" t="n">
        <v>157</v>
      </c>
      <c r="D9" s="5" t="n">
        <v>360</v>
      </c>
      <c r="E9" s="5" t="n">
        <v>340</v>
      </c>
    </row>
    <row r="10">
      <c r="A10" s="4" t="inlineStr">
        <is>
          <t>Total Operating Expenses</t>
        </is>
      </c>
      <c r="B10" s="5" t="n">
        <v>1722</v>
      </c>
      <c r="C10" s="5" t="n">
        <v>1461</v>
      </c>
      <c r="D10" s="5" t="n">
        <v>3732</v>
      </c>
      <c r="E10" s="5" t="n">
        <v>3662</v>
      </c>
    </row>
    <row r="11">
      <c r="A11" s="4" t="inlineStr">
        <is>
          <t>Operating Income</t>
        </is>
      </c>
      <c r="B11" s="5" t="n">
        <v>201</v>
      </c>
      <c r="C11" s="5" t="n">
        <v>126</v>
      </c>
      <c r="D11" s="5" t="n">
        <v>608</v>
      </c>
      <c r="E11" s="5" t="n">
        <v>391</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57</v>
      </c>
      <c r="C13" s="5" t="n">
        <v>29</v>
      </c>
      <c r="D13" s="5" t="n">
        <v>111</v>
      </c>
      <c r="E13" s="5" t="n">
        <v>54</v>
      </c>
    </row>
    <row r="14">
      <c r="A14" s="4" t="inlineStr">
        <is>
          <t>Earnings from equity method investments</t>
        </is>
      </c>
      <c r="B14" s="5" t="n">
        <v>5</v>
      </c>
      <c r="C14" s="5" t="n">
        <v>4</v>
      </c>
      <c r="D14" s="5" t="n">
        <v>11</v>
      </c>
      <c r="E14" s="5" t="n">
        <v>6</v>
      </c>
    </row>
    <row r="15">
      <c r="A15" s="4" t="inlineStr">
        <is>
          <t>Interest expense, net of capitalization</t>
        </is>
      </c>
      <c r="B15" s="5" t="n">
        <v>-122</v>
      </c>
      <c r="C15" s="5" t="n">
        <v>-99</v>
      </c>
      <c r="D15" s="5" t="n">
        <v>-247</v>
      </c>
      <c r="E15" s="5" t="n">
        <v>-194</v>
      </c>
    </row>
    <row r="16">
      <c r="A16" s="4" t="inlineStr">
        <is>
          <t>Income Before Income Tax</t>
        </is>
      </c>
      <c r="B16" s="5" t="n">
        <v>141</v>
      </c>
      <c r="C16" s="5" t="n">
        <v>60</v>
      </c>
      <c r="D16" s="5" t="n">
        <v>483</v>
      </c>
      <c r="E16" s="5" t="n">
        <v>257</v>
      </c>
    </row>
    <row r="17">
      <c r="A17" s="4" t="inlineStr">
        <is>
          <t>Income tax expense (benefit)</t>
        </is>
      </c>
      <c r="B17" s="5" t="n">
        <v>13</v>
      </c>
      <c r="C17" s="5" t="n">
        <v>9</v>
      </c>
      <c r="D17" s="5" t="n">
        <v>33</v>
      </c>
      <c r="E17" s="5" t="n">
        <v>-9</v>
      </c>
    </row>
    <row r="18">
      <c r="A18" s="4" t="inlineStr">
        <is>
          <t>Net Income</t>
        </is>
      </c>
      <c r="B18" s="5" t="n">
        <v>128</v>
      </c>
      <c r="C18" s="5" t="n">
        <v>51</v>
      </c>
      <c r="D18" s="5" t="n">
        <v>450</v>
      </c>
      <c r="E18" s="5" t="n">
        <v>266</v>
      </c>
    </row>
    <row r="19">
      <c r="A19" s="4" t="inlineStr">
        <is>
          <t>Net loss attributable to noncontrolling interests</t>
        </is>
      </c>
      <c r="B19" s="5" t="n">
        <v>41</v>
      </c>
      <c r="C19" s="5" t="n">
        <v>34</v>
      </c>
      <c r="D19" s="5" t="n">
        <v>70</v>
      </c>
      <c r="E19" s="5" t="n">
        <v>64</v>
      </c>
    </row>
    <row r="20">
      <c r="A20" s="4" t="inlineStr">
        <is>
          <t>Net Income Attributable to Avangrid, Inc.</t>
        </is>
      </c>
      <c r="B20" s="6" t="n">
        <v>169</v>
      </c>
      <c r="C20" s="6" t="n">
        <v>85</v>
      </c>
      <c r="D20" s="6" t="n">
        <v>520</v>
      </c>
      <c r="E20" s="6" t="n">
        <v>330</v>
      </c>
    </row>
    <row r="21">
      <c r="A21" s="4" t="inlineStr">
        <is>
          <t>Earnings Per Common Share, Basic (in dollars per share)</t>
        </is>
      </c>
      <c r="B21" s="7" t="n">
        <v>0.44</v>
      </c>
      <c r="C21" s="7" t="n">
        <v>0.22</v>
      </c>
      <c r="D21" s="7" t="n">
        <v>1.34</v>
      </c>
      <c r="E21" s="7" t="n">
        <v>0.85</v>
      </c>
    </row>
    <row r="22">
      <c r="A22" s="4" t="inlineStr">
        <is>
          <t>Earnings Per Common Share, Diluted (in dollars per share)</t>
        </is>
      </c>
      <c r="B22" s="7" t="n">
        <v>0.44</v>
      </c>
      <c r="C22" s="7" t="n">
        <v>0.22</v>
      </c>
      <c r="D22" s="7" t="n">
        <v>1.34</v>
      </c>
      <c r="E22" s="7" t="n">
        <v>0.85</v>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87010149</v>
      </c>
      <c r="C24" s="5" t="n">
        <v>386749135</v>
      </c>
      <c r="D24" s="5" t="n">
        <v>386963191</v>
      </c>
      <c r="E24" s="5" t="n">
        <v>386747077</v>
      </c>
    </row>
    <row r="25">
      <c r="A25" s="4" t="inlineStr">
        <is>
          <t>Diluted (in shares)</t>
        </is>
      </c>
      <c r="B25" s="5" t="n">
        <v>387440241</v>
      </c>
      <c r="C25" s="5" t="n">
        <v>387108271</v>
      </c>
      <c r="D25" s="5" t="n">
        <v>387336593</v>
      </c>
      <c r="E25" s="5" t="n">
        <v>3870922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s of June 30, 2024 and December 31, 2023, we had, respectively, 99,125 and 103,889 shares of common stock held in trust and no convertible preferred shares outstanding. During both the three and six months ended June 30, 2024, we released 4,764 shares of common stock held in trust, respectively. During both the three and six months ended June 30, 2023, we released 4,299 shares of common stock held in trust. We maintain a repurchase agreement with J.P. Morgan Securities, LLC. (JPM), pursuant to which JPM will, from time to time, acquire, on behalf of Avangrid, shares of common stock of Avangrid. The purpose of the stock repurchase program is to allow Avangrid to maintain Iberdrola's relative ownership percentage of approximately 81.5%. The stock repurchase program may be suspended or discontinued at any time upon notice. As of June 30, 2024, a total of 997,983 shares have been repurchased in the open market, all of which are included as Avangrid treasury shares. The total cost of all repurchases, including commissions, was $47 million as of June 30, 2024. Accumulated Other Comprehensive Loss Accumulated Other Comprehensive Loss for the three and six months ended June 30, 2024 and 2023, respectively, consisted of: As of March 31, Three Months Ended June 30, As of June 30, As of March 31, Three Months Ended June 30, As of June 30, 2024 2024 2024 2023 2023 2023 (Millions) Amortization of pension cost, net of income tax expense of $0 and $1 for 2024 and 2023 1 2 Net (loss) gain on pension plans (21) 1 (20) (20) 2 (18) Unrealized gain (loss) from equity method investment, net of income tax (benefit) expense of $(1) for 2024 and $1 for 2023 (a) 18 (2) 16 12 6 18 Unrealized (loss) gain during period on derivatives qualifying as cash flow hedges, net of income tax expense of $2 for 2024 and $12 for 2023 (139) 7 (132) (197) 34 (163) Reclassification to net income of losses on cash flow hedges, net of income tax expense of $1 for 2024 and $6 for 2023 (b) 163 1 164 74 15 89 Gain (Loss) on derivatives qualifying as cash flow hedges 24 8 32 (123) 49 (74) Accumulated Other Comprehensive Income (Loss) $ 21 $ 7 $ 28 $ (131) $ 57 $ (74) As of December 31, Six Months Ended June 30, As of June 30, As of December 31, Six Months Ended June 30, As of June 30, 2023 2024 2024 2022 2023 2023 (Millions) Amortization of pension cost, net of income tax expense of $0 and $1 for 2024 and 2023 $ 1 $ 2 Net (loss) gain on pension plans $ (21) $ 1 $ (20) $ (20) $ 2 $ (18) Unrealized gain (loss) from equity method investment, net of income tax (benefit) expense of $(1) for 2024 and $1 for 2023 (a) $ 18 $ (2) $ 16 $ 13 $ 5 $ 18 Unrealized (loss ) gain during period on derivatives qualifying as cash flow hedges, net of income tax expense of $17 for 2024 and $11 for 2023 (178) 46 (132) (195) 32 (163) Reclassification to net income of losses on cash flow hedges, net of income tax expense of $3 for 2024 and $24 for 2023 (b) 156 8 164 22 67 89 (Loss) Gain on derivatives qualifying as cash flow hedges (22) 54 32 (173) 99 (74) Accumulated Other Comprehensive (Loss) Income $ (25) $ 53 $ 28 $ (180) $ 106 $ (74) (a) Foreign currency and interest rate contracts. (b) Reclassification is reflected in the operating expenses and interest expense, net of capitalization line items, respectively, i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Avangrid by the weighted-average number of shares of our common stock outstanding. During the three and six months ended June 30, 2024 and 2023, while we did have securities that were dilutive, these securities did not result in a change in our earnings per share calculations for the both three and six months ended June 30, 2024 and 2023. The calculations of basic and diluted earnings per share attributable to Avangrid, for the three and six months ended June 30, 2024 and 2023, respectively, consisted of: Three Months Ended June 30, Six Months Ended June 30, 2024 2023 2024 2023 (Millions, except for number of shares and per share data) Numerator: Net income attributable to Avangrid $ 169 $ 85 $ 520 $ 330 Denominator: Weighted average number of shares outstanding - basic 387,010,149 386,749,135 386,963,191 386,747,077 Weighted average number of shares outstanding - diluted 387,440,241 387,108,271 387,336,593 387,092,223 Earnings per share attributable to Avangrid Earnings Per Common Share, Basic $ 0.44 $ 0.22 $ 1.34 $ 0.85 Earnings Per Common Share, Diluted $ 0.44 $ 0.22 $ 1.34 $ 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nine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mark-to-market earnings from changes in the fair value of derivative instruments, costs incurred related to the merger and other transactions, and accelerated depreciation from the repowering of wind farms. Products and services are sold between reportable segments and affiliate companies at cost. Segment income, expense and assets presented in the accompanying tables include all intercompany transactions that are eliminated in our condensed consolidated financial statements. Refer to Note 4 - Revenue for more detailed information on revenue by segment. Segment information as of and for the three and six months ended June 30, 2024, consisted of: Three Months Ended June 30, 2024 Networks Renewables Other (a) Avangrid Consolidated (Millions) Revenue - external $ 1,590 $ 334 $ (1) $ 1,923 Revenue - intersegment — — — — Depreciation and amortization 187 121 2 310 Operating income (loss) 200 4 (3) 201 Earnings from equity method investments 4 1 — 5 Interest expense, net of capitalization 77 (1) 46 122 Income tax expense (benefit) 33 (17) (3) 13 Adjusted net income (loss) 152 86 (50) 189 Six Months Ended June 30, 2024 Networks Renewables Other (a) Avangrid Consolidated (Millions) Revenue - external $ 3,607 $ 734 $ (1) $ 4,340 Revenue - intersegment 1 — (1) — Depreciation and amortization 365 239 4 608 Operating income (loss) 553 64 (9) 608 Earnings from equity method investments 8 3 — 11 Interest expense, net of capitalization 166 3 78 247 Income tax expense (benefit) 90 (23) (34) 33 Adjusted net income (loss) 420 171 (61) 530 Capital expenditures 1,379 550 6 1,935 As of June 30, 2024 Property, plant and equipment 22,598 11,454 11 34,063 Equity method investments 197 717 — 914 Total assets $ 31,734 $ 14,441 $ (486) $ 45,689 (a) Includes Corporate and intersegment eliminations. Segment information for the three and six months ended June 30, 2023 and as of December 31, 2023, consisted of: Three Months Ended June 30, 2023 Networks Renewables Other (a) Avangrid Consolidated (Millions) Revenue - external $ 1,272 $ 315 $ — $ 1,587 Revenue - intersegment 1 — (1) — Depreciation and amortization 175 110 — 285 Operating income (loss) 120 9 (3) 126 Earnings from equity method investments 4 — — 4 Interest expense, net of capitalization 69 4 26 99 Income tax expense (benefit) 14 (26) 21 9 Adjusted net income (loss) 76 63 (59) 80 Six Months Ended June 30, 2023 Networks Renewables Other (a) Avangrid Consolidated (Millions) Revenue - external $ 3,348 $ 705 $ — $ 4,053 Revenue - intersegment 1 — (1) — Depreciation and amortization 349 215 1 565 Operating income (loss) 397 (1) (5) 391 Earnings (losses) from equity method investments 8 (2) — 6 Interest expense, net of capitalization 139 10 45 194 Income tax expense (benefit) 58 (60) (7) (9) Adjusted net income (loss) 271 115 (58) 328 Capital expenditures 1,118 497 20 1,635 As of December 31, 2023 Property, plant and equipment 21,692 11,153 12 32,857 Equity method investments 186 532 — 718 Total assets $ 30,413 $ 14,538 $ (962) $ 43,989 (a) Includes Corporate and intersegment eliminations. Reconciliation of Adjusted Net Income to Net Income attributable to Avangrid for the three and six months ended June 30, 2024 and 2023, respectively, is as follows: Three Months Ended June 30, Six Months Ended June 30, 2024 2023 2024 2023 (Millions) Adjusted Net Income Attributable to Avangrid, Inc. $ 189 $ 80 $ 530 $ 328 Adjustments: Mark-to-market earnings - Renewables (1) (18) 8 — 4 Accelerated depreciation from repowering (2) (3) — (6) — Merger and other transaction costs (3) (6) (2) (6) (2) Income tax impact of adjustments 7 (2) 3 (1) Net Income Attributable to Avangrid, Inc. $ 169 $ 85 $ 520 $ 330 (1) Mark-to-market earnings relates to earnings impacts from changes in the fair value of Renewables' derivative instruments associated with electricity and natural gas. (2) Represents the amount of accelerated depreciation derived from the repowering of wind farms in Renewables. (3) P re-merger and other transaction cost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engage in related party transactions that are generally billed at cost and in accordance with applicable state and federal commission regulations. Related party transactions for the three and six months ended June 30, 2024 and 2023, respectively, consisted of: Three Months Ended June 30, 2024 2023 (Millions) Sales To Purchases From Sales To Purchases From Iberdrola, S.A. $ — $ (16) $ — $ (15) Iberdrola Renovables Energía, S.L. $ — $ — $ — $ (1) Iberdrola Financiación, S.A. $ — $ (26) $ — $ (4) Vineyard Wind $ 3 $ — $ 2 $ — Other $ — $ — $ — $ — Six Months Ended June 30, 2024 2023 (Millions) Sales To Purchases From Sales To Purchases From Iberdrola, S.A. $ — $ (28) $ — $ (26) Iberdrola Renovables Energía, S.L. $ — $ (1) $ — $ (3) Iberdrola Financiación, S.A. $ — $ (42) $ — $ (8) Vineyard Wind $ 6 $ — $ 4 $ — Other $ — $ (1) $ — $ — Related party balances as of June 30, 2024 and December 31, 2023, respectively, consisted of: As of June 30, 2024 December 31, 2023 (Millions) Owed By Owed To Owed By Owed To Iberdrola $ 1 $ (24) $ 1 $ — Iberdrola Renovables Energía, S.L. $ — $ (5) $ 4 $ — Iberdrola Financiación, S.A. $ — $ (2,005) $ — $ (799) Vineyard Wind $ 4 $ (8) $ 6 $ (8) Iberdrola Solutions $ — $ (6) $ — $ (6) Other $ 4 $ (1) $ 4 $ — Transactions with Iberdrola relate predominantly to the provision and allocation of corporate services and management fees, and certain financing arrangements described below.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Avangrid optimizes its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June 30, 2024 and December 31, 2023, was $0. Avangrid has a credit facility with Iberdrola Financiación, S.A.U., a subsidiary of Iberdrola. The facility has a limit of $750 million and matures on June 18, 2028. Avangrid pays a quarterly facility fee of 22.5 basis points (rate per annum) on the facility based on Avangrid’s current Moody’s and S&amp;P ratings for senior unsecured long-term debt. As of both June 30, 2024 and December 31, 2023, there was no outstanding amount under this credit facility, respectively. On July 19, 2023, we entered into an intra-group green term loan agreement with Iberdrola Financiación, S.A.U., a subsidiary of Iberdrola, with an aggregate principal amount of $800 million maturing on July 13, 2033 at an interest rate of 5.45%. On June 13, 2024, we entered into an intra-group green loan agreement with Iberdrola Financiación, S.A.U., with an aggregate principal amount of $600 million maturing on September 13, 2027 at an interest rate of 5.48%. On June 13, 2024, we entered into an additional intra-group green loan agreement with Iberdrola Financiación, S.A.U., with an additional aggregate principal amount of $600 million maturing on June 13, 2030 at an interest rate of 5.53%. We have a bi-lateral demand note agreement with Iberdrola Solutions, LLC, which had notes payable balances of $6 million as of both June 30, 2024 and December 31, 2023. See Note 19 - Equity Method Investments for more information on transactions with our equity method inves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tems</t>
        </is>
      </c>
      <c r="B1" s="2" t="inlineStr">
        <is>
          <t>6 Months Ended</t>
        </is>
      </c>
    </row>
    <row r="2">
      <c r="B2" s="2" t="inlineStr">
        <is>
          <t>Jun. 30, 2024</t>
        </is>
      </c>
    </row>
    <row r="3">
      <c r="A3" s="3" t="inlineStr">
        <is>
          <t>Balance Sheet Related Disclosures [Abstract]</t>
        </is>
      </c>
      <c r="B3" s="4" t="inlineStr">
        <is>
          <t xml:space="preserve"> </t>
        </is>
      </c>
    </row>
    <row r="4">
      <c r="A4" s="4" t="inlineStr">
        <is>
          <t>Other Financial Statement Items</t>
        </is>
      </c>
      <c r="B4" s="4" t="inlineStr">
        <is>
          <t>Other Financial Statement Items Accounts receivable and unbilled revenue, net Accounts receivable and unbilled revenues, net as of June 30, 2024 and December 31, 2023 consisted of: As of June 30, 2024 December 31, 2023 (Millions) Trade receivables and unbilled revenues $ 1,549 $ 1,749 Allowance for credit losses (174) (161) Accounts receivable and unbilled revenues, net $ 1,375 $ 1,588 The change in the allowance for credit losses for the three and six months ended June 30, 2024 and 2023 consisted of: Three Months Ended June 30, Six Months Ended June 30, (Millions) 2024 2023 2024 2023 As of Beginning of Period, $ 169 $ 148 $ 161 $ 155 Current period provision 48 33 94 50 Write-off as uncollectible (43) (26) (81) (50) As of June 30, $ 174 $ 155 $ 174 $ 155 The Deferred Payment Arrangements (DPA) receivable balance was $141 million and $110 million at June 30, 2024 and December 31, 2023, respectively. The allowance for credit losses for DPAs at June 30, 2024 and December 31, 2023 was $50 million and $44 million, respectively. Furthermore, the change in the allowance for credit losses associated with the DPAs for the three and six months ended June 30, 2024 was $4 million and $6 million, respectively, and for the three and six months ended June 30, 2023 was $7 million and $5 million, respectively. Prepayments and other current assets Included in prepayments and other current assets are $224 million and $165 million of broker margin and collateral accounts as of June 30, 2024 and December 31, 2023, respectively. Property, plant and equipment and intangible assets The accumulated depreciation and amortization as of June 30, 2024 and December 31, 2023, respectively, were as follows: As of June 30, 2024 December 31, 2023 (Millions) Property, plant and equipment Accumulated depreciation $ 12,998 $ 12,479 Intangible assets Accumulated amortization $ 362 $ 351 As of June 30, 2024 and 2023, accrued liabilities for property, plant and equipment additions were $545 million and $266 million, respectively. Debt Commercial Paper As of June 30, 2024 and December 31, 2023, there was $1,935 million and $1,332 million of commercial paper outstanding, respectively. As of June 30, 2024 and December 31, 2023, the weighted-average interest rate on commercial paper was 5.60% and 5.6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4</t>
        </is>
      </c>
    </row>
    <row r="3">
      <c r="A3" s="3" t="inlineStr">
        <is>
          <t>Income Tax Disclosure [Abstract]</t>
        </is>
      </c>
      <c r="B3" s="4" t="inlineStr">
        <is>
          <t xml:space="preserve"> </t>
        </is>
      </c>
    </row>
    <row r="4">
      <c r="A4" s="4" t="inlineStr">
        <is>
          <t>Income Tax Expense</t>
        </is>
      </c>
      <c r="B4" s="4" t="inlineStr">
        <is>
          <t>Income Tax Expense The effective tax rates, inclusive of federal and state income tax, for the three and six months ended June 30, 2024, were 9.2% and 6.8%, respectively. The effective tax rates for the three and six months ended June 30, 2024, are below the federal statutory tax rate of 21%, primarily due to the recognition of production tax credits, the effect of the excess deferred tax amortization resulting from the Tax Act, the equity component of allowance for funds used during construction and other property related flow through items, partially offset by tax equity financing impacts and the effects of state taxes. The effective tax rates, inclusive of federal and state income tax, for the three and six months ended June 30, 2023, were 15.0% and (3.5)%, respectively. The effective tax rates for the three and six months ended June 30, 2023 are below the federal statutory tax rate of 21%, primarily due to the recognition of production tax credits associated with wind production, the effect of the excess deferred tax amortization resulting from the Tax Act, and the equity component of allowance for funds used during construction. Additionally, for the three months ended June 30, 2023, there was an unfavorable effect from the update to the annualized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Stock-Based Compensation Expense The Avangrid, Inc. Amended and Restated Omnibus Incentive Plan (the Plan) provides for, among other things, the issuance of performance stock units (PSUs), restricted stock units (RSUs) and phantom share units (Phantom Shares). Performance Stock Units In March 2023, a total number of 677,752 PSUs, before applicable taxes, were approved to be earned by participants based on achievement of certain performance and market-based metrics for the 2021 to 2022 performance period and are payable in three equal installments, net of applicable taxes, in 2023, 2024 and 2025. The remaining unvested PSUs were forfeited. The second installment was paid in March 2024, and 126,311 shares of common stock were issued to settle this installment payment. During 2023 and 2024, 1,067,500 and 15,296 PSUs, respectively, were granted to certain executives of Avangrid with achievement measured based on certain performance and market-based metrics for the 2023 to 2025 performance period. The PSUs will be payable in three equal installments, net of applicable taxes, in 2026, 2027 and 2028. Restricted Stock Units In June 2022, 25,000 RSUs were granted to an officer of Avangrid. The RSUs vest in two equal installments in 2023 and 2024, provided that the grantee remains continuously employed with Avangrid through the applicable vesting dates. The fair value on the grant date was determined based on a price of $47.64 per share. The second and final installment of this RSU grant was settled in January 2024, net of applicable taxes, by issuing 9,034 shares of common stock. Phantom Share Units In February 2022, 9,000 Phantom Shares were granted to certain Avangrid executives and employees. These awards vest in four equal installments in 2022 - 2024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February 2024, $0.1 million was paid to settle the fourth and final installment under this plan. In February 2023, 81,000 Phantom Shares were granted to certain Avangrid executives and employees. These awards vest in three equal installments in 2024, 2025 and 2026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February 2024, $1.0 million was paid to settle the first installment under this plan. As of June 30, 2024 and December 31, 2023, the total liability was $1 million and $2 million, respectively, which is included in other current and non-current liabilities. The total stock-based compensation expense, which is included in "Operations and maintenance" in our condensed consolidated statements of income, for the three and six months ended June 30, 2024 was $3 million and $6 million, respectively, and for the three and six months ended June 30, 2023 was $3 million and $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participate in certain partnership arrangements that qualify as VIEs. These arrangement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densed consolidated balance sheets valued based on an HLBV model. Earnings from the TEFs are recognized in net income attributable to noncontrolling interests in our condensed consolidated statements of income. We consolidate the entities that have TEFs based on being the primary beneficiary for these VIEs. The assets and liabilities of the VIEs totaled approximately $2,713 million and $195 million, respectively, at June 30, 2024. As of December 31, 2023, the assets and liabilities of VIEs totaled approximately $2,741 million and $174 million, respectively. At June 30, 2024 and December 31, 2023, the assets and liabilities of the VIEs consisted primarily of property, plant and equipment. Wind and solar power generation are subject to certain favorable tax treatments in the U.S. In order to monetize the tax benefits, we have entered into these structured institutional partnership investment transactions related to certain wind and solar farms. Under these structures, we contribute certain wind / solar assets, relating both to existing wind farms and wind farms / solar facilitie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targeted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At June 30, 2024, El Cabo Wind, LLC (El Cabo), Patriot Wind Farm LLC (Patriot), Aeolus Wind Power VII, LLC (Aeolus VII), Aeolus VIII, and Solis I are our consolidated VIEs. Our El Cabo, Patriot, Aeolus VII, Aeolus VIII, and Solis I interests are not subject to any rights of investors that may restrict our ability to access or use the assets or to settle any existing liabilities associated with the interests. See Note 19 - Equity Method Investments for information on our VIE we do not consoli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Renewables holds a 50% indirect ownership interest in Vineyard Wind 1, LLC (Vineyard Wind 1), a joint venture with Copenhagen Infrastructure Partners (CIP). Prior to a restructuring transaction that took place on January 10, 2022 (Restructuring Transaction), Renewables held a 50% ownership interest in Vineyard Wind, LLC (Vineyard Wind) which held rights to two easements from the U.S. Bureau of Ocean Energy Management (BOEM) for the development of offshore wind generation, Lease Area 501 which contained 166,886 acres and Lease Area 522 which contained 132,370 acres, both located southeast of Martha’s Vineyard. Lease Area 501 was subdivided in 2021, creating Lease Area 534. On September 15, 2021, Vineyard Wind closed on construction financing for the Vineyard Wind 1 project. Among other items, the Vineyard Wind 1 project was transferred into a separate joint venture, Vineyard Wind 1. Following the Restructuring Transaction, Vineyard Wind 1 remained a 50-50 joint venture and kept the rights to develop Lease Area 501, and Vineyard Wind was effectively dissolved where Renewables received rights to the Lease Area 534 and CIP received rights to Lease Area 522 as liquidating distributions. In contemplation of the liquidating distributions, Renewables also made an incremental payment of approximately $168 million to CIP in 2022. Concurrently with the closing on the construction financing for the Vineyard Wind 1 project, Renewables entered into a credit agreement with certain banks to provide future term loans and letters of credit up to a maximum of approximately $1.2 billion to finance a portion of its share of the cost of Vineyard Wind 1 at the maturity of the Vineyard Wind 1 project construction loan. Any term loans mature by October 15, 2031, subject to certain extension provisions. Renewables also entered into an Equity Contribution Agreement in which Renewables agreed to, among other things, make certain equity contributions to fund certain costs of developing and constructing the Vineyard Wind 1 project in accordance with the credit agreement. In addition, we issued a guaranty up to $827 million for Renewables' equity contributions under the Equity Contribution Agreement. As part of the Vineyard Wind 1 financial close, $152 million of Renewables prior contributions for the Vineyard Wind 1 project were returned in 2021. On October 24, 2023, Vineyard Wind 1 closed on a TEF agreement, pursuant to which Vineyard Wind 1 is expected to receive approximately $1.2 billion from tax equity investors in installments based on the number of turbines reaching or about to reach mechanical completion each month until the entire project reaches commercial operation date. Vineyard Wind 1 received the initial funding of $85 million from tax equity investors in 2023. On May 29, 2024, Vineyard Wind 1 received the second funding of $22 million from tax equity investors. The remaining $1.1 billion is expected to be received in 2024 and 2025. In conjunction with the equity installments received since the closing of the TEF agreement, we have issued an indemnification of our joint share of the investor contributions. As of June 30, 2024 and December 31, 2023, our total indemnified amount was $54 million and $43 million, respectively. Vineyard Wind 1 is considered a VIE because it cannot finance its activities without additional support from its owners or third parties. Renewables is not the primary beneficiary of the entity since it does not have a controlling financial interest, and therefore we do not consolidate this entity. During 2024, Renewables made a capital contribution of $188 million to Vineyard Wind 1. As of June 30, 2024 and December 31, 2023, the carrying amount of Renewables' investments in Vineyard Wind 1, LLC and Vineyard Wind 1 Pledgor LLC was $493 million and $29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8, 2024, Avangrid entered into an agreement to sell the Kitty Hawk North, LLC related offshore lease and associated assets for approximately $158 million. This transaction is subject to customary closing conditions and is expected to close in the fourth quarter of 2024. On July 16, 2024, the board of directors of Avangrid declared a quarterly dividend of $0.44 per share on its common stock. This dividend is payable on October 1, 2024 to shareholders of record at the close of business on September 2,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v>
      </c>
      <c r="C4" s="6" t="n">
        <v>51</v>
      </c>
      <c r="D4" s="6" t="n">
        <v>450</v>
      </c>
      <c r="E4" s="6" t="n">
        <v>2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mortization of pension cost, net of income tax of $0 and $1 for the three months ended, respectively, and $0 and $1 for the six months ended, respectively</t>
        </is>
      </c>
      <c r="B6" s="5" t="n">
        <v>1</v>
      </c>
      <c r="C6" s="5" t="n">
        <v>2</v>
      </c>
      <c r="D6" s="5" t="n">
        <v>1</v>
      </c>
      <c r="E6" s="5" t="n">
        <v>2</v>
      </c>
    </row>
    <row r="7">
      <c r="A7" s="4" t="inlineStr">
        <is>
          <t>Unrealized (loss) gain from equity method investment, net of income taxes of $(1) and $1 for the three months ended, respectively, and $(1) and $1 for the six months ended, respectively</t>
        </is>
      </c>
      <c r="B7" s="5" t="n">
        <v>-2</v>
      </c>
      <c r="C7" s="5" t="n">
        <v>6</v>
      </c>
      <c r="D7" s="5" t="n">
        <v>-2</v>
      </c>
      <c r="E7" s="5" t="n">
        <v>5</v>
      </c>
    </row>
    <row r="8">
      <c r="A8" s="4" t="inlineStr">
        <is>
          <t>Unrealized gain during the period on derivatives qualifying as cash flow hedges, net of income taxes of $2 and $12 for the three months ended, respectively, and $17 and $11 for the six months ended, respectively</t>
        </is>
      </c>
      <c r="B8" s="5" t="n">
        <v>7</v>
      </c>
      <c r="C8" s="5" t="n">
        <v>34</v>
      </c>
      <c r="D8" s="5" t="n">
        <v>46</v>
      </c>
      <c r="E8" s="5" t="n">
        <v>32</v>
      </c>
    </row>
    <row r="9">
      <c r="A9" s="4" t="inlineStr">
        <is>
          <t>Reclassification to net income of losses on cash flow hedges, net of income taxes $1 and $6 for the three months ended, respectively, and $3 and $24 for the six months ended, respectively</t>
        </is>
      </c>
      <c r="B9" s="5" t="n">
        <v>1</v>
      </c>
      <c r="C9" s="5" t="n">
        <v>15</v>
      </c>
      <c r="D9" s="5" t="n">
        <v>8</v>
      </c>
      <c r="E9" s="5" t="n">
        <v>67</v>
      </c>
    </row>
    <row r="10">
      <c r="A10" s="4" t="inlineStr">
        <is>
          <t>Other Comprehensive Income</t>
        </is>
      </c>
      <c r="B10" s="5" t="n">
        <v>7</v>
      </c>
      <c r="C10" s="5" t="n">
        <v>57</v>
      </c>
      <c r="D10" s="5" t="n">
        <v>53</v>
      </c>
      <c r="E10" s="5" t="n">
        <v>106</v>
      </c>
    </row>
    <row r="11">
      <c r="A11" s="4" t="inlineStr">
        <is>
          <t>Comprehensive Income</t>
        </is>
      </c>
      <c r="B11" s="5" t="n">
        <v>135</v>
      </c>
      <c r="C11" s="5" t="n">
        <v>108</v>
      </c>
      <c r="D11" s="5" t="n">
        <v>503</v>
      </c>
      <c r="E11" s="5" t="n">
        <v>372</v>
      </c>
    </row>
    <row r="12">
      <c r="A12" s="4" t="inlineStr">
        <is>
          <t>Net loss attributable to noncontrolling interests</t>
        </is>
      </c>
      <c r="B12" s="5" t="n">
        <v>41</v>
      </c>
      <c r="C12" s="5" t="n">
        <v>34</v>
      </c>
      <c r="D12" s="5" t="n">
        <v>70</v>
      </c>
      <c r="E12" s="5" t="n">
        <v>64</v>
      </c>
    </row>
    <row r="13">
      <c r="A13" s="4" t="inlineStr">
        <is>
          <t>Comprehensive Income Attributable to Avangrid, Inc.</t>
        </is>
      </c>
      <c r="B13" s="6" t="n">
        <v>176</v>
      </c>
      <c r="C13" s="6" t="n">
        <v>142</v>
      </c>
      <c r="D13" s="6" t="n">
        <v>573</v>
      </c>
      <c r="E13" s="6" t="n">
        <v>4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Adoption of New Accounting Pronouncements and Accounting Pronouncements Issued but Not Yet Adopted</t>
        </is>
      </c>
      <c r="B4" s="4" t="inlineStr">
        <is>
          <t>Adoption of New Accounting Pronouncements (a) Improvements to Reportable Segment Disclosures In November 2023, the FASB issued guidance requiring incremental disclosures for reportable segments. These incremental requirements include disclosing significant expenses that are regularly provided to the chief operating decision maker (CODM) and other segment items, including a description of its composition. The other segment items category is the difference between segment revenue less the significant segment expenses, and each reported measure of segment profit or loss. The guidance clarifies that if the CODM reviews multiple measures of a segments total profit or loss, that the entity may under certain conditions report multiple measures in the segment footnote; however, if only one measure is reported, it should be the one that best conforms with U.S. GAAP. The guidance requires disclosure of the title and position of the individual or the name of the group identified as the CODM. Finally, all annual disclosures are required in interim reporting starting in the first quarter of 2025. As the guidance impacts disclosures only, it will not have an impact to the consolidated financial results. These changes in disclosures will initially be reflected in the annual financial statement footnotes for the year ended December 31, 2024. Accounting Pronouncements Issued but Not Yet Adopted The following are new significant accounting pronouncements not yet adopted, including those issued since December 31, 2023, that we have evaluated or are evaluating to determine their effect on our condensed consolidated financial statements. (a) Improvements to Income Tax Disclosures In December 2023, the FASB issued guidance to enhance income tax disclosures. The standard is required to be adopted by public business entities for annual periods beginning after December 15, 2024. Early adoption is permitted. The two primary enhancements relate to disaggregation of the annual effective tax rate reconciliation and income taxes paid disclosures. For the rate reconciliation, it requires additional disaggregation of information in a tabular format using both percentages and amounts broken out into specific categories (e.g., state and local income tax net of federal income tax effect, foreign tax effects, effect of changes in tax laws, tax credits, changes in valuation allowances, nontaxable or nondeductible items, and changes in unrecognized tax benefits). For income taxes paid, it requires disaggregation by jurisdiction (e.g., federal, state and foreign). We do not expect the new guidance to have a material impact on our consolidated results of operations, financial position and cash flows.</t>
        </is>
      </c>
    </row>
    <row r="5">
      <c r="A5" s="4" t="inlineStr">
        <is>
          <t>Revenue recognition</t>
        </is>
      </c>
      <c r="B5" s="4" t="inlineStr">
        <is>
          <t>The following describes the principal activities, by reportable segment, from which we generate revenue. For more detailed information about our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We traditionally invoice ou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eferred Payment Arrangemen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r a percentage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significant financing elements in any of the arrangements. We recognize an asset for incremental costs of obtaining a contract with a customer when we expect the benefit of those costs to be longer than one year.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includes miscellaneous Corporate revenues and intersegment eliminations. Contract Assets and Liabilities We have contract assets for costs from development success fees and construction delays, which were paid during solar farm assets development periods. The contract assets are amortized ratably into expense over the 16 - 21 year life of the respective power purchase agreements (PPAs). Contract assets totaled $19 million and $9 million at June 30, 2024 and December 31, 2023, respectively, and are presented in "Other non-current assets" o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ed by Major Source for Reportable Segments</t>
        </is>
      </c>
      <c r="B4" s="4" t="inlineStr">
        <is>
          <t>Revenues disaggregated by major source for our reportable segments for the three and six months ended June 30, 2024 and 2023 are as follows: Three Months Ended June 30, 2024 Six Months Ended June 30, 2024 Networks Renewables Other (b) Total Networks Renewables Other (b) Total (Millions) Regulated operations – electricity $ 1,201 $ — $ — $ 1,201 $ 2,551 $ — $ — $ 2,551 Regulated operations – natural gas 298 — — 298 890 — — 890 Nonregulated operations – wind — 258 — 258 — 482 — 482 Nonregulated operations – solar — 17 — 17 — 24 — 24 Nonregulated operations – thermal — 16 — 16 — 107 — 107 Other(a) 26 (8) (1) 17 46 (21) (2) 23 Revenue from contracts with customers 1,525 283 (1) 1,807 3,487 592 (2) 4,077 Leasing revenue 5 — — 5 7 — — 7 Derivative revenue — 47 — 47 — 134 — 134 Alternative revenue programs 53 — — 53 96 — — 96 Other revenue 7 4 — 11 18 8 — 26 Total operating revenues $ 1,590 $ 334 $ (1) $ 1,923 $ 3,608 $ 734 $ (2) $ 4,340 Three Months Ended June 30, 2023 Six Months Ended June 30, 2023 Networks Renewables Other (b) Total Networks Renewables Other (b) Total (Millions) Regulated operations – electricity $ 953 $ — $ — $ 953 $ 2,261 $ — $ — $ 2,261 Regulated operations – natural gas 251 — — 251 973 — — 973 Nonregulated operations – wind — 216 — 216 — 432 — 432 Nonregulated operations – solar — 17 — 17 — 21 — 21 Nonregulated operations – thermal — 1 — 1 — 56 — 56 Other(a) 22 (14) — 8 19 (27) — (8) Revenue from contracts with customers 1,226 220 — 1,446 3,253 482 — 3,735 Leasing revenue 4 — — 4 6 — — 6 Derivative revenue — 92 — 92 — 214 — 214 Alternative revenue programs 33 — — 33 70 — — 70 Other revenue 10 3 (1) 12 20 9 (1) 28 Total operating revenues $ 1,273 $ 315 $ (1) $ 1,587 $ 3,349 $ 705 $ (1) $ 4,053 (a) Primarily includes certain intra-month trading activities, billing, collection and administrative charges, sundry billings and other miscellaneous revenue. (b) Does not represent a segment. Includes Corporate and intersegment eliminations.</t>
        </is>
      </c>
    </row>
    <row r="5">
      <c r="A5" s="4" t="inlineStr">
        <is>
          <t>Schedule of Aggregate Transaction Price Allocations</t>
        </is>
      </c>
      <c r="B5" s="4" t="inlineStr">
        <is>
          <t xml:space="preserve">As of June 30, 2024, the aggregate amount of the transaction price allocated to performance obligations that are unsatisfied (or partially unsatisfied) were as follows: As of June 30, 2024 2025 2026 2027 2028 2029 Thereafter Total (Millions) Revenue expected to be recognized on multiyear capacity and carbon-free energy sale contracts 30 10 7 5 5 49 106 Revenue expected to be recognized on multiyear renewable energy credit sale contracts 77 50 31 5 1 1 165 Total operating revenues $ 107 $ 60 $ 38 $ 10 $ 6 $ 50 $ 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Current and Non-Current Regulatory Assets</t>
        </is>
      </c>
      <c r="B4" s="4" t="inlineStr">
        <is>
          <t xml:space="preserve">Regulatory assets as of June 30, 2024 and December 31, 2023, respectively, consisted of: June 30, December 31, As of 2024 2023 (Millions) Pension and other post-retirement benefits $ 430 $ 445 Pension and other post-retirement benefits cost deferrals 55 58 Storm costs 1,163 868 Rate adjustment mechanism 35 24 Revenue decoupling mechanism 116 86 Contracts for differences 29 38 Hardship programs 24 23 Deferred purchased gas 6 16 Environmental remediation costs 245 240 Debt premium 57 58 Unamortized losses on reacquired debt 16 17 Unfunded future income taxes 613 578 Federal tax depreciation normalization adjustment 128 130 Asset retirement obligation 20 19 Deferred meter replacement costs 60 59 COVID-19 cost recovery and late payment surcharge 11 12 Low income arrears forgiveness 45 55 Excess generation service charge 52 52 System Expansion 20 22 Non-bypassable charge 151 103 Hedge losses 6 34 Rate change levelization 92 60 Value of distributed energy resources 43 49 Uncollectible reserve 127 104 New York make-whole provision 73 96 Other 364 283 Total regulatory assets 3,981 3,529 Less: current portion 801 718 Total non-current regulatory assets $ 3,180 $ 2,811 </t>
        </is>
      </c>
    </row>
    <row r="5">
      <c r="A5" s="4" t="inlineStr">
        <is>
          <t>Schedule of Current and Non-Current Regulatory Liabilities</t>
        </is>
      </c>
      <c r="B5" s="4" t="inlineStr">
        <is>
          <t xml:space="preserve">Regulatory liabilities as of June 30, 2024 and December 31, 2023, respectively, consisted of: June 30, December 31, As of 2024 2023 (Millions) Energy efficiency portfolio standard $ 23 $ 15 Gas supply charge and deferred natural gas cost 38 8 Pension and other post-retirement benefits cost deferrals 85 89 Carrying costs on deferred income tax bonus depreciation 2 3 Carrying costs on deferred income tax - Mixed Services 263(a) 1 2 2017 Tax Act 1,179 1,190 Accrued removal obligations 1,128 1,139 Positive benefit adjustment 5 9 Deferred property tax 23 21 Net plant reconciliation 22 23 Debt rate reconciliation 12 18 Rate refund – FERC ROE proceeding 40 39 Transmission congestion contracts 22 26 Merger-related rate credits 7 8 Accumulated deferred investment tax credits 20 21 Asset retirement obligation 19 19 Middletown/Norwalk local transmission network service collections 15 16 Non-firm margin sharing credits 41 34 Non by-passable charges 4 9 Transmission revenue reconciliation mechanism 2 57 Other 176 209 Total regulatory liabilities 2,864 2,955 Less: current portion 207 261 Total non-current regulatory liabilities $ 2,657 $ 2,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The financial instruments measured at fair value as of June 30, 2024 and December 31, 2023, respectively, consisted of: As of June 30, 2024 Level 1 Level 2 Level 3 Netting Total (Millions) Equity investments with readily determinable fair values $ 30 $ 19 $ — $ — $ 49 Derivative assets Derivative financial instruments - power $ 28 $ 63 $ 92 $ (68) $ 115 Derivative financial instruments - gas 1 8 — (7) 2 Contracts for differences — — 1 — 1 Derivative financial instruments - Other — 174 — — 174 Total $ 29 $ 245 $ 93 $ (75) $ 292 Derivative liabilities Derivative financial instruments - power $ (30) $ (66) $ (50) $ 96 $ (50) Derivative financial instruments - gas (3) (21) — 24 — Contracts for differences — — (30) — (30) Derivative financial instruments - Other — (102) — — (102) Total $ (33) $ (189) $ (80) $ 120 $ (182) As of December 31, 2023 Level 1 Level 2 Level 3 Netting Total (Millions) Equity investments with readily determinable fair values $ 29 $ 16 $ — $ — $ 45 Derivative assets Derivative financial instruments - power $ 15 $ 42 $ 114 $ (69) $ 102 Derivative financial instruments - gas — 17 — (12) 5 Contracts for differences — — 1 — 1 Derivative financial instruments - Other — 122 — — 122 Total $ 15 $ 181 $ 115 $ (81) $ 230 Derivative liabilities Derivative financial instruments - power $ (37) $ (101) $ (40) $ 135 $ (43) Derivative financial instruments - gas (12) (26) — 37 (1) Contracts for differences — — (39) — (39) Derivative financial instruments - Other — (92) — — (92) Total $ (49) $ (219) $ (79) $ 172 $ (175)</t>
        </is>
      </c>
    </row>
    <row r="5">
      <c r="A5" s="4" t="inlineStr">
        <is>
          <t>Schedule of Reconciliation of Changes in Fair Value and Additional Quantitative Information of CfDs Based on Level 3 Fair Value Instruments</t>
        </is>
      </c>
      <c r="B5" s="4" t="inlineStr">
        <is>
          <t>The reconciliation of changes in the fair value of financial instruments based on Level 3 inputs for the three and six months ended June 30, 2024 and 2023, respectively, is as follows: Three Months Ended June 30, Six Months Ended June 30, (Millions) 2024 2023 2024 2023 Fair Value Beginning of Period, $ 18 $ 14 $ 36 $ 16 Gains recognized in operating revenues 12 10 6 10 (Losses) recognized in operating revenues — (11) (10) (14) Total losses recognized in operating revenues 12 (1) (4) (4) Gains recognized in OCI — — — 11 (Losses) recognized in OCI (9) (1) (14) (4) Total (losses) gains recognized in OCI (9) (1) (14) 7 Net change recognized in regulatory assets and liabilities 4 4 9 8 Purchases 2 22 3 31 Settlements (14) (15) (17) (35) Fair Value as of June 30, $ 13 $ 23 $ 13 $ 23 Losses for the period included in operating revenues attributable to the change in unrealized gains relating to financial instruments still held at the reporting date $ 12 $ (1) $ (4) $ (4) Range at Unobservable Input June 30, 2024 Risk of non-performance 0.48% - 0.55% Discount rate 4.44% - 4.58% Forward pricing ($ per KW-month) $2.59 - $2.61</t>
        </is>
      </c>
    </row>
    <row r="6">
      <c r="A6" s="4" t="inlineStr">
        <is>
          <t>Schedule of Level 3 Fair Value Measurement</t>
        </is>
      </c>
      <c r="B6" s="4" t="inlineStr">
        <is>
          <t xml:space="preserve">The table below illustrates the significant sources of unobservable inputs used in the fair value measurement of our Level 3 derivatives and the variability in prices for those transactions classified as Level 3 derivatives. As of June 30, 2024 Index Avg. Max. Min. Ameren ($/MWh) $ 42.95 $ 90.60 $ 19.58 ComEd ($/MWh) $ 38.96 $ 85.85 $ 15.39 ERCOT S hub ($/MWh) $ 47.60 $ 197.00 $ 16.17 Mid C ($/MWh) $ 83.85 $ 248.45 $ 1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Positions including Subject to Master Netting Agreements and Location of Net Derivative Position on Condensed Consolidated Balance Sheets</t>
        </is>
      </c>
      <c r="B4" s="4" t="inlineStr">
        <is>
          <t>The tables below present Networks' derivative positions as of June 30, 2024 and December 31, 2023, respectively, including those subject to master netting agreements and the location of the net derivative positions on our condensed consolidated balance sheets: As of June 30, 2024 Current Assets Noncurrent Assets Current Liabilities Noncurrent Liabilities (Millions) Not designated as hedging instruments Derivative assets $ 23 $ 5 $ 21 $ 6 Derivative liabilities (21) (5) (39) (23) 2 — (18) (17) Designated as hedging instruments Derivative assets — — — — Derivative liabilities — — — — — — — — Total derivatives before offset of cash collateral 2 — (18) (17) Cash collateral receivable — — 2 4 Total derivatives as presented in the balance sheet $ 2 $ — $ (16) $ (13) As of December 31, 2023 Current Assets Noncurrent Assets Current Liabilities Noncurrent Liabilities (Millions) Not designated as hedging instruments Derivative assets $ 13 $ 3 $ 12 $ 3 Derivative liabilities (12) (3) (57) (32) 1 — (45) (29) Designated as hedging instruments Derivative assets — — — — Derivative liabilities — — — — — — — — Total derivatives before offset of cash collateral 1 — (45) (29) Cash collateral receivable — — 27 7 Total derivatives as presented in the balance sheet $ 1 $ — $ (18) $ (22) The tables below present Renewables' derivative positions as of June 30, 2024 and December 31, 2023, respectively, including those subject to master netting agreements and the location of the net derivative position on our condensed consolidated balance sheets: As of June 30, 2024 Current Assets Noncurrent Assets Current Liabilities Noncurrent Liabilities (Millions) Not designated as hedging instruments Derivative assets $ 64 $ 51 $ 22 $ 3 Derivative liabilities (2) (3) (48) (7) 62 48 (26) (4) Designated as hedging instruments Derivative assets 20 166 10 4 Derivative liabilities (1) — (37) (42) 19 166 (27) (38) Total derivatives before offset of cash collateral 81 214 (53) (42) Cash collateral (payable) receivable (4) (1) 31 11 Total derivatives as presented in the balance sheet $ 77 $ 213 $ (22) $ (31) As of December 31, 2023 Current Assets Noncurrent Assets Current Liabilities Noncurrent Liabilities (Millions) Not designated as hedging instruments Derivative assets $ 53 $ 52 $ 53 $ 1 Derivative liabilities — (3) (73) (4) 53 49 (20) (3) Designated as hedging instruments Derivative assets 15 113 7 1 Derivative liabilities (1) — (47) (37) 14 113 (40) (36) Total derivatives before offset of cash collateral 67 162 (60) (39) Cash collateral receivable — — 43 13 Total derivatives as presented in the balance sheet $ 67 $ 162 $ (17) $ (26)</t>
        </is>
      </c>
    </row>
    <row r="5">
      <c r="A5" s="4" t="inlineStr">
        <is>
          <t>Schedule of Net Notional Volumes of Outstanding Derivative Positions</t>
        </is>
      </c>
      <c r="B5" s="4" t="inlineStr">
        <is>
          <t xml:space="preserve">The net notional volumes of the outstanding derivative instruments associated with Networks' activities as of June 30, 2024 and December 31, 2023, respectively, consisted of: June 30, December 31, As of 2024 2023 (Millions) Wholesale electricity purchase contracts (MWh) 6.5 5.6 Natural gas purchase contracts (Dth) 9.3 10.7 The net notional volumes of outstanding derivative instruments associated with Renewables' activities as of June 30, 2024 and December 31, 2023, respectively, consisted of: June 30, December 31, As of 2024 2023 (MWh/Dth in millions) Wholesale electricity purchase contracts — 1 Wholesale electricity sales contracts 5 6 Natural gas and other fuel purchase contracts 20 21 Financial power contracts 4 4 Basis swaps – purchases 27 24 Basis swaps – sales 1 1 </t>
        </is>
      </c>
    </row>
    <row r="6">
      <c r="A6" s="4" t="inlineStr">
        <is>
          <t>Schedule of Unrealized Gains and Losses from Fair Value Adjustments</t>
        </is>
      </c>
      <c r="B6" s="4" t="inlineStr">
        <is>
          <t xml:space="preserve">The amounts for electricity hedge contracts and natural gas hedge contracts recognized in regulatory liabilities and assets as of June 30, 2024 and December 31, 2023 and amounts reclassified from regulatory assets and liabilities into income for the three and six months ended June 30, 2024 and 2023 are as follows: (Millions) Loss or Gain Recognized in Regulatory Assets/Liabilities Location of Loss (Gain) Reclassified from Regulatory Assets/Liabilities into Income Loss (Gain) Reclassified from Regulatory Assets/Liabilities into Income As of Three Months Ended June 30, Six Months Ended June 30, June 30, 2024 Electricity Natural Gas 2024 Electricity Natural Gas Electricity Natural Gas Regulatory assets $ 4 $ 2 Purchased power, natural gas and fuel used $ 13 $ — $ 33 $ 11 Regulatory liabilities $ (2) $ — December 31, 2023 2023 Regulatory assets $ 22 $ 12 Purchased power, natural gas and fuel used $ 22 $ — $ 71 $ 6 The unrealized gains and losses from fair value adjustments to these derivatives, which are recorded in regulatory assets, for the three and six months ended June 30, 2024 and 2023, respectively, were as follows: Three Months Ended June 30, Six Months Ended June 30, 2024 2023 2024 2023 (Millions) Derivative liabilities $ 4 $ 4 $ 9 $ 8 </t>
        </is>
      </c>
    </row>
    <row r="7">
      <c r="A7" s="4" t="inlineStr">
        <is>
          <t>Schedule of Effect of Derivatives in Cash Flow Hedging Relationships</t>
        </is>
      </c>
      <c r="B7" s="4" t="inlineStr">
        <is>
          <t>The effect of derivatives in cash flow hedging relationships on Other Comprehensive Income (OCI) and income for the three and six months ended June 30, 2024 and 2023, respectively, consisted of: Three Months Ended June 30, Gain Recognized in OCI on Derivatives (a) Location of Loss Reclassified from Accumulated OCI into Income Loss Reclassified from Accumulated OCI into Income Total amount per Income Statement (Millions) 2024 Interest rate contracts $ — Interest expense $ 1 $ 122 Commodity contracts — Purchased power, natural gas and fuel used — 429 Total $ — $ 1 2023 Interest rate contracts $ — Interest expense $ 1 $ 99 Commodity contracts — Purchased power, natural gas and fuel used — 385 Total $ — $ 1 Six Months Ended June 30, Gain (Loss) Recognized in OCI on Derivatives (a) Location of Loss Reclassified from Accumulated OCI into Income Loss Reclassified from Accumulated OCI into Income Total amount per Income Statement (Millions) 2024 Interest rate contracts $ — Interest expense $ 2 $ 247 Commodity contracts — Purchased power, natural gas and fuel used — 1,153 Total $ — $ 2 2023 Interest rate contracts $ — Interest expense $ 2 $ 194 Commodity contracts — Purchased power, natural gas and fuel used — 1,362 Total $ — $ 2 (a) Changes in accumulated OCI are reported on a pre-tax basis. The effect of derivatives in cash flow hedging relationships on accumulated OCI and income for the three and six months ended June 30, 2024 and 2023, respectively, consisted of: Three Months Ended June 30, (Loss) Gain Recognized in OCI on Derivatives (a) Location of (Gain) Reclassified from Accumulated OCI into Income Loss Reclassified from Accumulated OCI into Income Total amount per Income Statement (Millions) 2024 Interest rate contracts 15 Interest Expense — $ 122 Commodity contracts (15) Operating revenues 8 $ 1,923 Total $ — $ 8 2023 Interest rate contracts 34 Interest Expense — $ 99 Commodity contracts 12 Operating revenues 18 $ 1,587 Total $ 46 $ 18 Six Months Ended June 30, (Loss) Gain Recognized in OCI on Derivatives (a) Location of (Gain) Reclassified from Accumulated OCI into Income Loss Reclassified from Accumulated OCI into Income Total amount per Income Statement (Millions) 2024 Interest rate contracts 51 Interest Expense — $ 247 Commodity contracts 5 Operating revenues 13 $ 4,340 Total $ 56 $ 13 2023 Interest rate contracts 124 Interest Expense — $ 194 Commodity contracts 35 Operating revenues 84 $ 4,053 Total $ 159 $ 84 (a) Changes in OCI are reported on a pre-tax basis. The effect of derivatives in cash flow hedging relationships on accumulated OCI for the three and six months ended June 30, 2024 and 2023, respectively, consisted of: Three Months Ended June 30, (Loss) Recognized in OCI on Derivatives (a) Location of Loss Reclassified from Accumulated OCI into Income Loss Reclassified from Accumulated OCI into Income Total amount per Income Statement (Millions) 2024 Interest rate contracts $ — Interest expense $ 3 $ 122 2023 Interest rate contracts $ — Interest expense $ 3 $ 99 Six Months Ended June 30, (Loss) Recognized in OCI on Derivatives (a) Location of Loss Reclassified from Accumulated OCI into Income Loss Reclassified from Accumulated OCI into Income Total amount per Income Statement (Millions) 2024 Interest rate contracts $ — Interest expense $ 5 $ 247 2023 Interest rate contracts $ — Interest expense $ 5 $ 194 (a) Changes in OCI are reported on a pre-tax basis. The amounts in accumulated OCI are being reclassified into earnings over the underlying debt maturity periods which end in 2025 and 2029.</t>
        </is>
      </c>
    </row>
    <row r="8">
      <c r="A8" s="4" t="inlineStr">
        <is>
          <t>Schedule of Fair Value of Derivative Contract</t>
        </is>
      </c>
      <c r="B8" s="4" t="inlineStr">
        <is>
          <t xml:space="preserve">The fair values of derivative contracts associated with Renewables' activities as of June 30, 2024 and December 31, 2023, respectively, consisted of: June 30, December 31, As of 2024 2023 (Millions) Wholesale electricity purchase contracts $ 7 $ 29 Wholesale electricity sales contracts 36 14 Natural gas and other fuel purchase contracts 2 4 Financial power contracts 19 17 Total $ 64 $ 64 </t>
        </is>
      </c>
    </row>
    <row r="9">
      <c r="A9" s="4" t="inlineStr">
        <is>
          <t>Schedule of Effects of Trading and Non-Trading Derivatives</t>
        </is>
      </c>
      <c r="B9" s="4" t="inlineStr">
        <is>
          <t>The effects of trading and non-trading derivatives associated with Renewables' activities for the three and six months ended June 30, 2024, consisted of: Three Months Ended June 30, 2024 Six Months Ended June 30, 2024 Trading Non-trading Total amount per income statement Trading Non-trading Total amount per income statement (Millions) Operating Revenues Wholesale electricity purchase contracts $ 2 $ — $ (1) $ — Wholesale electricity sales contracts (10) 3 1 25 Financial power contracts (2) 1 (4) 3 Financial and natural gas contracts — (3) — (5) Total (loss) gain included in operating revenues $ (10) $ 1 $ 1,923 $ (4) $ 23 $ 4,340 Purchased power, natural gas and fuel used Wholesale electricity purchase contracts $ — $ (3) $ — $ (20) Financial and natural gas contracts — (7) — 1 Total loss included in purchased power, natural gas and fuel used $ — $ (10) $ 429 $ — $ (19) $ 1,153 Total (loss) gain $ (10) $ (9) $ (4) $ 4 The effects of trading and non-trading derivatives associated with Renewables' activities for the three and six months ended June 30, 2023, consisted of: Three Months Ended June 30, 2023 Six Months Ended June 30, 2023 Trading Non-trading Total amount per income statement Trading Non-trading Total amount per income statement (Millions) Operating Revenues Wholesale electricity purchase contracts $ (4) $ (2) $ (8) $ (1) Wholesale electricity sales contracts 21 19 28 43 Financial power contracts (3) 10 (1) 25 Financial and natural gas contracts — (4) — 6 Total gain included in operating revenues $ 14 $ 23 $ 1,587 $ 19 $ 73 $ 4,053 Purchased power, natural gas and fuel used Wholesale electricity purchase contracts $ — $ (21) $ — $ (56) Financial and natural gas contracts — (11) — (32) Total loss included in purchased power, natural gas and fuel used $ — $ (32) $ 385 $ — $ (88) $ 1,362 Total gain (loss) $ 14 $ (9) $ 19 $ (15)</t>
        </is>
      </c>
    </row>
    <row r="10">
      <c r="A10" s="4" t="inlineStr">
        <is>
          <t>Schedule of Fair Value Hedging Instruments</t>
        </is>
      </c>
      <c r="B10" s="4" t="inlineStr">
        <is>
          <t xml:space="preserve">The effects on our consolidated financial statements as of and for the three and six months ended June 30, 2024 and 2023, respectively, are as follows: Fair value of hedge Location of (Gain) Recognized in Income Statement Loss Recognized in Income Statement Total per Income Statement (Millions) As of June 30, 2024 Three Months Ended June 30, 2024 Six Months Ended June 30, 2024 Three Months Ended June 30, 2024 Six Months Ended June 30, 2024 Current Liabilities $ (28) Interest Expense $ 6 $ 17 $ 122 $ 247 Non-current liabilities $ (70) Cumulative effect on hedged debt Current debt $ — Non-current debt $ 98 Fair value of hedge Location of Loss Recognized in Income Statement Loss Recognized in Income Statement Total per Income Statement (Millions) As of December 31, 2023 Three Months Ended June 30, 2023 Six Months Ended June 30, 2023 Three Months Ended June 30, 2023 Six Months Ended June 30, 2023 Current Liabilities $ (26) Interest Expense $ 7 $ 14 $ 99 $ 194 Non-current liabilities $ (63) Cumulative effect on hedged debt Current debt $ — Non-current debt $ 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ost-retirement and Similar Obligatio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Pension and Postretirement Benefits</t>
        </is>
      </c>
      <c r="B4" s="4" t="inlineStr">
        <is>
          <t>The components of net periodic benefit cost for pension benefits for the three and six months ended June 30, 2024 and 2023, respectively, consisted of: Three Months Ended June 30, Six Months Ended June 30, 2024 2023 2024 2023 (Millions) Service cost $ 1 $ 1 $ 3 $ 3 Interest cost 28 31 56 61 Expected return on plan assets (41) (37) (81) (73) Amortization of: Prior service costs 1 1 1 1 Actuarial loss 8 — 15 1 Net Periodic Benefit Credit $ (3) $ (4) $ (6) $ (7) The components of net periodic benefit cost for postretirement benefits for the three and six months ended June 30, 2024 and 2023, respectively, consisted of: Three Months Ended June 30, Six Months Ended June 30, 2024 2023 2024 2023 (Millions) Service cost $ 1 $ 1 $ 1 $ 1 Interest cost 3 4 6 7 Expected return on plan assets (1) (2) (2) (3) Amortization of: Prior service costs — — — — Actuarial gain (2) (3) (3) (6) Net Periodic Benefit Credit (Cost) $ 1 $ — $ 2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Accumulated Other Comprehensive Loss for the three and six months ended June 30, 2024 and 2023, respectively, consisted of: As of March 31, Three Months Ended June 30, As of June 30, As of March 31, Three Months Ended June 30, As of June 30, 2024 2024 2024 2023 2023 2023 (Millions) Amortization of pension cost, net of income tax expense of $0 and $1 for 2024 and 2023 1 2 Net (loss) gain on pension plans (21) 1 (20) (20) 2 (18) Unrealized gain (loss) from equity method investment, net of income tax (benefit) expense of $(1) for 2024 and $1 for 2023 (a) 18 (2) 16 12 6 18 Unrealized (loss) gain during period on derivatives qualifying as cash flow hedges, net of income tax expense of $2 for 2024 and $12 for 2023 (139) 7 (132) (197) 34 (163) Reclassification to net income of losses on cash flow hedges, net of income tax expense of $1 for 2024 and $6 for 2023 (b) 163 1 164 74 15 89 Gain (Loss) on derivatives qualifying as cash flow hedges 24 8 32 (123) 49 (74) Accumulated Other Comprehensive Income (Loss) $ 21 $ 7 $ 28 $ (131) $ 57 $ (74) As of December 31, Six Months Ended June 30, As of June 30, As of December 31, Six Months Ended June 30, As of June 30, 2023 2024 2024 2022 2023 2023 (Millions) Amortization of pension cost, net of income tax expense of $0 and $1 for 2024 and 2023 $ 1 $ 2 Net (loss) gain on pension plans $ (21) $ 1 $ (20) $ (20) $ 2 $ (18) Unrealized gain (loss) from equity method investment, net of income tax (benefit) expense of $(1) for 2024 and $1 for 2023 (a) $ 18 $ (2) $ 16 $ 13 $ 5 $ 18 Unrealized (loss ) gain during period on derivatives qualifying as cash flow hedges, net of income tax expense of $17 for 2024 and $11 for 2023 (178) 46 (132) (195) 32 (163) Reclassification to net income of losses on cash flow hedges, net of income tax expense of $3 for 2024 and $24 for 2023 (b) 156 8 164 22 67 89 (Loss) Gain on derivatives qualifying as cash flow hedges (22) 54 32 (173) 99 (74) Accumulated Other Comprehensive (Loss) Income $ (25) $ 53 $ 28 $ (180) $ 106 $ (74) (a) Foreign currency and interest rate contracts. (b) Reclassification is reflected in the operating expenses and interest expense, net of capitalization line items, respectively, in our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s of Basic and Diluted Earnings Per Share</t>
        </is>
      </c>
      <c r="B4" s="4" t="inlineStr">
        <is>
          <t xml:space="preserve">The calculations of basic and diluted earnings per share attributable to Avangrid, for the three and six months ended June 30, 2024 and 2023, respectively, consisted of: Three Months Ended June 30, Six Months Ended June 30, 2024 2023 2024 2023 (Millions, except for number of shares and per share data) Numerator: Net income attributable to Avangrid $ 169 $ 85 $ 520 $ 330 Denominator: Weighted average number of shares outstanding - basic 387,010,149 386,749,135 386,963,191 386,747,077 Weighted average number of shares outstanding - diluted 387,440,241 387,108,271 387,336,593 387,092,223 Earnings per share attributable to Avangrid Earnings Per Common Share, Basic $ 0.44 $ 0.22 $ 1.34 $ 0.85 Earnings Per Common Share, Diluted $ 0.44 $ 0.22 $ 1.34 $ 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Segment information as of and for the three and six months ended June 30, 2024, consisted of: Three Months Ended June 30, 2024 Networks Renewables Other (a) Avangrid Consolidated (Millions) Revenue - external $ 1,590 $ 334 $ (1) $ 1,923 Revenue - intersegment — — — — Depreciation and amortization 187 121 2 310 Operating income (loss) 200 4 (3) 201 Earnings from equity method investments 4 1 — 5 Interest expense, net of capitalization 77 (1) 46 122 Income tax expense (benefit) 33 (17) (3) 13 Adjusted net income (loss) 152 86 (50) 189 Six Months Ended June 30, 2024 Networks Renewables Other (a) Avangrid Consolidated (Millions) Revenue - external $ 3,607 $ 734 $ (1) $ 4,340 Revenue - intersegment 1 — (1) — Depreciation and amortization 365 239 4 608 Operating income (loss) 553 64 (9) 608 Earnings from equity method investments 8 3 — 11 Interest expense, net of capitalization 166 3 78 247 Income tax expense (benefit) 90 (23) (34) 33 Adjusted net income (loss) 420 171 (61) 530 Capital expenditures 1,379 550 6 1,935 As of June 30, 2024 Property, plant and equipment 22,598 11,454 11 34,063 Equity method investments 197 717 — 914 Total assets $ 31,734 $ 14,441 $ (486) $ 45,689 (a) Includes Corporate and intersegment eliminations. Segment information for the three and six months ended June 30, 2023 and as of December 31, 2023, consisted of: Three Months Ended June 30, 2023 Networks Renewables Other (a) Avangrid Consolidated (Millions) Revenue - external $ 1,272 $ 315 $ — $ 1,587 Revenue - intersegment 1 — (1) — Depreciation and amortization 175 110 — 285 Operating income (loss) 120 9 (3) 126 Earnings from equity method investments 4 — — 4 Interest expense, net of capitalization 69 4 26 99 Income tax expense (benefit) 14 (26) 21 9 Adjusted net income (loss) 76 63 (59) 80 Six Months Ended June 30, 2023 Networks Renewables Other (a) Avangrid Consolidated (Millions) Revenue - external $ 3,348 $ 705 $ — $ 4,053 Revenue - intersegment 1 — (1) — Depreciation and amortization 349 215 1 565 Operating income (loss) 397 (1) (5) 391 Earnings (losses) from equity method investments 8 (2) — 6 Interest expense, net of capitalization 139 10 45 194 Income tax expense (benefit) 58 (60) (7) (9) Adjusted net income (loss) 271 115 (58) 328 Capital expenditures 1,118 497 20 1,635 As of December 31, 2023 Property, plant and equipment 21,692 11,153 12 32,857 Equity method investments 186 532 — 718 Total assets $ 30,413 $ 14,538 $ (962) $ 43,989 (a) Includes Corporate and intersegment eliminations.</t>
        </is>
      </c>
    </row>
    <row r="5">
      <c r="A5" s="4" t="inlineStr">
        <is>
          <t>Schedule of Reconciliation of Adjusted Net Income to Net Income</t>
        </is>
      </c>
      <c r="B5" s="4" t="inlineStr">
        <is>
          <t>Reconciliation of Adjusted Net Income to Net Income attributable to Avangrid for the three and six months ended June 30, 2024 and 2023, respectively, is as follows: Three Months Ended June 30, Six Months Ended June 30, 2024 2023 2024 2023 (Millions) Adjusted Net Income Attributable to Avangrid, Inc. $ 189 $ 80 $ 530 $ 328 Adjustments: Mark-to-market earnings - Renewables (1) (18) 8 — 4 Accelerated depreciation from repowering (2) (3) — (6) — Merger and other transaction costs (3) (6) (2) (6) (2) Income tax impact of adjustments 7 (2) 3 (1) Net Income Attributable to Avangrid, Inc. $ 169 $ 85 $ 520 $ 330 (1) Mark-to-market earnings relates to earnings impacts from changes in the fair value of Renewables' derivative instruments associated with electricity and natural gas. (2) Represents the amount of accelerated depreciation derived from the repowering of wind farms in Renewables. (3) P re-merger and other transaction costs in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for the three and six months ended June 30, 2024 and 2023, respectively, consisted of: Three Months Ended June 30, 2024 2023 (Millions) Sales To Purchases From Sales To Purchases From Iberdrola, S.A. $ — $ (16) $ — $ (15) Iberdrola Renovables Energía, S.L. $ — $ — $ — $ (1) Iberdrola Financiación, S.A. $ — $ (26) $ — $ (4) Vineyard Wind $ 3 $ — $ 2 $ — Other $ — $ — $ — $ — Six Months Ended June 30, 2024 2023 (Millions) Sales To Purchases From Sales To Purchases From Iberdrola, S.A. $ — $ (28) $ — $ (26) Iberdrola Renovables Energía, S.L. $ — $ (1) $ — $ (3) Iberdrola Financiación, S.A. $ — $ (42) $ — $ (8) Vineyard Wind $ 6 $ — $ 4 $ — Other $ — $ (1) $ — $ — Related party balances as of June 30, 2024 and December 31, 2023, respectively, consisted of: As of June 30, 2024 December 31, 2023 (Millions) Owed By Owed To Owed By Owed To Iberdrola $ 1 $ (24) $ 1 $ — Iberdrola Renovables Energía, S.L. $ — $ (5) $ 4 $ — Iberdrola Financiación, S.A. $ — $ (2,005) $ — $ (799) Vineyard Wind $ 4 $ (8) $ 6 $ (8) Iberdrola Solutions $ — $ (6) $ — $ (6) Other $ 4 $ (1) $ 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ension cost, income tax expense (benefit)</t>
        </is>
      </c>
      <c r="B4" s="6" t="n">
        <v>0</v>
      </c>
      <c r="C4" s="6" t="n">
        <v>1</v>
      </c>
      <c r="D4" s="6" t="n">
        <v>0</v>
      </c>
      <c r="E4" s="6" t="n">
        <v>1</v>
      </c>
    </row>
    <row r="5">
      <c r="A5" s="4" t="inlineStr">
        <is>
          <t>Unrealized (loss) gain from equity method investment, taxes</t>
        </is>
      </c>
      <c r="B5" s="5" t="n">
        <v>-1</v>
      </c>
      <c r="C5" s="5" t="n">
        <v>1</v>
      </c>
      <c r="D5" s="5" t="n">
        <v>-1</v>
      </c>
      <c r="E5" s="5" t="n">
        <v>1</v>
      </c>
    </row>
    <row r="6">
      <c r="A6" s="4" t="inlineStr">
        <is>
          <t>Unrealized gain during the period on derivatives qualifying as cash flow hedges, taxes</t>
        </is>
      </c>
      <c r="B6" s="5" t="n">
        <v>2</v>
      </c>
      <c r="C6" s="5" t="n">
        <v>12</v>
      </c>
      <c r="D6" s="5" t="n">
        <v>17</v>
      </c>
      <c r="E6" s="5" t="n">
        <v>11</v>
      </c>
    </row>
    <row r="7">
      <c r="A7" s="4" t="inlineStr">
        <is>
          <t>Reclassification to net income of losses on cash flow hedges, taxes</t>
        </is>
      </c>
      <c r="B7" s="6" t="n">
        <v>1</v>
      </c>
      <c r="C7" s="6" t="n">
        <v>6</v>
      </c>
      <c r="D7" s="6" t="n">
        <v>3</v>
      </c>
      <c r="E7" s="6"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tem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Accounts Receivable and Unbilled Revenues, Net</t>
        </is>
      </c>
      <c r="B4" s="4" t="inlineStr">
        <is>
          <t xml:space="preserve">Accounts receivable and unbilled revenues, net as of June 30, 2024 and December 31, 2023 consisted of: As of June 30, 2024 December 31, 2023 (Millions) Trade receivables and unbilled revenues $ 1,549 $ 1,749 Allowance for credit losses (174) (161) Accounts receivable and unbilled revenues, net $ 1,375 $ 1,588 </t>
        </is>
      </c>
    </row>
    <row r="5">
      <c r="A5" s="4" t="inlineStr">
        <is>
          <t>Schedule of Allowance for Credit Loss</t>
        </is>
      </c>
      <c r="B5" s="4" t="inlineStr">
        <is>
          <t xml:space="preserve">The change in the allowance for credit losses for the three and six months ended June 30, 2024 and 2023 consisted of: Three Months Ended June 30, Six Months Ended June 30, (Millions) 2024 2023 2024 2023 As of Beginning of Period, $ 169 $ 148 $ 161 $ 155 Current period provision 48 33 94 50 Write-off as uncollectible (43) (26) (81) (50) As of June 30, $ 174 $ 155 $ 174 $ 155 </t>
        </is>
      </c>
    </row>
    <row r="6">
      <c r="A6" s="4" t="inlineStr">
        <is>
          <t>Schedule of Accumulated Depreciation and Amortization</t>
        </is>
      </c>
      <c r="B6" s="4" t="inlineStr">
        <is>
          <t xml:space="preserve">The accumulated depreciation and amortization as of June 30, 2024 and December 31, 2023, respectively, were as follows: As of June 30, 2024 December 31, 2023 (Millions) Property, plant and equipment Accumulated depreciation $ 12,998 $ 12,479 Intangible assets Accumulated amortization $ 362 $ 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Background and Nature Of Operations (Details)</t>
        </is>
      </c>
      <c r="B1" s="2" t="inlineStr">
        <is>
          <t>May 17, 2024 option $ / shares</t>
        </is>
      </c>
      <c r="C1" s="2" t="inlineStr">
        <is>
          <t>Jun. 30, 2024</t>
        </is>
      </c>
    </row>
    <row r="2">
      <c r="A2" s="4" t="inlineStr">
        <is>
          <t>Iberdrola, S.A.</t>
        </is>
      </c>
      <c r="B2" s="4" t="inlineStr">
        <is>
          <t xml:space="preserve"> </t>
        </is>
      </c>
      <c r="C2" s="4" t="inlineStr">
        <is>
          <t xml:space="preserve"> </t>
        </is>
      </c>
    </row>
    <row r="3">
      <c r="A3" s="3" t="inlineStr">
        <is>
          <t>Nature Of Business [Line Items]</t>
        </is>
      </c>
      <c r="B3" s="4" t="inlineStr">
        <is>
          <t xml:space="preserve"> </t>
        </is>
      </c>
      <c r="C3" s="4" t="inlineStr">
        <is>
          <t xml:space="preserve"> </t>
        </is>
      </c>
    </row>
    <row r="4">
      <c r="A4" s="4" t="inlineStr">
        <is>
          <t>Merger agreement, share price (in dollars per share)</t>
        </is>
      </c>
      <c r="B4" s="7" t="n">
        <v>35.75</v>
      </c>
      <c r="C4" s="4" t="inlineStr">
        <is>
          <t xml:space="preserve"> </t>
        </is>
      </c>
    </row>
    <row r="5">
      <c r="A5" s="4" t="inlineStr">
        <is>
          <t>Quarterly cash dividends (in dollars per share)</t>
        </is>
      </c>
      <c r="B5" s="7" t="n">
        <v>0.44</v>
      </c>
      <c r="C5" s="4" t="inlineStr">
        <is>
          <t xml:space="preserve"> </t>
        </is>
      </c>
    </row>
    <row r="6">
      <c r="A6" s="4" t="inlineStr">
        <is>
          <t>Number of extensions | option</t>
        </is>
      </c>
      <c r="B6" s="5" t="n">
        <v>1</v>
      </c>
      <c r="C6" s="4" t="inlineStr">
        <is>
          <t xml:space="preserve"> </t>
        </is>
      </c>
    </row>
    <row r="7">
      <c r="A7" s="4" t="inlineStr">
        <is>
          <t>Extension period</t>
        </is>
      </c>
      <c r="B7" s="4" t="inlineStr">
        <is>
          <t>3 months</t>
        </is>
      </c>
      <c r="C7" s="4" t="inlineStr">
        <is>
          <t xml:space="preserve"> </t>
        </is>
      </c>
    </row>
    <row r="8">
      <c r="A8" s="4" t="inlineStr">
        <is>
          <t>Avangrid | Iberdrola, S.A.</t>
        </is>
      </c>
      <c r="B8" s="4" t="inlineStr">
        <is>
          <t xml:space="preserve"> </t>
        </is>
      </c>
      <c r="C8" s="4" t="inlineStr">
        <is>
          <t xml:space="preserve"> </t>
        </is>
      </c>
    </row>
    <row r="9">
      <c r="A9" s="3" t="inlineStr">
        <is>
          <t>Nature Of Business [Line Items]</t>
        </is>
      </c>
      <c r="B9" s="4" t="inlineStr">
        <is>
          <t xml:space="preserve"> </t>
        </is>
      </c>
      <c r="C9" s="4" t="inlineStr">
        <is>
          <t xml:space="preserve"> </t>
        </is>
      </c>
    </row>
    <row r="10">
      <c r="A10" s="4" t="inlineStr">
        <is>
          <t>Parent company, ownership percentage</t>
        </is>
      </c>
      <c r="B10" s="4" t="inlineStr">
        <is>
          <t xml:space="preserve"> </t>
        </is>
      </c>
      <c r="C10" s="8" t="n">
        <v>0.8159999999999999</v>
      </c>
    </row>
    <row r="11">
      <c r="A11" s="4" t="inlineStr">
        <is>
          <t>Avangrid | Various Shareholders</t>
        </is>
      </c>
      <c r="B11" s="4" t="inlineStr">
        <is>
          <t xml:space="preserve"> </t>
        </is>
      </c>
      <c r="C11" s="4" t="inlineStr">
        <is>
          <t xml:space="preserve"> </t>
        </is>
      </c>
    </row>
    <row r="12">
      <c r="A12" s="3" t="inlineStr">
        <is>
          <t>Nature Of Business [Line Items]</t>
        </is>
      </c>
      <c r="B12" s="4" t="inlineStr">
        <is>
          <t xml:space="preserve"> </t>
        </is>
      </c>
      <c r="C12" s="4" t="inlineStr">
        <is>
          <t xml:space="preserve"> </t>
        </is>
      </c>
    </row>
    <row r="13">
      <c r="A13" s="4" t="inlineStr">
        <is>
          <t>Ownership percentage by various shareholders</t>
        </is>
      </c>
      <c r="B13" s="4" t="inlineStr">
        <is>
          <t xml:space="preserve"> </t>
        </is>
      </c>
      <c r="C13" s="8" t="n">
        <v>0.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9</v>
      </c>
      <c r="C4" s="4" t="inlineStr">
        <is>
          <t xml:space="preserve"> </t>
        </is>
      </c>
      <c r="D4" s="6" t="n">
        <v>19</v>
      </c>
      <c r="E4" s="4" t="inlineStr">
        <is>
          <t xml:space="preserve"> </t>
        </is>
      </c>
      <c r="F4" s="6" t="n">
        <v>9</v>
      </c>
    </row>
    <row r="5">
      <c r="A5" s="4" t="inlineStr">
        <is>
          <t>TCC contract liabilities</t>
        </is>
      </c>
      <c r="B5" s="5" t="n">
        <v>9</v>
      </c>
      <c r="C5" s="4" t="inlineStr">
        <is>
          <t xml:space="preserve"> </t>
        </is>
      </c>
      <c r="D5" s="5" t="n">
        <v>9</v>
      </c>
      <c r="E5" s="4" t="inlineStr">
        <is>
          <t xml:space="preserve"> </t>
        </is>
      </c>
      <c r="F5" s="5" t="n">
        <v>18</v>
      </c>
    </row>
    <row r="6">
      <c r="A6" s="4" t="inlineStr">
        <is>
          <t>Revenue recognized</t>
        </is>
      </c>
      <c r="B6" s="5" t="n">
        <v>5</v>
      </c>
      <c r="C6" s="6" t="n">
        <v>11</v>
      </c>
      <c r="D6" s="5" t="n">
        <v>14</v>
      </c>
      <c r="E6" s="6" t="n">
        <v>28</v>
      </c>
      <c r="F6" s="4" t="inlineStr">
        <is>
          <t xml:space="preserve"> </t>
        </is>
      </c>
    </row>
    <row r="7">
      <c r="A7" s="4" t="inlineStr">
        <is>
          <t>Accounts receivable related to contracts with customers</t>
        </is>
      </c>
      <c r="B7" s="5" t="n">
        <v>1308</v>
      </c>
      <c r="C7" s="4" t="inlineStr">
        <is>
          <t xml:space="preserve"> </t>
        </is>
      </c>
      <c r="D7" s="5" t="n">
        <v>1308</v>
      </c>
      <c r="E7" s="4" t="inlineStr">
        <is>
          <t xml:space="preserve"> </t>
        </is>
      </c>
      <c r="F7" s="5" t="n">
        <v>1441</v>
      </c>
    </row>
    <row r="8">
      <c r="A8" s="4" t="inlineStr">
        <is>
          <t>Unbilled revenues</t>
        </is>
      </c>
      <c r="B8" s="5" t="n">
        <v>317</v>
      </c>
      <c r="C8" s="4" t="inlineStr">
        <is>
          <t xml:space="preserve"> </t>
        </is>
      </c>
      <c r="D8" s="5" t="n">
        <v>317</v>
      </c>
      <c r="E8" s="4" t="inlineStr">
        <is>
          <t xml:space="preserve"> </t>
        </is>
      </c>
      <c r="F8" s="6" t="n">
        <v>426</v>
      </c>
    </row>
    <row r="9">
      <c r="A9" s="4" t="inlineStr">
        <is>
          <t>Revenue, remaining performance obligation, amount</t>
        </is>
      </c>
      <c r="B9" s="6" t="n">
        <v>271</v>
      </c>
      <c r="C9" s="4" t="inlineStr">
        <is>
          <t xml:space="preserve"> </t>
        </is>
      </c>
      <c r="D9" s="6" t="n">
        <v>271</v>
      </c>
      <c r="E9" s="4" t="inlineStr">
        <is>
          <t xml:space="preserve"> </t>
        </is>
      </c>
      <c r="F9" s="4" t="inlineStr">
        <is>
          <t xml:space="preserve"> </t>
        </is>
      </c>
    </row>
    <row r="10">
      <c r="A10" s="4" t="inlineStr">
        <is>
          <t>M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assets amortization term</t>
        </is>
      </c>
      <c r="B12" s="4" t="inlineStr">
        <is>
          <t xml:space="preserve"> </t>
        </is>
      </c>
      <c r="C12" s="4" t="inlineStr">
        <is>
          <t xml:space="preserve"> </t>
        </is>
      </c>
      <c r="D12" s="4" t="inlineStr">
        <is>
          <t>16 years</t>
        </is>
      </c>
      <c r="E12" s="4" t="inlineStr">
        <is>
          <t xml:space="preserve"> </t>
        </is>
      </c>
      <c r="F12" s="4" t="inlineStr">
        <is>
          <t xml:space="preserve"> </t>
        </is>
      </c>
    </row>
    <row r="13">
      <c r="A13" s="4" t="inlineStr">
        <is>
          <t>Ma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assets amortization term</t>
        </is>
      </c>
      <c r="B15" s="4" t="inlineStr">
        <is>
          <t xml:space="preserve"> </t>
        </is>
      </c>
      <c r="C15" s="4" t="inlineStr">
        <is>
          <t xml:space="preserve"> </t>
        </is>
      </c>
      <c r="D15" s="4" t="inlineStr">
        <is>
          <t>21 years</t>
        </is>
      </c>
      <c r="E15" s="4" t="inlineStr">
        <is>
          <t xml:space="preserve"> </t>
        </is>
      </c>
      <c r="F15" s="4" t="inlineStr">
        <is>
          <t xml:space="preserve"> </t>
        </is>
      </c>
    </row>
    <row r="16">
      <c r="A16" s="4" t="inlineStr">
        <is>
          <t>Transmission congestion contracts | M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performance obligation, timing</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Transmission congestion contracts | Ma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performance obligation, timing</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Network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between the delivery of promised goods or service and customer payment (or less)</t>
        </is>
      </c>
      <c r="B24" s="4" t="inlineStr">
        <is>
          <t xml:space="preserve"> </t>
        </is>
      </c>
      <c r="C24" s="4" t="inlineStr">
        <is>
          <t xml:space="preserve"> </t>
        </is>
      </c>
      <c r="D24" s="4" t="inlineStr">
        <is>
          <t>1 year</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Major Source for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807</v>
      </c>
      <c r="C4" s="6" t="n">
        <v>1446</v>
      </c>
      <c r="D4" s="6" t="n">
        <v>4077</v>
      </c>
      <c r="E4" s="6" t="n">
        <v>3735</v>
      </c>
    </row>
    <row r="5">
      <c r="A5" s="4" t="inlineStr">
        <is>
          <t>Leasing revenue</t>
        </is>
      </c>
      <c r="B5" s="5" t="n">
        <v>5</v>
      </c>
      <c r="C5" s="5" t="n">
        <v>4</v>
      </c>
      <c r="D5" s="5" t="n">
        <v>7</v>
      </c>
      <c r="E5" s="5" t="n">
        <v>6</v>
      </c>
    </row>
    <row r="6">
      <c r="A6" s="4" t="inlineStr">
        <is>
          <t>Derivative revenue</t>
        </is>
      </c>
      <c r="B6" s="5" t="n">
        <v>47</v>
      </c>
      <c r="C6" s="5" t="n">
        <v>92</v>
      </c>
      <c r="D6" s="5" t="n">
        <v>134</v>
      </c>
      <c r="E6" s="5" t="n">
        <v>214</v>
      </c>
    </row>
    <row r="7">
      <c r="A7" s="4" t="inlineStr">
        <is>
          <t>Alternative revenue programs</t>
        </is>
      </c>
      <c r="B7" s="5" t="n">
        <v>53</v>
      </c>
      <c r="C7" s="5" t="n">
        <v>33</v>
      </c>
      <c r="D7" s="5" t="n">
        <v>96</v>
      </c>
      <c r="E7" s="5" t="n">
        <v>70</v>
      </c>
    </row>
    <row r="8">
      <c r="A8" s="4" t="inlineStr">
        <is>
          <t>Other revenue</t>
        </is>
      </c>
      <c r="B8" s="5" t="n">
        <v>11</v>
      </c>
      <c r="C8" s="5" t="n">
        <v>12</v>
      </c>
      <c r="D8" s="5" t="n">
        <v>26</v>
      </c>
      <c r="E8" s="5" t="n">
        <v>28</v>
      </c>
    </row>
    <row r="9">
      <c r="A9" s="4" t="inlineStr">
        <is>
          <t>Total operating revenues</t>
        </is>
      </c>
      <c r="B9" s="5" t="n">
        <v>1923</v>
      </c>
      <c r="C9" s="5" t="n">
        <v>1587</v>
      </c>
      <c r="D9" s="5" t="n">
        <v>4340</v>
      </c>
      <c r="E9" s="5" t="n">
        <v>4053</v>
      </c>
    </row>
    <row r="10">
      <c r="A10" s="4" t="inlineStr">
        <is>
          <t>Regulated operations – electricit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1201</v>
      </c>
      <c r="C12" s="5" t="n">
        <v>953</v>
      </c>
      <c r="D12" s="5" t="n">
        <v>2551</v>
      </c>
      <c r="E12" s="5" t="n">
        <v>2261</v>
      </c>
    </row>
    <row r="13">
      <c r="A13" s="4" t="inlineStr">
        <is>
          <t>Regulated operations – natural ga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98</v>
      </c>
      <c r="C15" s="5" t="n">
        <v>251</v>
      </c>
      <c r="D15" s="5" t="n">
        <v>890</v>
      </c>
      <c r="E15" s="5" t="n">
        <v>973</v>
      </c>
    </row>
    <row r="16">
      <c r="A16" s="4" t="inlineStr">
        <is>
          <t>Nonregulated operations – wind</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258</v>
      </c>
      <c r="C18" s="5" t="n">
        <v>216</v>
      </c>
      <c r="D18" s="5" t="n">
        <v>482</v>
      </c>
      <c r="E18" s="5" t="n">
        <v>432</v>
      </c>
    </row>
    <row r="19">
      <c r="A19" s="4" t="inlineStr">
        <is>
          <t>Nonregulated operations – sola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17</v>
      </c>
      <c r="C21" s="5" t="n">
        <v>17</v>
      </c>
      <c r="D21" s="5" t="n">
        <v>24</v>
      </c>
      <c r="E21" s="5" t="n">
        <v>21</v>
      </c>
    </row>
    <row r="22">
      <c r="A22" s="4" t="inlineStr">
        <is>
          <t>Nonregulated operations – therm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16</v>
      </c>
      <c r="C24" s="5" t="n">
        <v>1</v>
      </c>
      <c r="D24" s="5" t="n">
        <v>107</v>
      </c>
      <c r="E24" s="5" t="n">
        <v>56</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17</v>
      </c>
      <c r="C27" s="5" t="n">
        <v>8</v>
      </c>
      <c r="D27" s="5" t="n">
        <v>23</v>
      </c>
      <c r="E27" s="5" t="n">
        <v>-8</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1</v>
      </c>
      <c r="C30" s="5" t="n">
        <v>0</v>
      </c>
      <c r="D30" s="5" t="n">
        <v>-2</v>
      </c>
      <c r="E30" s="5" t="n">
        <v>0</v>
      </c>
    </row>
    <row r="31">
      <c r="A31" s="4" t="inlineStr">
        <is>
          <t>Leasing revenue</t>
        </is>
      </c>
      <c r="B31" s="5" t="n">
        <v>0</v>
      </c>
      <c r="C31" s="5" t="n">
        <v>0</v>
      </c>
      <c r="D31" s="5" t="n">
        <v>0</v>
      </c>
      <c r="E31" s="5" t="n">
        <v>0</v>
      </c>
    </row>
    <row r="32">
      <c r="A32" s="4" t="inlineStr">
        <is>
          <t>Derivative revenue</t>
        </is>
      </c>
      <c r="B32" s="5" t="n">
        <v>0</v>
      </c>
      <c r="C32" s="5" t="n">
        <v>0</v>
      </c>
      <c r="D32" s="5" t="n">
        <v>0</v>
      </c>
      <c r="E32" s="5" t="n">
        <v>0</v>
      </c>
    </row>
    <row r="33">
      <c r="A33" s="4" t="inlineStr">
        <is>
          <t>Alternative revenue programs</t>
        </is>
      </c>
      <c r="B33" s="5" t="n">
        <v>0</v>
      </c>
      <c r="C33" s="5" t="n">
        <v>0</v>
      </c>
      <c r="D33" s="5" t="n">
        <v>0</v>
      </c>
      <c r="E33" s="5" t="n">
        <v>0</v>
      </c>
    </row>
    <row r="34">
      <c r="A34" s="4" t="inlineStr">
        <is>
          <t>Other revenue</t>
        </is>
      </c>
      <c r="B34" s="5" t="n">
        <v>0</v>
      </c>
      <c r="C34" s="5" t="n">
        <v>-1</v>
      </c>
      <c r="D34" s="5" t="n">
        <v>0</v>
      </c>
      <c r="E34" s="5" t="n">
        <v>-1</v>
      </c>
    </row>
    <row r="35">
      <c r="A35" s="4" t="inlineStr">
        <is>
          <t>Total operating revenues</t>
        </is>
      </c>
      <c r="B35" s="5" t="n">
        <v>-1</v>
      </c>
      <c r="C35" s="5" t="n">
        <v>-1</v>
      </c>
      <c r="D35" s="5" t="n">
        <v>-2</v>
      </c>
      <c r="E35" s="5" t="n">
        <v>-1</v>
      </c>
    </row>
    <row r="36">
      <c r="A36" s="4" t="inlineStr">
        <is>
          <t>Other | Regulated operations – electricity</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0</v>
      </c>
      <c r="C38" s="5" t="n">
        <v>0</v>
      </c>
      <c r="D38" s="5" t="n">
        <v>0</v>
      </c>
      <c r="E38" s="5" t="n">
        <v>0</v>
      </c>
    </row>
    <row r="39">
      <c r="A39" s="4" t="inlineStr">
        <is>
          <t>Other | Regulated operations – natural ga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0</v>
      </c>
      <c r="C41" s="5" t="n">
        <v>0</v>
      </c>
      <c r="D41" s="5" t="n">
        <v>0</v>
      </c>
      <c r="E41" s="5" t="n">
        <v>0</v>
      </c>
    </row>
    <row r="42">
      <c r="A42" s="4" t="inlineStr">
        <is>
          <t>Other | Nonregulated operations – wind</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0</v>
      </c>
      <c r="C44" s="5" t="n">
        <v>0</v>
      </c>
      <c r="D44" s="5" t="n">
        <v>0</v>
      </c>
      <c r="E44" s="5" t="n">
        <v>0</v>
      </c>
    </row>
    <row r="45">
      <c r="A45" s="4" t="inlineStr">
        <is>
          <t>Other | Nonregulated operations – sola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0</v>
      </c>
      <c r="C47" s="5" t="n">
        <v>0</v>
      </c>
      <c r="D47" s="5" t="n">
        <v>0</v>
      </c>
      <c r="E47" s="5" t="n">
        <v>0</v>
      </c>
    </row>
    <row r="48">
      <c r="A48" s="4" t="inlineStr">
        <is>
          <t>Other | Nonregulated operations – thermal</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0</v>
      </c>
      <c r="C50" s="5" t="n">
        <v>0</v>
      </c>
      <c r="D50" s="5" t="n">
        <v>0</v>
      </c>
      <c r="E50" s="5" t="n">
        <v>0</v>
      </c>
    </row>
    <row r="51">
      <c r="A51" s="4" t="inlineStr">
        <is>
          <t>Other | Oth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1</v>
      </c>
      <c r="C53" s="5" t="n">
        <v>0</v>
      </c>
      <c r="D53" s="5" t="n">
        <v>-2</v>
      </c>
      <c r="E53" s="5" t="n">
        <v>0</v>
      </c>
    </row>
    <row r="54">
      <c r="A54" s="4" t="inlineStr">
        <is>
          <t>Network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1590</v>
      </c>
      <c r="C56" s="5" t="n">
        <v>1272</v>
      </c>
      <c r="D56" s="5" t="n">
        <v>3607</v>
      </c>
      <c r="E56" s="5" t="n">
        <v>3348</v>
      </c>
    </row>
    <row r="57">
      <c r="A57" s="4" t="inlineStr">
        <is>
          <t>Networks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1525</v>
      </c>
      <c r="C59" s="5" t="n">
        <v>1226</v>
      </c>
      <c r="D59" s="5" t="n">
        <v>3487</v>
      </c>
      <c r="E59" s="5" t="n">
        <v>3253</v>
      </c>
    </row>
    <row r="60">
      <c r="A60" s="4" t="inlineStr">
        <is>
          <t>Leasing revenue</t>
        </is>
      </c>
      <c r="B60" s="5" t="n">
        <v>5</v>
      </c>
      <c r="C60" s="5" t="n">
        <v>4</v>
      </c>
      <c r="D60" s="5" t="n">
        <v>7</v>
      </c>
      <c r="E60" s="5" t="n">
        <v>6</v>
      </c>
    </row>
    <row r="61">
      <c r="A61" s="4" t="inlineStr">
        <is>
          <t>Derivative revenue</t>
        </is>
      </c>
      <c r="B61" s="5" t="n">
        <v>0</v>
      </c>
      <c r="C61" s="5" t="n">
        <v>0</v>
      </c>
      <c r="D61" s="5" t="n">
        <v>0</v>
      </c>
      <c r="E61" s="5" t="n">
        <v>0</v>
      </c>
    </row>
    <row r="62">
      <c r="A62" s="4" t="inlineStr">
        <is>
          <t>Alternative revenue programs</t>
        </is>
      </c>
      <c r="B62" s="5" t="n">
        <v>53</v>
      </c>
      <c r="C62" s="5" t="n">
        <v>33</v>
      </c>
      <c r="D62" s="5" t="n">
        <v>96</v>
      </c>
      <c r="E62" s="5" t="n">
        <v>70</v>
      </c>
    </row>
    <row r="63">
      <c r="A63" s="4" t="inlineStr">
        <is>
          <t>Other revenue</t>
        </is>
      </c>
      <c r="B63" s="5" t="n">
        <v>7</v>
      </c>
      <c r="C63" s="5" t="n">
        <v>10</v>
      </c>
      <c r="D63" s="5" t="n">
        <v>18</v>
      </c>
      <c r="E63" s="5" t="n">
        <v>20</v>
      </c>
    </row>
    <row r="64">
      <c r="A64" s="4" t="inlineStr">
        <is>
          <t>Total operating revenues</t>
        </is>
      </c>
      <c r="B64" s="5" t="n">
        <v>1590</v>
      </c>
      <c r="C64" s="5" t="n">
        <v>1273</v>
      </c>
      <c r="D64" s="5" t="n">
        <v>3608</v>
      </c>
      <c r="E64" s="5" t="n">
        <v>3349</v>
      </c>
    </row>
    <row r="65">
      <c r="A65" s="4" t="inlineStr">
        <is>
          <t>Networks | Operating Segments | Regulated operations – electricity</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201</v>
      </c>
      <c r="C67" s="5" t="n">
        <v>953</v>
      </c>
      <c r="D67" s="5" t="n">
        <v>2551</v>
      </c>
      <c r="E67" s="5" t="n">
        <v>2261</v>
      </c>
    </row>
    <row r="68">
      <c r="A68" s="4" t="inlineStr">
        <is>
          <t>Networks | Operating Segments | Regulated operations – natural ga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298</v>
      </c>
      <c r="C70" s="5" t="n">
        <v>251</v>
      </c>
      <c r="D70" s="5" t="n">
        <v>890</v>
      </c>
      <c r="E70" s="5" t="n">
        <v>973</v>
      </c>
    </row>
    <row r="71">
      <c r="A71" s="4" t="inlineStr">
        <is>
          <t>Networks | Operating Segments | Nonregulated operations – wind</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Networks | Operating Segments | Nonregulated operations – sola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0</v>
      </c>
      <c r="C76" s="5" t="n">
        <v>0</v>
      </c>
      <c r="D76" s="5" t="n">
        <v>0</v>
      </c>
      <c r="E76" s="5" t="n">
        <v>0</v>
      </c>
    </row>
    <row r="77">
      <c r="A77" s="4" t="inlineStr">
        <is>
          <t>Networks | Operating Segments | Nonregulated operations – thermal</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0</v>
      </c>
      <c r="C79" s="5" t="n">
        <v>0</v>
      </c>
      <c r="D79" s="5" t="n">
        <v>0</v>
      </c>
      <c r="E79" s="5" t="n">
        <v>0</v>
      </c>
    </row>
    <row r="80">
      <c r="A80" s="4" t="inlineStr">
        <is>
          <t>Networks | Operating Segments |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26</v>
      </c>
      <c r="C82" s="5" t="n">
        <v>22</v>
      </c>
      <c r="D82" s="5" t="n">
        <v>46</v>
      </c>
      <c r="E82" s="5" t="n">
        <v>19</v>
      </c>
    </row>
    <row r="83">
      <c r="A83" s="4" t="inlineStr">
        <is>
          <t>Renewabl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5" t="n">
        <v>334</v>
      </c>
      <c r="C85" s="5" t="n">
        <v>315</v>
      </c>
      <c r="D85" s="5" t="n">
        <v>734</v>
      </c>
      <c r="E85" s="5" t="n">
        <v>705</v>
      </c>
    </row>
    <row r="86">
      <c r="A86" s="4" t="inlineStr">
        <is>
          <t>Renewables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283</v>
      </c>
      <c r="C88" s="5" t="n">
        <v>220</v>
      </c>
      <c r="D88" s="5" t="n">
        <v>592</v>
      </c>
      <c r="E88" s="5" t="n">
        <v>482</v>
      </c>
    </row>
    <row r="89">
      <c r="A89" s="4" t="inlineStr">
        <is>
          <t>Leasing revenue</t>
        </is>
      </c>
      <c r="B89" s="5" t="n">
        <v>0</v>
      </c>
      <c r="C89" s="5" t="n">
        <v>0</v>
      </c>
      <c r="D89" s="5" t="n">
        <v>0</v>
      </c>
      <c r="E89" s="5" t="n">
        <v>0</v>
      </c>
    </row>
    <row r="90">
      <c r="A90" s="4" t="inlineStr">
        <is>
          <t>Derivative revenue</t>
        </is>
      </c>
      <c r="B90" s="5" t="n">
        <v>47</v>
      </c>
      <c r="C90" s="5" t="n">
        <v>92</v>
      </c>
      <c r="D90" s="5" t="n">
        <v>134</v>
      </c>
      <c r="E90" s="5" t="n">
        <v>214</v>
      </c>
    </row>
    <row r="91">
      <c r="A91" s="4" t="inlineStr">
        <is>
          <t>Alternative revenue programs</t>
        </is>
      </c>
      <c r="B91" s="5" t="n">
        <v>0</v>
      </c>
      <c r="C91" s="5" t="n">
        <v>0</v>
      </c>
      <c r="D91" s="5" t="n">
        <v>0</v>
      </c>
      <c r="E91" s="5" t="n">
        <v>0</v>
      </c>
    </row>
    <row r="92">
      <c r="A92" s="4" t="inlineStr">
        <is>
          <t>Other revenue</t>
        </is>
      </c>
      <c r="B92" s="5" t="n">
        <v>4</v>
      </c>
      <c r="C92" s="5" t="n">
        <v>3</v>
      </c>
      <c r="D92" s="5" t="n">
        <v>8</v>
      </c>
      <c r="E92" s="5" t="n">
        <v>9</v>
      </c>
    </row>
    <row r="93">
      <c r="A93" s="4" t="inlineStr">
        <is>
          <t>Total operating revenues</t>
        </is>
      </c>
      <c r="B93" s="5" t="n">
        <v>334</v>
      </c>
      <c r="C93" s="5" t="n">
        <v>315</v>
      </c>
      <c r="D93" s="5" t="n">
        <v>734</v>
      </c>
      <c r="E93" s="5" t="n">
        <v>705</v>
      </c>
    </row>
    <row r="94">
      <c r="A94" s="4" t="inlineStr">
        <is>
          <t>Renewables | Operating Segments | Regulated operations – electricity</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0</v>
      </c>
      <c r="C96" s="5" t="n">
        <v>0</v>
      </c>
      <c r="D96" s="5" t="n">
        <v>0</v>
      </c>
      <c r="E96" s="5" t="n">
        <v>0</v>
      </c>
    </row>
    <row r="97">
      <c r="A97" s="4" t="inlineStr">
        <is>
          <t>Renewables | Operating Segments | Regulated operations – natural ga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Revenue from contracts with customers</t>
        </is>
      </c>
      <c r="B99" s="5" t="n">
        <v>0</v>
      </c>
      <c r="C99" s="5" t="n">
        <v>0</v>
      </c>
      <c r="D99" s="5" t="n">
        <v>0</v>
      </c>
      <c r="E99" s="5" t="n">
        <v>0</v>
      </c>
    </row>
    <row r="100">
      <c r="A100" s="4" t="inlineStr">
        <is>
          <t>Renewables | Operating Segments | Nonregulated operations – wind</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5" t="n">
        <v>258</v>
      </c>
      <c r="C102" s="5" t="n">
        <v>216</v>
      </c>
      <c r="D102" s="5" t="n">
        <v>482</v>
      </c>
      <c r="E102" s="5" t="n">
        <v>432</v>
      </c>
    </row>
    <row r="103">
      <c r="A103" s="4" t="inlineStr">
        <is>
          <t>Renewables | Operating Segments | Nonregulated operations – solar</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s with customers</t>
        </is>
      </c>
      <c r="B105" s="5" t="n">
        <v>17</v>
      </c>
      <c r="C105" s="5" t="n">
        <v>17</v>
      </c>
      <c r="D105" s="5" t="n">
        <v>24</v>
      </c>
      <c r="E105" s="5" t="n">
        <v>21</v>
      </c>
    </row>
    <row r="106">
      <c r="A106" s="4" t="inlineStr">
        <is>
          <t>Renewables | Operating Segments | Nonregulated operations – thermal</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s with customers</t>
        </is>
      </c>
      <c r="B108" s="5" t="n">
        <v>16</v>
      </c>
      <c r="C108" s="5" t="n">
        <v>1</v>
      </c>
      <c r="D108" s="5" t="n">
        <v>107</v>
      </c>
      <c r="E108" s="5" t="n">
        <v>56</v>
      </c>
    </row>
    <row r="109">
      <c r="A109" s="4" t="inlineStr">
        <is>
          <t>Renewables | Operating Segments | Other</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6" t="n">
        <v>-8</v>
      </c>
      <c r="C111" s="6" t="n">
        <v>-14</v>
      </c>
      <c r="D111" s="6" t="n">
        <v>-21</v>
      </c>
      <c r="E111" s="6" t="n">
        <v>-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ggregate Transaction Price Allocated to Unsatisfied Performance Obligations and Expected Time to Recognize Revenue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Total operating revenues</t>
        </is>
      </c>
      <c r="B3" s="6" t="n">
        <v>271</v>
      </c>
    </row>
    <row r="4">
      <c r="A4" s="4" t="inlineStr">
        <is>
          <t>Revenue expected to be recognized on multiyear capacity and carbon-free energy sale contracts</t>
        </is>
      </c>
      <c r="B4" s="4" t="inlineStr">
        <is>
          <t xml:space="preserve"> </t>
        </is>
      </c>
    </row>
    <row r="5">
      <c r="A5" s="3" t="inlineStr">
        <is>
          <t>Revenue, Remaining Performance Obligation, Expected Timing of Satisfaction [Line Items]</t>
        </is>
      </c>
      <c r="B5" s="4" t="inlineStr">
        <is>
          <t xml:space="preserve"> </t>
        </is>
      </c>
    </row>
    <row r="6">
      <c r="A6" s="4" t="inlineStr">
        <is>
          <t>Total operating revenues</t>
        </is>
      </c>
      <c r="B6" s="5" t="n">
        <v>106</v>
      </c>
    </row>
    <row r="7">
      <c r="A7" s="4" t="inlineStr">
        <is>
          <t>Revenue expected to be recognized on multiyear renewable energy credit sale contracts</t>
        </is>
      </c>
      <c r="B7" s="4" t="inlineStr">
        <is>
          <t xml:space="preserve"> </t>
        </is>
      </c>
    </row>
    <row r="8">
      <c r="A8" s="3" t="inlineStr">
        <is>
          <t>Revenue, Remaining Performance Obligation, Expected Timing of Satisfaction [Line Items]</t>
        </is>
      </c>
      <c r="B8" s="4" t="inlineStr">
        <is>
          <t xml:space="preserve"> </t>
        </is>
      </c>
    </row>
    <row r="9">
      <c r="A9" s="4" t="inlineStr">
        <is>
          <t>Total operating revenues</t>
        </is>
      </c>
      <c r="B9" s="5" t="n">
        <v>165</v>
      </c>
    </row>
    <row r="10">
      <c r="A10" s="4" t="inlineStr">
        <is>
          <t>Revenue, Remaining Performance Obligation, Expected Timing of Satisfaction, Start Date [Axis]: 2024-07-01</t>
        </is>
      </c>
      <c r="B10" s="4" t="inlineStr">
        <is>
          <t xml:space="preserve"> </t>
        </is>
      </c>
    </row>
    <row r="11">
      <c r="A11" s="3" t="inlineStr">
        <is>
          <t>Revenue, Remaining Performance Obligation, Expected Timing of Satisfaction [Line Items]</t>
        </is>
      </c>
      <c r="B11" s="4" t="inlineStr">
        <is>
          <t xml:space="preserve"> </t>
        </is>
      </c>
    </row>
    <row r="12">
      <c r="A12" s="4" t="inlineStr">
        <is>
          <t>Total operating revenues</t>
        </is>
      </c>
      <c r="B12" s="6" t="n">
        <v>92</v>
      </c>
    </row>
    <row r="13">
      <c r="A13" s="4" t="inlineStr">
        <is>
          <t>Remaining performance obligation, period</t>
        </is>
      </c>
      <c r="B13" s="4" t="inlineStr">
        <is>
          <t>6 months</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Total operating revenues</t>
        </is>
      </c>
      <c r="B16" s="6" t="n">
        <v>107</v>
      </c>
    </row>
    <row r="17">
      <c r="A17" s="4" t="inlineStr">
        <is>
          <t>Revenue, Remaining Performance Obligation, Expected Timing of Satisfaction, Start Date [Axis]: 2025-01-01 | Revenue expected to be recognized on multiyear capacity and carbon-free energy sale contracts</t>
        </is>
      </c>
      <c r="B17" s="4" t="inlineStr">
        <is>
          <t xml:space="preserve"> </t>
        </is>
      </c>
    </row>
    <row r="18">
      <c r="A18" s="3" t="inlineStr">
        <is>
          <t>Revenue, Remaining Performance Obligation, Expected Timing of Satisfaction [Line Items]</t>
        </is>
      </c>
      <c r="B18" s="4" t="inlineStr">
        <is>
          <t xml:space="preserve"> </t>
        </is>
      </c>
    </row>
    <row r="19">
      <c r="A19" s="4" t="inlineStr">
        <is>
          <t>Total operating revenues</t>
        </is>
      </c>
      <c r="B19" s="6" t="n">
        <v>30</v>
      </c>
    </row>
    <row r="20">
      <c r="A20" s="4" t="inlineStr">
        <is>
          <t>Remaining performance obligation, period</t>
        </is>
      </c>
      <c r="B20" s="4" t="inlineStr">
        <is>
          <t>1 year</t>
        </is>
      </c>
    </row>
    <row r="21">
      <c r="A21" s="4" t="inlineStr">
        <is>
          <t>Revenue, Remaining Performance Obligation, Expected Timing of Satisfaction, Start Date [Axis]: 2025-01-01 | Revenue expected to be recognized on multiyear renewable energy credit sale contracts</t>
        </is>
      </c>
      <c r="B21" s="4" t="inlineStr">
        <is>
          <t xml:space="preserve"> </t>
        </is>
      </c>
    </row>
    <row r="22">
      <c r="A22" s="3" t="inlineStr">
        <is>
          <t>Revenue, Remaining Performance Obligation, Expected Timing of Satisfaction [Line Items]</t>
        </is>
      </c>
      <c r="B22" s="4" t="inlineStr">
        <is>
          <t xml:space="preserve"> </t>
        </is>
      </c>
    </row>
    <row r="23">
      <c r="A23" s="4" t="inlineStr">
        <is>
          <t>Total operating revenues</t>
        </is>
      </c>
      <c r="B23" s="6" t="n">
        <v>77</v>
      </c>
    </row>
    <row r="24">
      <c r="A24" s="4" t="inlineStr">
        <is>
          <t>Remaining performance obligation, period</t>
        </is>
      </c>
      <c r="B24" s="4" t="inlineStr">
        <is>
          <t>1 year</t>
        </is>
      </c>
    </row>
    <row r="25">
      <c r="A25" s="4" t="inlineStr">
        <is>
          <t>Revenue, Remaining Performance Obligation, Expected Timing of Satisfaction, Start Date [Axis]: 2026-01-01</t>
        </is>
      </c>
      <c r="B25" s="4" t="inlineStr">
        <is>
          <t xml:space="preserve"> </t>
        </is>
      </c>
    </row>
    <row r="26">
      <c r="A26" s="3" t="inlineStr">
        <is>
          <t>Revenue, Remaining Performance Obligation, Expected Timing of Satisfaction [Line Items]</t>
        </is>
      </c>
      <c r="B26" s="4" t="inlineStr">
        <is>
          <t xml:space="preserve"> </t>
        </is>
      </c>
    </row>
    <row r="27">
      <c r="A27" s="4" t="inlineStr">
        <is>
          <t>Total operating revenues</t>
        </is>
      </c>
      <c r="B27" s="6" t="n">
        <v>60</v>
      </c>
    </row>
    <row r="28">
      <c r="A28" s="4" t="inlineStr">
        <is>
          <t>Revenue, Remaining Performance Obligation, Expected Timing of Satisfaction, Start Date [Axis]: 2026-01-01 | Revenue expected to be recognized on multiyear capacity and carbon-free energy sale contracts</t>
        </is>
      </c>
      <c r="B28" s="4" t="inlineStr">
        <is>
          <t xml:space="preserve"> </t>
        </is>
      </c>
    </row>
    <row r="29">
      <c r="A29" s="3" t="inlineStr">
        <is>
          <t>Revenue, Remaining Performance Obligation, Expected Timing of Satisfaction [Line Items]</t>
        </is>
      </c>
      <c r="B29" s="4" t="inlineStr">
        <is>
          <t xml:space="preserve"> </t>
        </is>
      </c>
    </row>
    <row r="30">
      <c r="A30" s="4" t="inlineStr">
        <is>
          <t>Total operating revenues</t>
        </is>
      </c>
      <c r="B30" s="6" t="n">
        <v>10</v>
      </c>
    </row>
    <row r="31">
      <c r="A31" s="4" t="inlineStr">
        <is>
          <t>Remaining performance obligation, period</t>
        </is>
      </c>
      <c r="B31" s="4" t="inlineStr">
        <is>
          <t>1 year</t>
        </is>
      </c>
    </row>
    <row r="32">
      <c r="A32" s="4" t="inlineStr">
        <is>
          <t>Revenue, Remaining Performance Obligation, Expected Timing of Satisfaction, Start Date [Axis]: 2026-01-01 | Revenue expected to be recognized on multiyear renewable energy credit sale contracts</t>
        </is>
      </c>
      <c r="B32" s="4" t="inlineStr">
        <is>
          <t xml:space="preserve"> </t>
        </is>
      </c>
    </row>
    <row r="33">
      <c r="A33" s="3" t="inlineStr">
        <is>
          <t>Revenue, Remaining Performance Obligation, Expected Timing of Satisfaction [Line Items]</t>
        </is>
      </c>
      <c r="B33" s="4" t="inlineStr">
        <is>
          <t xml:space="preserve"> </t>
        </is>
      </c>
    </row>
    <row r="34">
      <c r="A34" s="4" t="inlineStr">
        <is>
          <t>Total operating revenues</t>
        </is>
      </c>
      <c r="B34" s="6" t="n">
        <v>50</v>
      </c>
    </row>
    <row r="35">
      <c r="A35" s="4" t="inlineStr">
        <is>
          <t>Remaining performance obligation, period</t>
        </is>
      </c>
      <c r="B35" s="4" t="inlineStr">
        <is>
          <t>1 year</t>
        </is>
      </c>
    </row>
    <row r="36">
      <c r="A36" s="4" t="inlineStr">
        <is>
          <t>Revenue, Remaining Performance Obligation, Expected Timing of Satisfaction, Start Date [Axis]: 2027-01-01</t>
        </is>
      </c>
      <c r="B36" s="4" t="inlineStr">
        <is>
          <t xml:space="preserve"> </t>
        </is>
      </c>
    </row>
    <row r="37">
      <c r="A37" s="3" t="inlineStr">
        <is>
          <t>Revenue, Remaining Performance Obligation, Expected Timing of Satisfaction [Line Items]</t>
        </is>
      </c>
      <c r="B37" s="4" t="inlineStr">
        <is>
          <t xml:space="preserve"> </t>
        </is>
      </c>
    </row>
    <row r="38">
      <c r="A38" s="4" t="inlineStr">
        <is>
          <t>Total operating revenues</t>
        </is>
      </c>
      <c r="B38" s="6" t="n">
        <v>38</v>
      </c>
    </row>
    <row r="39">
      <c r="A39" s="4" t="inlineStr">
        <is>
          <t>Revenue, Remaining Performance Obligation, Expected Timing of Satisfaction, Start Date [Axis]: 2027-01-01 | Revenue expected to be recognized on multiyear capacity and carbon-free energy sale contracts</t>
        </is>
      </c>
      <c r="B39" s="4" t="inlineStr">
        <is>
          <t xml:space="preserve"> </t>
        </is>
      </c>
    </row>
    <row r="40">
      <c r="A40" s="3" t="inlineStr">
        <is>
          <t>Revenue, Remaining Performance Obligation, Expected Timing of Satisfaction [Line Items]</t>
        </is>
      </c>
      <c r="B40" s="4" t="inlineStr">
        <is>
          <t xml:space="preserve"> </t>
        </is>
      </c>
    </row>
    <row r="41">
      <c r="A41" s="4" t="inlineStr">
        <is>
          <t>Total operating revenues</t>
        </is>
      </c>
      <c r="B41" s="6" t="n">
        <v>7</v>
      </c>
    </row>
    <row r="42">
      <c r="A42" s="4" t="inlineStr">
        <is>
          <t>Remaining performance obligation, period</t>
        </is>
      </c>
      <c r="B42" s="4" t="inlineStr">
        <is>
          <t>1 year</t>
        </is>
      </c>
    </row>
    <row r="43">
      <c r="A43" s="4" t="inlineStr">
        <is>
          <t>Revenue, Remaining Performance Obligation, Expected Timing of Satisfaction, Start Date [Axis]: 2027-01-01 | Revenue expected to be recognized on multiyear renewable energy credit sale contracts</t>
        </is>
      </c>
      <c r="B43" s="4" t="inlineStr">
        <is>
          <t xml:space="preserve"> </t>
        </is>
      </c>
    </row>
    <row r="44">
      <c r="A44" s="3" t="inlineStr">
        <is>
          <t>Revenue, Remaining Performance Obligation, Expected Timing of Satisfaction [Line Items]</t>
        </is>
      </c>
      <c r="B44" s="4" t="inlineStr">
        <is>
          <t xml:space="preserve"> </t>
        </is>
      </c>
    </row>
    <row r="45">
      <c r="A45" s="4" t="inlineStr">
        <is>
          <t>Total operating revenues</t>
        </is>
      </c>
      <c r="B45" s="6" t="n">
        <v>31</v>
      </c>
    </row>
    <row r="46">
      <c r="A46" s="4" t="inlineStr">
        <is>
          <t>Remaining performance obligation, period</t>
        </is>
      </c>
      <c r="B46" s="4" t="inlineStr">
        <is>
          <t>1 year</t>
        </is>
      </c>
    </row>
    <row r="47">
      <c r="A47" s="4" t="inlineStr">
        <is>
          <t>Revenue, Remaining Performance Obligation, Expected Timing of Satisfaction, Start Date [Axis]: 2028-01-01</t>
        </is>
      </c>
      <c r="B47" s="4" t="inlineStr">
        <is>
          <t xml:space="preserve"> </t>
        </is>
      </c>
    </row>
    <row r="48">
      <c r="A48" s="3" t="inlineStr">
        <is>
          <t>Revenue, Remaining Performance Obligation, Expected Timing of Satisfaction [Line Items]</t>
        </is>
      </c>
      <c r="B48" s="4" t="inlineStr">
        <is>
          <t xml:space="preserve"> </t>
        </is>
      </c>
    </row>
    <row r="49">
      <c r="A49" s="4" t="inlineStr">
        <is>
          <t>Total operating revenues</t>
        </is>
      </c>
      <c r="B49" s="6" t="n">
        <v>10</v>
      </c>
    </row>
    <row r="50">
      <c r="A50" s="4" t="inlineStr">
        <is>
          <t>Revenue, Remaining Performance Obligation, Expected Timing of Satisfaction, Start Date [Axis]: 2028-01-01 | Revenue expected to be recognized on multiyear capacity and carbon-free energy sale contracts</t>
        </is>
      </c>
      <c r="B50" s="4" t="inlineStr">
        <is>
          <t xml:space="preserve"> </t>
        </is>
      </c>
    </row>
    <row r="51">
      <c r="A51" s="3" t="inlineStr">
        <is>
          <t>Revenue, Remaining Performance Obligation, Expected Timing of Satisfaction [Line Items]</t>
        </is>
      </c>
      <c r="B51" s="4" t="inlineStr">
        <is>
          <t xml:space="preserve"> </t>
        </is>
      </c>
    </row>
    <row r="52">
      <c r="A52" s="4" t="inlineStr">
        <is>
          <t>Total operating revenues</t>
        </is>
      </c>
      <c r="B52" s="6" t="n">
        <v>5</v>
      </c>
    </row>
    <row r="53">
      <c r="A53" s="4" t="inlineStr">
        <is>
          <t>Remaining performance obligation, period</t>
        </is>
      </c>
      <c r="B53" s="4" t="inlineStr">
        <is>
          <t>1 year</t>
        </is>
      </c>
    </row>
    <row r="54">
      <c r="A54" s="4" t="inlineStr">
        <is>
          <t>Revenue, Remaining Performance Obligation, Expected Timing of Satisfaction, Start Date [Axis]: 2028-01-01 | Revenue expected to be recognized on multiyear renewable energy credit sale contracts</t>
        </is>
      </c>
      <c r="B54" s="4" t="inlineStr">
        <is>
          <t xml:space="preserve"> </t>
        </is>
      </c>
    </row>
    <row r="55">
      <c r="A55" s="3" t="inlineStr">
        <is>
          <t>Revenue, Remaining Performance Obligation, Expected Timing of Satisfaction [Line Items]</t>
        </is>
      </c>
      <c r="B55" s="4" t="inlineStr">
        <is>
          <t xml:space="preserve"> </t>
        </is>
      </c>
    </row>
    <row r="56">
      <c r="A56" s="4" t="inlineStr">
        <is>
          <t>Total operating revenues</t>
        </is>
      </c>
      <c r="B56" s="6" t="n">
        <v>5</v>
      </c>
    </row>
    <row r="57">
      <c r="A57" s="4" t="inlineStr">
        <is>
          <t>Remaining performance obligation, period</t>
        </is>
      </c>
      <c r="B57" s="4" t="inlineStr">
        <is>
          <t>1 year</t>
        </is>
      </c>
    </row>
    <row r="58">
      <c r="A58" s="4" t="inlineStr">
        <is>
          <t>Revenue, Remaining Performance Obligation, Expected Timing of Satisfaction, Start Date [Axis]: 2029-01-01</t>
        </is>
      </c>
      <c r="B58" s="4" t="inlineStr">
        <is>
          <t xml:space="preserve"> </t>
        </is>
      </c>
    </row>
    <row r="59">
      <c r="A59" s="3" t="inlineStr">
        <is>
          <t>Revenue, Remaining Performance Obligation, Expected Timing of Satisfaction [Line Items]</t>
        </is>
      </c>
      <c r="B59" s="4" t="inlineStr">
        <is>
          <t xml:space="preserve"> </t>
        </is>
      </c>
    </row>
    <row r="60">
      <c r="A60" s="4" t="inlineStr">
        <is>
          <t>Total operating revenues</t>
        </is>
      </c>
      <c r="B60" s="6" t="n">
        <v>6</v>
      </c>
    </row>
    <row r="61">
      <c r="A61" s="4" t="inlineStr">
        <is>
          <t>Revenue, Remaining Performance Obligation, Expected Timing of Satisfaction, Start Date [Axis]: 2029-01-01 | Revenue expected to be recognized on multiyear capacity and carbon-free energy sale contracts</t>
        </is>
      </c>
      <c r="B61" s="4" t="inlineStr">
        <is>
          <t xml:space="preserve"> </t>
        </is>
      </c>
    </row>
    <row r="62">
      <c r="A62" s="3" t="inlineStr">
        <is>
          <t>Revenue, Remaining Performance Obligation, Expected Timing of Satisfaction [Line Items]</t>
        </is>
      </c>
      <c r="B62" s="4" t="inlineStr">
        <is>
          <t xml:space="preserve"> </t>
        </is>
      </c>
    </row>
    <row r="63">
      <c r="A63" s="4" t="inlineStr">
        <is>
          <t>Total operating revenues</t>
        </is>
      </c>
      <c r="B63" s="6" t="n">
        <v>5</v>
      </c>
    </row>
    <row r="64">
      <c r="A64" s="4" t="inlineStr">
        <is>
          <t>Remaining performance obligation, period</t>
        </is>
      </c>
      <c r="B64" s="4" t="inlineStr">
        <is>
          <t>1 year</t>
        </is>
      </c>
    </row>
    <row r="65">
      <c r="A65" s="4" t="inlineStr">
        <is>
          <t>Revenue, Remaining Performance Obligation, Expected Timing of Satisfaction, Start Date [Axis]: 2029-01-01 | Revenue expected to be recognized on multiyear renewable energy credit sale contracts</t>
        </is>
      </c>
      <c r="B65" s="4" t="inlineStr">
        <is>
          <t xml:space="preserve"> </t>
        </is>
      </c>
    </row>
    <row r="66">
      <c r="A66" s="3" t="inlineStr">
        <is>
          <t>Revenue, Remaining Performance Obligation, Expected Timing of Satisfaction [Line Items]</t>
        </is>
      </c>
      <c r="B66" s="4" t="inlineStr">
        <is>
          <t xml:space="preserve"> </t>
        </is>
      </c>
    </row>
    <row r="67">
      <c r="A67" s="4" t="inlineStr">
        <is>
          <t>Total operating revenues</t>
        </is>
      </c>
      <c r="B67" s="6" t="n">
        <v>1</v>
      </c>
    </row>
    <row r="68">
      <c r="A68" s="4" t="inlineStr">
        <is>
          <t>Remaining performance obligation, period</t>
        </is>
      </c>
      <c r="B68" s="4" t="inlineStr">
        <is>
          <t>1 year</t>
        </is>
      </c>
    </row>
    <row r="69">
      <c r="A69" s="4" t="inlineStr">
        <is>
          <t>Revenue, Remaining Performance Obligation, Expected Timing of Satisfaction, Start Date [Axis]: 2030-01-01</t>
        </is>
      </c>
      <c r="B69" s="4" t="inlineStr">
        <is>
          <t xml:space="preserve"> </t>
        </is>
      </c>
    </row>
    <row r="70">
      <c r="A70" s="3" t="inlineStr">
        <is>
          <t>Revenue, Remaining Performance Obligation, Expected Timing of Satisfaction [Line Items]</t>
        </is>
      </c>
      <c r="B70" s="4" t="inlineStr">
        <is>
          <t xml:space="preserve"> </t>
        </is>
      </c>
    </row>
    <row r="71">
      <c r="A71" s="4" t="inlineStr">
        <is>
          <t>Total operating revenues</t>
        </is>
      </c>
      <c r="B71" s="6" t="n">
        <v>50</v>
      </c>
    </row>
    <row r="72">
      <c r="A72" s="4" t="inlineStr">
        <is>
          <t>Revenue, Remaining Performance Obligation, Expected Timing of Satisfaction, Start Date [Axis]: 2030-01-01 | Revenue expected to be recognized on multiyear capacity and carbon-free energy sale contracts</t>
        </is>
      </c>
      <c r="B72" s="4" t="inlineStr">
        <is>
          <t xml:space="preserve"> </t>
        </is>
      </c>
    </row>
    <row r="73">
      <c r="A73" s="3" t="inlineStr">
        <is>
          <t>Revenue, Remaining Performance Obligation, Expected Timing of Satisfaction [Line Items]</t>
        </is>
      </c>
      <c r="B73" s="4" t="inlineStr">
        <is>
          <t xml:space="preserve"> </t>
        </is>
      </c>
    </row>
    <row r="74">
      <c r="A74" s="4" t="inlineStr">
        <is>
          <t>Total operating revenues</t>
        </is>
      </c>
      <c r="B74" s="6" t="n">
        <v>49</v>
      </c>
    </row>
    <row r="75">
      <c r="A75" s="4" t="inlineStr">
        <is>
          <t>Remaining performance obligation, period</t>
        </is>
      </c>
      <c r="B75" s="4" t="inlineStr">
        <is>
          <t xml:space="preserve"> </t>
        </is>
      </c>
    </row>
    <row r="76">
      <c r="A76" s="4" t="inlineStr">
        <is>
          <t>Revenue, Remaining Performance Obligation, Expected Timing of Satisfaction, Start Date [Axis]: 2030-01-01 | Revenue expected to be recognized on multiyear renewable energy credit sale contracts</t>
        </is>
      </c>
      <c r="B76" s="4" t="inlineStr">
        <is>
          <t xml:space="preserve"> </t>
        </is>
      </c>
    </row>
    <row r="77">
      <c r="A77" s="3" t="inlineStr">
        <is>
          <t>Revenue, Remaining Performance Obligation, Expected Timing of Satisfaction [Line Items]</t>
        </is>
      </c>
      <c r="B77" s="4" t="inlineStr">
        <is>
          <t xml:space="preserve"> </t>
        </is>
      </c>
    </row>
    <row r="78">
      <c r="A78" s="4" t="inlineStr">
        <is>
          <t>Total operating revenues</t>
        </is>
      </c>
      <c r="B78" s="6" t="n">
        <v>1</v>
      </c>
    </row>
    <row r="79">
      <c r="A79" s="4" t="inlineStr">
        <is>
          <t>Remaining performance obligation, period</t>
        </is>
      </c>
      <c r="B7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Regulatory Assets and Liabil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Unrecorded regulatory assets</t>
        </is>
      </c>
      <c r="B4" s="6" t="n">
        <v>1146</v>
      </c>
      <c r="C4" s="4" t="inlineStr">
        <is>
          <t xml:space="preserve"> </t>
        </is>
      </c>
      <c r="D4" s="6" t="n">
        <v>1146</v>
      </c>
      <c r="E4" s="4" t="inlineStr">
        <is>
          <t xml:space="preserve"> </t>
        </is>
      </c>
    </row>
    <row r="5">
      <c r="A5" s="4" t="inlineStr">
        <is>
          <t>Unfunded future income tax expense collection period</t>
        </is>
      </c>
      <c r="B5" s="4" t="inlineStr">
        <is>
          <t xml:space="preserve"> </t>
        </is>
      </c>
      <c r="C5" s="4" t="inlineStr">
        <is>
          <t xml:space="preserve"> </t>
        </is>
      </c>
      <c r="D5" s="4" t="inlineStr">
        <is>
          <t>46 years</t>
        </is>
      </c>
      <c r="E5" s="4" t="inlineStr">
        <is>
          <t xml:space="preserve"> </t>
        </is>
      </c>
    </row>
    <row r="6">
      <c r="A6" s="4" t="inlineStr">
        <is>
          <t>Min.</t>
        </is>
      </c>
      <c r="B6" s="4" t="inlineStr">
        <is>
          <t xml:space="preserve"> </t>
        </is>
      </c>
      <c r="C6" s="4" t="inlineStr">
        <is>
          <t xml:space="preserve"> </t>
        </is>
      </c>
      <c r="D6" s="4" t="inlineStr">
        <is>
          <t xml:space="preserve"> </t>
        </is>
      </c>
      <c r="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row>
    <row r="8">
      <c r="A8" s="4" t="inlineStr">
        <is>
          <t>Recovery period</t>
        </is>
      </c>
      <c r="B8" s="4" t="inlineStr">
        <is>
          <t xml:space="preserve"> </t>
        </is>
      </c>
      <c r="C8" s="4" t="inlineStr">
        <is>
          <t xml:space="preserve"> </t>
        </is>
      </c>
      <c r="D8" s="4" t="inlineStr">
        <is>
          <t>6 months</t>
        </is>
      </c>
      <c r="E8" s="4" t="inlineStr">
        <is>
          <t xml:space="preserve"> </t>
        </is>
      </c>
    </row>
    <row r="9">
      <c r="A9" s="4" t="inlineStr">
        <is>
          <t>Max.</t>
        </is>
      </c>
      <c r="B9" s="4" t="inlineStr">
        <is>
          <t xml:space="preserve"> </t>
        </is>
      </c>
      <c r="C9" s="4" t="inlineStr">
        <is>
          <t xml:space="preserve"> </t>
        </is>
      </c>
      <c r="D9" s="4" t="inlineStr">
        <is>
          <t xml:space="preserve"> </t>
        </is>
      </c>
      <c r="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row>
    <row r="11">
      <c r="A11" s="4" t="inlineStr">
        <is>
          <t>Recovery period</t>
        </is>
      </c>
      <c r="B11" s="4" t="inlineStr">
        <is>
          <t xml:space="preserve"> </t>
        </is>
      </c>
      <c r="C11" s="4" t="inlineStr">
        <is>
          <t xml:space="preserve"> </t>
        </is>
      </c>
      <c r="D11" s="4" t="inlineStr">
        <is>
          <t>30 months</t>
        </is>
      </c>
      <c r="E11" s="4" t="inlineStr">
        <is>
          <t xml:space="preserve"> </t>
        </is>
      </c>
    </row>
    <row r="12">
      <c r="A12" s="4" t="inlineStr">
        <is>
          <t>UIL Holdings</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Business combination merger related rate credits</t>
        </is>
      </c>
      <c r="B14" s="6" t="n">
        <v>0</v>
      </c>
      <c r="C14" s="6" t="n">
        <v>0</v>
      </c>
      <c r="D14" s="6" t="n">
        <v>1</v>
      </c>
      <c r="E14" s="6" t="n">
        <v>1</v>
      </c>
    </row>
    <row r="15">
      <c r="A15" s="4" t="inlineStr">
        <is>
          <t>Central Maine Power</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Deferred income tax recovery period</t>
        </is>
      </c>
      <c r="B17" s="4" t="inlineStr">
        <is>
          <t xml:space="preserve"> </t>
        </is>
      </c>
      <c r="C17" s="4" t="inlineStr">
        <is>
          <t xml:space="preserve"> </t>
        </is>
      </c>
      <c r="D17" s="4" t="inlineStr">
        <is>
          <t>32 years 6 months</t>
        </is>
      </c>
      <c r="E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Assets and Liabilities - CMP Distribution Rate Case (Details) - Central Maine Power $ in Thousands</t>
        </is>
      </c>
      <c r="B1" s="2" t="inlineStr">
        <is>
          <t>Jun. 06, 2023 USD ($)</t>
        </is>
      </c>
    </row>
    <row r="2">
      <c r="A2" s="3" t="inlineStr">
        <is>
          <t>Public Utilities, General Disclosures [Line Items]</t>
        </is>
      </c>
      <c r="B2" s="4" t="inlineStr">
        <is>
          <t xml:space="preserve"> </t>
        </is>
      </c>
    </row>
    <row r="3">
      <c r="A3" s="4" t="inlineStr">
        <is>
          <t>Public utilities, approved return on equity</t>
        </is>
      </c>
      <c r="B3" s="8" t="n">
        <v>0.0935</v>
      </c>
    </row>
    <row r="4">
      <c r="A4" s="4" t="inlineStr">
        <is>
          <t>Equity ratio</t>
        </is>
      </c>
      <c r="B4" s="9" t="n">
        <v>0.5</v>
      </c>
    </row>
    <row r="5">
      <c r="A5" s="4" t="inlineStr">
        <is>
          <t>Equity ratio for earnings sharing</t>
        </is>
      </c>
      <c r="B5" s="9" t="n">
        <v>0.5</v>
      </c>
    </row>
    <row r="6">
      <c r="A6" s="4" t="inlineStr">
        <is>
          <t>Public utilities, earnings sharing percentage calculation basis</t>
        </is>
      </c>
      <c r="B6" s="9" t="n">
        <v>0.01</v>
      </c>
    </row>
    <row r="7">
      <c r="A7" s="4" t="inlineStr">
        <is>
          <t>Distribution revenue requirement</t>
        </is>
      </c>
      <c r="B7" s="6" t="n">
        <v>16750</v>
      </c>
    </row>
    <row r="8">
      <c r="A8" s="4" t="inlineStr">
        <is>
          <t>Maximum penalty per year for failure to meet specified service quality indicator target</t>
        </is>
      </c>
      <c r="B8" s="6" t="n">
        <v>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gulatory Assets and Liabilities - NYSEG and RG&amp;E Rate Plans (Details) - USD ($) $ in Millions</t>
        </is>
      </c>
      <c r="C1" s="2" t="inlineStr">
        <is>
          <t>6 Months Ended</t>
        </is>
      </c>
    </row>
    <row r="2">
      <c r="B2" s="2" t="inlineStr">
        <is>
          <t>Jun. 14, 2023</t>
        </is>
      </c>
      <c r="C2" s="2" t="inlineStr">
        <is>
          <t>Jun. 30, 2024</t>
        </is>
      </c>
      <c r="D2" s="2" t="inlineStr">
        <is>
          <t>Dec. 31, 2023</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assets</t>
        </is>
      </c>
      <c r="B4" s="4" t="inlineStr">
        <is>
          <t xml:space="preserve"> </t>
        </is>
      </c>
      <c r="C4" s="6" t="n">
        <v>3981</v>
      </c>
      <c r="D4" s="6" t="n">
        <v>3529</v>
      </c>
    </row>
    <row r="5">
      <c r="A5" s="4" t="inlineStr">
        <is>
          <t>Deferred storm costs, amortization period</t>
        </is>
      </c>
      <c r="B5" s="4" t="inlineStr">
        <is>
          <t>10 years</t>
        </is>
      </c>
      <c r="C5" s="4" t="inlineStr">
        <is>
          <t xml:space="preserve"> </t>
        </is>
      </c>
      <c r="D5" s="4" t="inlineStr">
        <is>
          <t xml:space="preserve"> </t>
        </is>
      </c>
    </row>
    <row r="6">
      <c r="A6" s="4" t="inlineStr">
        <is>
          <t>NYSEG and RG&amp;E</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Percentage of customers' portion of earnings above sharing threshold deferred To reduce outstanding regulatory asset deferral balances</t>
        </is>
      </c>
      <c r="B8" s="4" t="inlineStr">
        <is>
          <t xml:space="preserve"> </t>
        </is>
      </c>
      <c r="C8" s="9" t="n">
        <v>1</v>
      </c>
      <c r="D8" s="4" t="inlineStr">
        <is>
          <t xml:space="preserve"> </t>
        </is>
      </c>
    </row>
    <row r="9">
      <c r="A9" s="4" t="inlineStr">
        <is>
          <t>Percentage of service provider's portion used to reduce outstanding storm-related regulatory asset deferral balance</t>
        </is>
      </c>
      <c r="B9" s="4" t="inlineStr">
        <is>
          <t xml:space="preserve"> </t>
        </is>
      </c>
      <c r="C9" s="9" t="n">
        <v>0.5</v>
      </c>
      <c r="D9" s="4" t="inlineStr">
        <is>
          <t xml:space="preserve"> </t>
        </is>
      </c>
    </row>
    <row r="10">
      <c r="A10" s="4" t="inlineStr">
        <is>
          <t>Capital investment amount projected</t>
        </is>
      </c>
      <c r="B10" s="6" t="n">
        <v>634</v>
      </c>
      <c r="C10" s="4" t="inlineStr">
        <is>
          <t xml:space="preserve"> </t>
        </is>
      </c>
      <c r="D10" s="4" t="inlineStr">
        <is>
          <t xml:space="preserve"> </t>
        </is>
      </c>
    </row>
    <row r="11">
      <c r="A11" s="4" t="inlineStr">
        <is>
          <t>NYSEG | Electricity</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Public utilities, approved return on equity</t>
        </is>
      </c>
      <c r="B13" s="4" t="inlineStr">
        <is>
          <t xml:space="preserve"> </t>
        </is>
      </c>
      <c r="C13" s="8" t="n">
        <v>0.092</v>
      </c>
      <c r="D13" s="4" t="inlineStr">
        <is>
          <t xml:space="preserve"> </t>
        </is>
      </c>
    </row>
    <row r="14">
      <c r="A14" s="4" t="inlineStr">
        <is>
          <t>Equity ratio</t>
        </is>
      </c>
      <c r="B14" s="4" t="inlineStr">
        <is>
          <t xml:space="preserve"> </t>
        </is>
      </c>
      <c r="C14" s="9" t="n">
        <v>0.48</v>
      </c>
      <c r="D14" s="4" t="inlineStr">
        <is>
          <t xml:space="preserve"> </t>
        </is>
      </c>
    </row>
    <row r="15">
      <c r="A15" s="4" t="inlineStr">
        <is>
          <t>Public utilities, recovery of Major Storm costs</t>
        </is>
      </c>
      <c r="B15" s="5" t="n">
        <v>371</v>
      </c>
      <c r="C15" s="4" t="inlineStr">
        <is>
          <t xml:space="preserve"> </t>
        </is>
      </c>
      <c r="D15" s="4" t="inlineStr">
        <is>
          <t xml:space="preserve"> </t>
        </is>
      </c>
    </row>
    <row r="16">
      <c r="A16" s="4" t="inlineStr">
        <is>
          <t>NYSEG | Gas</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Public utilities, approved return on equity</t>
        </is>
      </c>
      <c r="B18" s="4" t="inlineStr">
        <is>
          <t xml:space="preserve"> </t>
        </is>
      </c>
      <c r="C18" s="8" t="n">
        <v>0.092</v>
      </c>
      <c r="D18" s="4" t="inlineStr">
        <is>
          <t xml:space="preserve"> </t>
        </is>
      </c>
    </row>
    <row r="19">
      <c r="A19" s="4" t="inlineStr">
        <is>
          <t>Equity ratio</t>
        </is>
      </c>
      <c r="B19" s="4" t="inlineStr">
        <is>
          <t xml:space="preserve"> </t>
        </is>
      </c>
      <c r="C19" s="9" t="n">
        <v>0.48</v>
      </c>
      <c r="D19" s="4" t="inlineStr">
        <is>
          <t xml:space="preserve"> </t>
        </is>
      </c>
    </row>
    <row r="20">
      <c r="A20" s="4" t="inlineStr">
        <is>
          <t>RG&amp;E | Electricity</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Public utilities, approved return on equity</t>
        </is>
      </c>
      <c r="B22" s="4" t="inlineStr">
        <is>
          <t xml:space="preserve"> </t>
        </is>
      </c>
      <c r="C22" s="8" t="n">
        <v>0.092</v>
      </c>
      <c r="D22" s="4" t="inlineStr">
        <is>
          <t xml:space="preserve"> </t>
        </is>
      </c>
    </row>
    <row r="23">
      <c r="A23" s="4" t="inlineStr">
        <is>
          <t>Equity ratio</t>
        </is>
      </c>
      <c r="B23" s="4" t="inlineStr">
        <is>
          <t xml:space="preserve"> </t>
        </is>
      </c>
      <c r="C23" s="9" t="n">
        <v>0.48</v>
      </c>
      <c r="D23" s="4" t="inlineStr">
        <is>
          <t xml:space="preserve"> </t>
        </is>
      </c>
    </row>
    <row r="24">
      <c r="A24" s="4" t="inlineStr">
        <is>
          <t>Public utilities, recovery of Major Storm costs</t>
        </is>
      </c>
      <c r="B24" s="10" t="n">
        <v>54.6</v>
      </c>
      <c r="C24" s="4" t="inlineStr">
        <is>
          <t xml:space="preserve"> </t>
        </is>
      </c>
      <c r="D24" s="4" t="inlineStr">
        <is>
          <t xml:space="preserve"> </t>
        </is>
      </c>
    </row>
    <row r="25">
      <c r="A25" s="4" t="inlineStr">
        <is>
          <t>RG&amp;E | Gas</t>
        </is>
      </c>
      <c r="B25" s="4" t="inlineStr">
        <is>
          <t xml:space="preserve"> </t>
        </is>
      </c>
      <c r="C25" s="4" t="inlineStr">
        <is>
          <t xml:space="preserve"> </t>
        </is>
      </c>
      <c r="D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row>
    <row r="27">
      <c r="A27" s="4" t="inlineStr">
        <is>
          <t>Public utilities, approved return on equity</t>
        </is>
      </c>
      <c r="B27" s="4" t="inlineStr">
        <is>
          <t xml:space="preserve"> </t>
        </is>
      </c>
      <c r="C27" s="8" t="n">
        <v>0.092</v>
      </c>
      <c r="D27" s="4" t="inlineStr">
        <is>
          <t xml:space="preserve"> </t>
        </is>
      </c>
    </row>
    <row r="28">
      <c r="A28" s="4" t="inlineStr">
        <is>
          <t>Equity ratio</t>
        </is>
      </c>
      <c r="B28" s="4" t="inlineStr">
        <is>
          <t xml:space="preserve"> </t>
        </is>
      </c>
      <c r="C28" s="9" t="n">
        <v>0.48</v>
      </c>
      <c r="D28" s="4" t="inlineStr">
        <is>
          <t xml:space="preserve"> </t>
        </is>
      </c>
    </row>
    <row r="29">
      <c r="A29" s="4" t="inlineStr">
        <is>
          <t>Super Storm Costs | NYSEG</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Regulatory assets</t>
        </is>
      </c>
      <c r="B31" s="10" t="n">
        <v>52.3</v>
      </c>
      <c r="C31" s="4" t="inlineStr">
        <is>
          <t xml:space="preserve"> </t>
        </is>
      </c>
      <c r="D31" s="4" t="inlineStr">
        <is>
          <t xml:space="preserve"> </t>
        </is>
      </c>
    </row>
    <row r="32">
      <c r="A32" s="4" t="inlineStr">
        <is>
          <t>Non-Super Storm Costs | NYSEG</t>
        </is>
      </c>
      <c r="B32" s="4" t="inlineStr">
        <is>
          <t xml:space="preserve"> </t>
        </is>
      </c>
      <c r="C32" s="4" t="inlineStr">
        <is>
          <t xml:space="preserve"> </t>
        </is>
      </c>
      <c r="D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row>
    <row r="34">
      <c r="A34" s="4" t="inlineStr">
        <is>
          <t>Regulatory assets</t>
        </is>
      </c>
      <c r="B34" s="11" t="n">
        <v>96.59999999999999</v>
      </c>
      <c r="C34" s="4" t="inlineStr">
        <is>
          <t xml:space="preserve"> </t>
        </is>
      </c>
      <c r="D34" s="4" t="inlineStr">
        <is>
          <t xml:space="preserve"> </t>
        </is>
      </c>
    </row>
    <row r="35">
      <c r="A35" s="4" t="inlineStr">
        <is>
          <t>Regulatory items amortization period</t>
        </is>
      </c>
      <c r="B35" s="4" t="inlineStr">
        <is>
          <t>7 years</t>
        </is>
      </c>
      <c r="C35" s="4" t="inlineStr">
        <is>
          <t xml:space="preserve"> </t>
        </is>
      </c>
      <c r="D35" s="4" t="inlineStr">
        <is>
          <t xml:space="preserve"> </t>
        </is>
      </c>
    </row>
    <row r="36">
      <c r="A36" s="4" t="inlineStr">
        <is>
          <t>Non-Super Storm Costs | RG&amp;E</t>
        </is>
      </c>
      <c r="B36" s="4" t="inlineStr">
        <is>
          <t xml:space="preserve"> </t>
        </is>
      </c>
      <c r="C36" s="4" t="inlineStr">
        <is>
          <t xml:space="preserve"> </t>
        </is>
      </c>
      <c r="D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row>
    <row r="38">
      <c r="A38" s="4" t="inlineStr">
        <is>
          <t>Regulatory assets</t>
        </is>
      </c>
      <c r="B38" s="11" t="n">
        <v>19.6</v>
      </c>
      <c r="C38" s="4" t="inlineStr">
        <is>
          <t xml:space="preserve"> </t>
        </is>
      </c>
      <c r="D38" s="4" t="inlineStr">
        <is>
          <t xml:space="preserve"> </t>
        </is>
      </c>
    </row>
    <row r="39">
      <c r="A39" s="4" t="inlineStr">
        <is>
          <t>Regulatory items amortization period</t>
        </is>
      </c>
      <c r="B39" s="4" t="inlineStr">
        <is>
          <t>2 years</t>
        </is>
      </c>
      <c r="C39" s="4" t="inlineStr">
        <is>
          <t xml:space="preserve"> </t>
        </is>
      </c>
      <c r="D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Regulatory Assets and Liabilities - New York Climate Leadership and Community Protection Act (Details) $ in Billions</t>
        </is>
      </c>
      <c r="B1" s="2" t="inlineStr">
        <is>
          <t>Oct. 17, 2023</t>
        </is>
      </c>
      <c r="C1" s="2" t="inlineStr">
        <is>
          <t>Feb. 16, 2023 USD ($) MW</t>
        </is>
      </c>
    </row>
    <row r="2">
      <c r="A2" s="4" t="inlineStr">
        <is>
          <t>NYPS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ublic utilities, approved transmission upgrade costs</t>
        </is>
      </c>
      <c r="B4" s="4" t="inlineStr">
        <is>
          <t xml:space="preserve"> </t>
        </is>
      </c>
      <c r="C4" s="11" t="n">
        <v>4.4</v>
      </c>
    </row>
    <row r="5">
      <c r="A5" s="4" t="inlineStr">
        <is>
          <t>Public utilities, clean energy capacity (in MW) | MW</t>
        </is>
      </c>
      <c r="B5" s="4" t="inlineStr">
        <is>
          <t xml:space="preserve"> </t>
        </is>
      </c>
      <c r="C5" s="5" t="n">
        <v>3500</v>
      </c>
    </row>
    <row r="6">
      <c r="A6" s="4" t="inlineStr">
        <is>
          <t>NYSEG and RG&amp;E</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Public utilities, approved transmission upgrade costs</t>
        </is>
      </c>
      <c r="B8" s="4" t="inlineStr">
        <is>
          <t xml:space="preserve"> </t>
        </is>
      </c>
      <c r="C8" s="11" t="n">
        <v>2.2</v>
      </c>
    </row>
    <row r="9">
      <c r="A9" s="4" t="inlineStr">
        <is>
          <t>Public utilities, utilization rate for construction work in progress</t>
        </is>
      </c>
      <c r="B9" s="9" t="n">
        <v>1</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gulatory Assets and Liabilities - UI, CNG, SCG and BGC Rate Plans (Details) - USD ($) $ in Millions</t>
        </is>
      </c>
      <c r="H1" s="2" t="inlineStr">
        <is>
          <t>6 Months Ended</t>
        </is>
      </c>
    </row>
    <row r="2">
      <c r="B2" s="2" t="inlineStr">
        <is>
          <t>Nov. 03, 2023</t>
        </is>
      </c>
      <c r="C2" s="2" t="inlineStr">
        <is>
          <t>Aug. 25, 2023</t>
        </is>
      </c>
      <c r="D2" s="2" t="inlineStr">
        <is>
          <t>Jun. 24, 2022</t>
        </is>
      </c>
      <c r="E2" s="2" t="inlineStr">
        <is>
          <t>Jan. 01, 2019</t>
        </is>
      </c>
      <c r="F2" s="2" t="inlineStr">
        <is>
          <t>Jan. 01, 2018</t>
        </is>
      </c>
      <c r="G2" s="2" t="inlineStr">
        <is>
          <t>Jan. 01, 2017</t>
        </is>
      </c>
      <c r="H2" s="2" t="inlineStr">
        <is>
          <t>Jun. 30,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tandard service customers with wholesale power supply agreements in place for the second half of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4</v>
      </c>
    </row>
    <row r="5">
      <c r="A5" s="4" t="inlineStr">
        <is>
          <t>BG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verage increase in customer bills, percentage</t>
        </is>
      </c>
      <c r="B7" s="4" t="inlineStr">
        <is>
          <t xml:space="preserve"> </t>
        </is>
      </c>
      <c r="C7" s="4" t="inlineStr">
        <is>
          <t xml:space="preserve"> </t>
        </is>
      </c>
      <c r="D7" s="11" t="n">
        <v>5.6</v>
      </c>
      <c r="E7" s="4" t="inlineStr">
        <is>
          <t xml:space="preserve"> </t>
        </is>
      </c>
      <c r="F7" s="4" t="inlineStr">
        <is>
          <t xml:space="preserve"> </t>
        </is>
      </c>
      <c r="G7" s="4" t="inlineStr">
        <is>
          <t xml:space="preserve"> </t>
        </is>
      </c>
      <c r="H7" s="4" t="inlineStr">
        <is>
          <t xml:space="preserve"> </t>
        </is>
      </c>
    </row>
    <row r="8">
      <c r="A8" s="4" t="inlineStr">
        <is>
          <t>Public utilities, requested return on equity, percentage</t>
        </is>
      </c>
      <c r="B8" s="4" t="inlineStr">
        <is>
          <t xml:space="preserve"> </t>
        </is>
      </c>
      <c r="C8" s="4" t="inlineStr">
        <is>
          <t xml:space="preserve"> </t>
        </is>
      </c>
      <c r="D8" s="8" t="n">
        <v>0.097</v>
      </c>
      <c r="E8" s="4" t="inlineStr">
        <is>
          <t xml:space="preserve"> </t>
        </is>
      </c>
      <c r="F8" s="4" t="inlineStr">
        <is>
          <t xml:space="preserve"> </t>
        </is>
      </c>
      <c r="G8" s="4" t="inlineStr">
        <is>
          <t xml:space="preserve"> </t>
        </is>
      </c>
      <c r="H8" s="4" t="inlineStr">
        <is>
          <t xml:space="preserve"> </t>
        </is>
      </c>
    </row>
    <row r="9">
      <c r="A9" s="4" t="inlineStr">
        <is>
          <t>Customer receiving percentage</t>
        </is>
      </c>
      <c r="B9" s="4" t="inlineStr">
        <is>
          <t xml:space="preserve"> </t>
        </is>
      </c>
      <c r="C9" s="4" t="inlineStr">
        <is>
          <t xml:space="preserve"> </t>
        </is>
      </c>
      <c r="D9" s="9" t="n">
        <v>0.54</v>
      </c>
      <c r="E9" s="4" t="inlineStr">
        <is>
          <t xml:space="preserve"> </t>
        </is>
      </c>
      <c r="F9" s="4" t="inlineStr">
        <is>
          <t xml:space="preserve"> </t>
        </is>
      </c>
      <c r="G9" s="4" t="inlineStr">
        <is>
          <t xml:space="preserve"> </t>
        </is>
      </c>
      <c r="H9" s="4" t="inlineStr">
        <is>
          <t xml:space="preserve"> </t>
        </is>
      </c>
    </row>
    <row r="10">
      <c r="A10" s="4" t="inlineStr">
        <is>
          <t>PUR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erage increase in customer bills, percentage</t>
        </is>
      </c>
      <c r="B12" s="4" t="inlineStr">
        <is>
          <t xml:space="preserve"> </t>
        </is>
      </c>
      <c r="C12" s="6" t="n">
        <v>2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A | M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increase in base distribution rate, percentage</t>
        </is>
      </c>
      <c r="B15" s="4" t="inlineStr">
        <is>
          <t xml:space="preserve"> </t>
        </is>
      </c>
      <c r="C15" s="8" t="n">
        <v>0.0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A | M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increase in customer bills, percentage</t>
        </is>
      </c>
      <c r="B18" s="4" t="inlineStr">
        <is>
          <t xml:space="preserve"> </t>
        </is>
      </c>
      <c r="C18" s="9" t="n">
        <v>0.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A | United Illuminating Company (U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utilities, approved return on equity</t>
        </is>
      </c>
      <c r="B21" s="4" t="inlineStr">
        <is>
          <t xml:space="preserve"> </t>
        </is>
      </c>
      <c r="C21" s="8" t="n">
        <v>0.0863</v>
      </c>
      <c r="D21" s="4" t="inlineStr">
        <is>
          <t xml:space="preserve"> </t>
        </is>
      </c>
      <c r="E21" s="4" t="inlineStr">
        <is>
          <t xml:space="preserve"> </t>
        </is>
      </c>
      <c r="F21" s="4" t="inlineStr">
        <is>
          <t xml:space="preserve"> </t>
        </is>
      </c>
      <c r="G21" s="8" t="n">
        <v>0.091</v>
      </c>
      <c r="H21" s="4" t="inlineStr">
        <is>
          <t xml:space="preserve"> </t>
        </is>
      </c>
    </row>
    <row r="22">
      <c r="A22" s="4" t="inlineStr">
        <is>
          <t>Equity ratio</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roved debt capital structure, percentage</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A | SC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utilities, approved return on equity</t>
        </is>
      </c>
      <c r="B26" s="4" t="inlineStr">
        <is>
          <t xml:space="preserve"> </t>
        </is>
      </c>
      <c r="C26" s="4" t="inlineStr">
        <is>
          <t xml:space="preserve"> </t>
        </is>
      </c>
      <c r="D26" s="4" t="inlineStr">
        <is>
          <t xml:space="preserve"> </t>
        </is>
      </c>
      <c r="E26" s="4" t="inlineStr">
        <is>
          <t xml:space="preserve"> </t>
        </is>
      </c>
      <c r="F26" s="8" t="n">
        <v>0.0925</v>
      </c>
      <c r="G26" s="4" t="inlineStr">
        <is>
          <t xml:space="preserve"> </t>
        </is>
      </c>
      <c r="H26" s="4" t="inlineStr">
        <is>
          <t xml:space="preserve"> </t>
        </is>
      </c>
    </row>
    <row r="27">
      <c r="A27" s="4" t="inlineStr">
        <is>
          <t>Equity ratio</t>
        </is>
      </c>
      <c r="B27" s="4" t="inlineStr">
        <is>
          <t xml:space="preserve"> </t>
        </is>
      </c>
      <c r="C27" s="4" t="inlineStr">
        <is>
          <t xml:space="preserve"> </t>
        </is>
      </c>
      <c r="D27" s="4" t="inlineStr">
        <is>
          <t xml:space="preserve"> </t>
        </is>
      </c>
      <c r="E27" s="4" t="inlineStr">
        <is>
          <t xml:space="preserve"> </t>
        </is>
      </c>
      <c r="F27" s="9" t="n">
        <v>0.52</v>
      </c>
      <c r="G27" s="4" t="inlineStr">
        <is>
          <t xml:space="preserve"> </t>
        </is>
      </c>
      <c r="H27" s="4" t="inlineStr">
        <is>
          <t xml:space="preserve"> </t>
        </is>
      </c>
    </row>
    <row r="28">
      <c r="A28" s="4" t="inlineStr">
        <is>
          <t>Average increase in customer bills, percentage</t>
        </is>
      </c>
      <c r="B28" s="11" t="n">
        <v>4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A | Connecticut Natural Gas Corporation (C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blic utilities, approved return on equity</t>
        </is>
      </c>
      <c r="B31" s="4" t="inlineStr">
        <is>
          <t xml:space="preserve"> </t>
        </is>
      </c>
      <c r="C31" s="4" t="inlineStr">
        <is>
          <t xml:space="preserve"> </t>
        </is>
      </c>
      <c r="D31" s="4" t="inlineStr">
        <is>
          <t xml:space="preserve"> </t>
        </is>
      </c>
      <c r="E31" s="8" t="n">
        <v>0.093</v>
      </c>
      <c r="F31" s="4" t="inlineStr">
        <is>
          <t xml:space="preserve"> </t>
        </is>
      </c>
      <c r="G31" s="4" t="inlineStr">
        <is>
          <t xml:space="preserve"> </t>
        </is>
      </c>
      <c r="H31" s="4" t="inlineStr">
        <is>
          <t xml:space="preserve"> </t>
        </is>
      </c>
    </row>
    <row r="32">
      <c r="A32" s="4" t="inlineStr">
        <is>
          <t>Average increase in customer bills, percentage</t>
        </is>
      </c>
      <c r="B32" s="11" t="n">
        <v>1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A | Connecticut Natural Gas Corporation (CNG) | Electric And Gas Service Rate Plan Yea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blic utilities, approved return on equity</t>
        </is>
      </c>
      <c r="B35" s="4" t="inlineStr">
        <is>
          <t xml:space="preserve"> </t>
        </is>
      </c>
      <c r="C35" s="4" t="inlineStr">
        <is>
          <t xml:space="preserve"> </t>
        </is>
      </c>
      <c r="D35" s="4" t="inlineStr">
        <is>
          <t xml:space="preserve"> </t>
        </is>
      </c>
      <c r="E35" s="9" t="n">
        <v>0.54</v>
      </c>
      <c r="F35" s="4" t="inlineStr">
        <is>
          <t xml:space="preserve"> </t>
        </is>
      </c>
      <c r="G35" s="4" t="inlineStr">
        <is>
          <t xml:space="preserve"> </t>
        </is>
      </c>
      <c r="H35" s="4" t="inlineStr">
        <is>
          <t xml:space="preserve"> </t>
        </is>
      </c>
    </row>
    <row r="36">
      <c r="A36" s="4" t="inlineStr">
        <is>
          <t>PURA | Connecticut Natural Gas Corporation (CNG) | Electric And Gas Service Rate Plan Yea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blic utilities, approved return on equity</t>
        </is>
      </c>
      <c r="B38" s="4" t="inlineStr">
        <is>
          <t xml:space="preserve"> </t>
        </is>
      </c>
      <c r="C38" s="4" t="inlineStr">
        <is>
          <t xml:space="preserve"> </t>
        </is>
      </c>
      <c r="D38" s="4" t="inlineStr">
        <is>
          <t xml:space="preserve"> </t>
        </is>
      </c>
      <c r="E38" s="8" t="n">
        <v>0.545</v>
      </c>
      <c r="F38" s="4" t="inlineStr">
        <is>
          <t xml:space="preserve"> </t>
        </is>
      </c>
      <c r="G38" s="4" t="inlineStr">
        <is>
          <t xml:space="preserve"> </t>
        </is>
      </c>
      <c r="H38" s="4" t="inlineStr">
        <is>
          <t xml:space="preserve"> </t>
        </is>
      </c>
    </row>
    <row r="39">
      <c r="A39" s="4" t="inlineStr">
        <is>
          <t>PURA | Connecticut Natural Gas Corporation (CNG) | Electric And Gas Service Rate Plan Year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blic utilities, approved return on equity</t>
        </is>
      </c>
      <c r="B41" s="4" t="inlineStr">
        <is>
          <t xml:space="preserve"> </t>
        </is>
      </c>
      <c r="C41" s="4" t="inlineStr">
        <is>
          <t xml:space="preserve"> </t>
        </is>
      </c>
      <c r="D41" s="4" t="inlineStr">
        <is>
          <t xml:space="preserve"> </t>
        </is>
      </c>
      <c r="E41" s="9" t="n">
        <v>0.55</v>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6</v>
      </c>
      <c r="C3" s="6" t="n">
        <v>91</v>
      </c>
    </row>
    <row r="4">
      <c r="A4" s="4" t="inlineStr">
        <is>
          <t>Derivative assets</t>
        </is>
      </c>
      <c r="B4" s="5" t="n">
        <v>79</v>
      </c>
      <c r="C4" s="5" t="n">
        <v>68</v>
      </c>
    </row>
    <row r="5">
      <c r="A5" s="4" t="inlineStr">
        <is>
          <t>Fuel and gas in storage</t>
        </is>
      </c>
      <c r="B5" s="5" t="n">
        <v>173</v>
      </c>
      <c r="C5" s="5" t="n">
        <v>185</v>
      </c>
    </row>
    <row r="6">
      <c r="A6" s="4" t="inlineStr">
        <is>
          <t>Materials and supplies</t>
        </is>
      </c>
      <c r="B6" s="5" t="n">
        <v>331</v>
      </c>
      <c r="C6" s="5" t="n">
        <v>310</v>
      </c>
    </row>
    <row r="7">
      <c r="A7" s="4" t="inlineStr">
        <is>
          <t>Prepayments and other current assets</t>
        </is>
      </c>
      <c r="B7" s="5" t="n">
        <v>419</v>
      </c>
      <c r="C7" s="5" t="n">
        <v>429</v>
      </c>
    </row>
    <row r="8">
      <c r="A8" s="4" t="inlineStr">
        <is>
          <t>Regulatory assets</t>
        </is>
      </c>
      <c r="B8" s="5" t="n">
        <v>801</v>
      </c>
      <c r="C8" s="5" t="n">
        <v>718</v>
      </c>
    </row>
    <row r="9">
      <c r="A9" s="4" t="inlineStr">
        <is>
          <t>Total Current Assets</t>
        </is>
      </c>
      <c r="B9" s="5" t="n">
        <v>3323</v>
      </c>
      <c r="C9" s="5" t="n">
        <v>3404</v>
      </c>
    </row>
    <row r="10">
      <c r="A10" s="4" t="inlineStr">
        <is>
          <t>Total Property, Plant and Equipment ($2,601 and $2,643 related to VIEs, respectively)</t>
        </is>
      </c>
      <c r="B10" s="5" t="n">
        <v>34063</v>
      </c>
      <c r="C10" s="5" t="n">
        <v>32857</v>
      </c>
    </row>
    <row r="11">
      <c r="A11" s="4" t="inlineStr">
        <is>
          <t>Operating lease right-of-use assets</t>
        </is>
      </c>
      <c r="B11" s="5" t="n">
        <v>198</v>
      </c>
      <c r="C11" s="5" t="n">
        <v>195</v>
      </c>
    </row>
    <row r="12">
      <c r="A12" s="4" t="inlineStr">
        <is>
          <t>Equity method investments</t>
        </is>
      </c>
      <c r="B12" s="5" t="n">
        <v>914</v>
      </c>
      <c r="C12" s="5" t="n">
        <v>718</v>
      </c>
    </row>
    <row r="13">
      <c r="A13" s="4" t="inlineStr">
        <is>
          <t>Other investments</t>
        </is>
      </c>
      <c r="B13" s="5" t="n">
        <v>49</v>
      </c>
      <c r="C13" s="5" t="n">
        <v>46</v>
      </c>
    </row>
    <row r="14">
      <c r="A14" s="4" t="inlineStr">
        <is>
          <t>Regulatory assets</t>
        </is>
      </c>
      <c r="B14" s="5" t="n">
        <v>3180</v>
      </c>
      <c r="C14" s="5" t="n">
        <v>2811</v>
      </c>
    </row>
    <row r="15">
      <c r="A15" s="3" t="inlineStr">
        <is>
          <t>Other Assets</t>
        </is>
      </c>
      <c r="B15" s="4" t="inlineStr">
        <is>
          <t xml:space="preserve"> </t>
        </is>
      </c>
      <c r="C15" s="4" t="inlineStr">
        <is>
          <t xml:space="preserve"> </t>
        </is>
      </c>
    </row>
    <row r="16">
      <c r="A16" s="4" t="inlineStr">
        <is>
          <t>Goodwill</t>
        </is>
      </c>
      <c r="B16" s="5" t="n">
        <v>3119</v>
      </c>
      <c r="C16" s="5" t="n">
        <v>3119</v>
      </c>
    </row>
    <row r="17">
      <c r="A17" s="4" t="inlineStr">
        <is>
          <t>Intangible assets</t>
        </is>
      </c>
      <c r="B17" s="5" t="n">
        <v>274</v>
      </c>
      <c r="C17" s="5" t="n">
        <v>284</v>
      </c>
    </row>
    <row r="18">
      <c r="A18" s="4" t="inlineStr">
        <is>
          <t>Derivative assets</t>
        </is>
      </c>
      <c r="B18" s="5" t="n">
        <v>213</v>
      </c>
      <c r="C18" s="5" t="n">
        <v>162</v>
      </c>
    </row>
    <row r="19">
      <c r="A19" s="4" t="inlineStr">
        <is>
          <t>Other</t>
        </is>
      </c>
      <c r="B19" s="5" t="n">
        <v>356</v>
      </c>
      <c r="C19" s="5" t="n">
        <v>393</v>
      </c>
    </row>
    <row r="20">
      <c r="A20" s="4" t="inlineStr">
        <is>
          <t>Total Other Assets</t>
        </is>
      </c>
      <c r="B20" s="5" t="n">
        <v>3962</v>
      </c>
      <c r="C20" s="5" t="n">
        <v>3958</v>
      </c>
    </row>
    <row r="21">
      <c r="A21" s="4" t="inlineStr">
        <is>
          <t>Total Assets</t>
        </is>
      </c>
      <c r="B21" s="5" t="n">
        <v>45689</v>
      </c>
      <c r="C21" s="5" t="n">
        <v>43989</v>
      </c>
    </row>
    <row r="22">
      <c r="A22" s="3" t="inlineStr">
        <is>
          <t>Current Liabilities</t>
        </is>
      </c>
      <c r="B22" s="4" t="inlineStr">
        <is>
          <t xml:space="preserve"> </t>
        </is>
      </c>
      <c r="C22" s="4" t="inlineStr">
        <is>
          <t xml:space="preserve"> </t>
        </is>
      </c>
    </row>
    <row r="23">
      <c r="A23" s="4" t="inlineStr">
        <is>
          <t>Current portion of debt</t>
        </is>
      </c>
      <c r="B23" s="5" t="n">
        <v>1468</v>
      </c>
      <c r="C23" s="5" t="n">
        <v>612</v>
      </c>
    </row>
    <row r="24">
      <c r="A24" s="4" t="inlineStr">
        <is>
          <t>Interest accrued</t>
        </is>
      </c>
      <c r="B24" s="5" t="n">
        <v>108</v>
      </c>
      <c r="C24" s="5" t="n">
        <v>104</v>
      </c>
    </row>
    <row r="25">
      <c r="A25" s="4" t="inlineStr">
        <is>
          <t>Accounts payable and accrued liabilities</t>
        </is>
      </c>
      <c r="B25" s="5" t="n">
        <v>1739</v>
      </c>
      <c r="C25" s="5" t="n">
        <v>1924</v>
      </c>
    </row>
    <row r="26">
      <c r="A26" s="4" t="inlineStr">
        <is>
          <t>Dividends payable</t>
        </is>
      </c>
      <c r="B26" s="5" t="n">
        <v>170</v>
      </c>
      <c r="C26" s="5" t="n">
        <v>170</v>
      </c>
    </row>
    <row r="27">
      <c r="A27" s="4" t="inlineStr">
        <is>
          <t>Taxes accrued</t>
        </is>
      </c>
      <c r="B27" s="5" t="n">
        <v>71</v>
      </c>
      <c r="C27" s="5" t="n">
        <v>66</v>
      </c>
    </row>
    <row r="28">
      <c r="A28" s="4" t="inlineStr">
        <is>
          <t>Operating lease liabilities</t>
        </is>
      </c>
      <c r="B28" s="5" t="n">
        <v>14</v>
      </c>
      <c r="C28" s="5" t="n">
        <v>16</v>
      </c>
    </row>
    <row r="29">
      <c r="A29" s="4" t="inlineStr">
        <is>
          <t>Derivative liabilities</t>
        </is>
      </c>
      <c r="B29" s="5" t="n">
        <v>68</v>
      </c>
      <c r="C29" s="5" t="n">
        <v>64</v>
      </c>
    </row>
    <row r="30">
      <c r="A30" s="4" t="inlineStr">
        <is>
          <t>Other current liabilities</t>
        </is>
      </c>
      <c r="B30" s="5" t="n">
        <v>617</v>
      </c>
      <c r="C30" s="5" t="n">
        <v>662</v>
      </c>
    </row>
    <row r="31">
      <c r="A31" s="4" t="inlineStr">
        <is>
          <t>Regulatory liabilities</t>
        </is>
      </c>
      <c r="B31" s="5" t="n">
        <v>207</v>
      </c>
      <c r="C31" s="5" t="n">
        <v>261</v>
      </c>
    </row>
    <row r="32">
      <c r="A32" s="4" t="inlineStr">
        <is>
          <t>Total Current Liabilities</t>
        </is>
      </c>
      <c r="B32" s="5" t="n">
        <v>6444</v>
      </c>
      <c r="C32" s="5" t="n">
        <v>5239</v>
      </c>
    </row>
    <row r="33">
      <c r="A33" s="4" t="inlineStr">
        <is>
          <t>Regulatory liabilities</t>
        </is>
      </c>
      <c r="B33" s="5" t="n">
        <v>2657</v>
      </c>
      <c r="C33" s="5" t="n">
        <v>2694</v>
      </c>
    </row>
    <row r="34">
      <c r="A34" s="3" t="inlineStr">
        <is>
          <t>Other Non-current Liabilities</t>
        </is>
      </c>
      <c r="B34" s="4" t="inlineStr">
        <is>
          <t xml:space="preserve"> </t>
        </is>
      </c>
      <c r="C34" s="4" t="inlineStr">
        <is>
          <t xml:space="preserve"> </t>
        </is>
      </c>
    </row>
    <row r="35">
      <c r="A35" s="4" t="inlineStr">
        <is>
          <t>Deferred income taxes</t>
        </is>
      </c>
      <c r="B35" s="5" t="n">
        <v>2547</v>
      </c>
      <c r="C35" s="5" t="n">
        <v>2451</v>
      </c>
    </row>
    <row r="36">
      <c r="A36" s="4" t="inlineStr">
        <is>
          <t>Deferred income</t>
        </is>
      </c>
      <c r="B36" s="5" t="n">
        <v>961</v>
      </c>
      <c r="C36" s="5" t="n">
        <v>996</v>
      </c>
    </row>
    <row r="37">
      <c r="A37" s="4" t="inlineStr">
        <is>
          <t>Pension and other postretirement</t>
        </is>
      </c>
      <c r="B37" s="5" t="n">
        <v>526</v>
      </c>
      <c r="C37" s="5" t="n">
        <v>554</v>
      </c>
    </row>
    <row r="38">
      <c r="A38" s="4" t="inlineStr">
        <is>
          <t>Operating lease liabilities</t>
        </is>
      </c>
      <c r="B38" s="5" t="n">
        <v>201</v>
      </c>
      <c r="C38" s="5" t="n">
        <v>199</v>
      </c>
    </row>
    <row r="39">
      <c r="A39" s="4" t="inlineStr">
        <is>
          <t>Derivative liabilities</t>
        </is>
      </c>
      <c r="B39" s="5" t="n">
        <v>114</v>
      </c>
      <c r="C39" s="5" t="n">
        <v>111</v>
      </c>
    </row>
    <row r="40">
      <c r="A40" s="4" t="inlineStr">
        <is>
          <t>Asset retirement obligations</t>
        </is>
      </c>
      <c r="B40" s="5" t="n">
        <v>314</v>
      </c>
      <c r="C40" s="5" t="n">
        <v>306</v>
      </c>
    </row>
    <row r="41">
      <c r="A41" s="4" t="inlineStr">
        <is>
          <t>Environmental remediation costs</t>
        </is>
      </c>
      <c r="B41" s="5" t="n">
        <v>235</v>
      </c>
      <c r="C41" s="5" t="n">
        <v>254</v>
      </c>
    </row>
    <row r="42">
      <c r="A42" s="4" t="inlineStr">
        <is>
          <t>Other</t>
        </is>
      </c>
      <c r="B42" s="5" t="n">
        <v>527</v>
      </c>
      <c r="C42" s="5" t="n">
        <v>525</v>
      </c>
    </row>
    <row r="43">
      <c r="A43" s="4" t="inlineStr">
        <is>
          <t>Total Other Non-current Liabilities</t>
        </is>
      </c>
      <c r="B43" s="5" t="n">
        <v>5425</v>
      </c>
      <c r="C43" s="5" t="n">
        <v>5396</v>
      </c>
    </row>
    <row r="44">
      <c r="A44" s="4" t="inlineStr">
        <is>
          <t>Total Non-current Liabilities</t>
        </is>
      </c>
      <c r="B44" s="5" t="n">
        <v>18394</v>
      </c>
      <c r="C44" s="5" t="n">
        <v>18074</v>
      </c>
    </row>
    <row r="45">
      <c r="A45" s="4" t="inlineStr">
        <is>
          <t>Total Liabilities</t>
        </is>
      </c>
      <c r="B45" s="5" t="n">
        <v>24838</v>
      </c>
      <c r="C45" s="5" t="n">
        <v>23313</v>
      </c>
    </row>
    <row r="46">
      <c r="A46" s="4" t="inlineStr">
        <is>
          <t>Commitments and Contingenc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01 par value, 500,000,000 shares authorized, 388,008,132 and 387,872,787 shares issued; 386,911,024 and 386,770,915 shares outstanding, respectively</t>
        </is>
      </c>
      <c r="B48" s="5" t="n">
        <v>4</v>
      </c>
      <c r="C48" s="5" t="n">
        <v>4</v>
      </c>
    </row>
    <row r="49">
      <c r="A49" s="4" t="inlineStr">
        <is>
          <t>Additional paid in capital</t>
        </is>
      </c>
      <c r="B49" s="5" t="n">
        <v>17705</v>
      </c>
      <c r="C49" s="5" t="n">
        <v>17701</v>
      </c>
    </row>
    <row r="50">
      <c r="A50" s="4" t="inlineStr">
        <is>
          <t>Treasury stock</t>
        </is>
      </c>
      <c r="B50" s="5" t="n">
        <v>-47</v>
      </c>
      <c r="C50" s="5" t="n">
        <v>-47</v>
      </c>
    </row>
    <row r="51">
      <c r="A51" s="4" t="inlineStr">
        <is>
          <t>Retained earnings</t>
        </is>
      </c>
      <c r="B51" s="5" t="n">
        <v>2195</v>
      </c>
      <c r="C51" s="5" t="n">
        <v>2015</v>
      </c>
    </row>
    <row r="52">
      <c r="A52" s="4" t="inlineStr">
        <is>
          <t>Accumulated other comprehensive income (loss)</t>
        </is>
      </c>
      <c r="B52" s="5" t="n">
        <v>28</v>
      </c>
      <c r="C52" s="5" t="n">
        <v>-25</v>
      </c>
    </row>
    <row r="53">
      <c r="A53" s="4" t="inlineStr">
        <is>
          <t>Total Stockholders’ Equity</t>
        </is>
      </c>
      <c r="B53" s="5" t="n">
        <v>19885</v>
      </c>
      <c r="C53" s="5" t="n">
        <v>19648</v>
      </c>
    </row>
    <row r="54">
      <c r="A54" s="4" t="inlineStr">
        <is>
          <t>Non-controlling interests</t>
        </is>
      </c>
      <c r="B54" s="5" t="n">
        <v>966</v>
      </c>
      <c r="C54" s="5" t="n">
        <v>1028</v>
      </c>
    </row>
    <row r="55">
      <c r="A55" s="4" t="inlineStr">
        <is>
          <t>Total Equity</t>
        </is>
      </c>
      <c r="B55" s="5" t="n">
        <v>20851</v>
      </c>
      <c r="C55" s="5" t="n">
        <v>20676</v>
      </c>
    </row>
    <row r="56">
      <c r="A56" s="4" t="inlineStr">
        <is>
          <t>Total Liabilities and Equity</t>
        </is>
      </c>
      <c r="B56" s="5" t="n">
        <v>45689</v>
      </c>
      <c r="C56" s="5" t="n">
        <v>43989</v>
      </c>
    </row>
    <row r="57">
      <c r="A57" s="4" t="inlineStr">
        <is>
          <t>Non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and unbilled revenues, net</t>
        </is>
      </c>
      <c r="B59" s="5" t="n">
        <v>1375</v>
      </c>
      <c r="C59" s="5" t="n">
        <v>1588</v>
      </c>
    </row>
    <row r="60">
      <c r="A60" s="3" t="inlineStr">
        <is>
          <t>Current Liabilities</t>
        </is>
      </c>
      <c r="B60" s="4" t="inlineStr">
        <is>
          <t xml:space="preserve"> </t>
        </is>
      </c>
      <c r="C60" s="4" t="inlineStr">
        <is>
          <t xml:space="preserve"> </t>
        </is>
      </c>
    </row>
    <row r="61">
      <c r="A61" s="4" t="inlineStr">
        <is>
          <t>Notes payable</t>
        </is>
      </c>
      <c r="B61" s="5" t="n">
        <v>1933</v>
      </c>
      <c r="C61" s="5" t="n">
        <v>1347</v>
      </c>
    </row>
    <row r="62">
      <c r="A62" s="3" t="inlineStr">
        <is>
          <t>Other Non-current Liabilities</t>
        </is>
      </c>
      <c r="B62" s="4" t="inlineStr">
        <is>
          <t xml:space="preserve"> </t>
        </is>
      </c>
      <c r="C62" s="4" t="inlineStr">
        <is>
          <t xml:space="preserve"> </t>
        </is>
      </c>
    </row>
    <row r="63">
      <c r="A63" s="4" t="inlineStr">
        <is>
          <t>Non-current debt</t>
        </is>
      </c>
      <c r="B63" s="5" t="n">
        <v>8312</v>
      </c>
      <c r="C63" s="5" t="n">
        <v>9184</v>
      </c>
    </row>
    <row r="64">
      <c r="A64" s="4" t="inlineStr">
        <is>
          <t>Related Party</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 and unbilled revenues, net</t>
        </is>
      </c>
      <c r="B66" s="5" t="n">
        <v>5</v>
      </c>
      <c r="C66" s="5" t="n">
        <v>11</v>
      </c>
    </row>
    <row r="67">
      <c r="A67" s="4" t="inlineStr">
        <is>
          <t>Notes receivable from affiliates</t>
        </is>
      </c>
      <c r="B67" s="5" t="n">
        <v>4</v>
      </c>
      <c r="C67" s="5" t="n">
        <v>4</v>
      </c>
    </row>
    <row r="68">
      <c r="A68" s="3" t="inlineStr">
        <is>
          <t>Current Liabilities</t>
        </is>
      </c>
      <c r="B68" s="4" t="inlineStr">
        <is>
          <t xml:space="preserve"> </t>
        </is>
      </c>
      <c r="C68" s="4" t="inlineStr">
        <is>
          <t xml:space="preserve"> </t>
        </is>
      </c>
    </row>
    <row r="69">
      <c r="A69" s="4" t="inlineStr">
        <is>
          <t>Notes payable</t>
        </is>
      </c>
      <c r="B69" s="5" t="n">
        <v>14</v>
      </c>
      <c r="C69" s="5" t="n">
        <v>13</v>
      </c>
    </row>
    <row r="70">
      <c r="A70" s="4" t="inlineStr">
        <is>
          <t>Accounts payable to affiliates</t>
        </is>
      </c>
      <c r="B70" s="5" t="n">
        <v>35</v>
      </c>
      <c r="C70" s="5" t="n">
        <v>0</v>
      </c>
    </row>
    <row r="71">
      <c r="A71" s="3" t="inlineStr">
        <is>
          <t>Other Non-current Liabilities</t>
        </is>
      </c>
      <c r="B71" s="4" t="inlineStr">
        <is>
          <t xml:space="preserve"> </t>
        </is>
      </c>
      <c r="C71" s="4" t="inlineStr">
        <is>
          <t xml:space="preserve"> </t>
        </is>
      </c>
    </row>
    <row r="72">
      <c r="A72" s="4" t="inlineStr">
        <is>
          <t>Non-current debt</t>
        </is>
      </c>
      <c r="B72" s="6" t="n">
        <v>2000</v>
      </c>
      <c r="C72" s="6" t="n">
        <v>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gulatory Assets and Liabilities - Connecticut Energy Legislation (Details)</t>
        </is>
      </c>
      <c r="B1" s="2" t="inlineStr">
        <is>
          <t>Jun. 30, 2022 USD ($) hour</t>
        </is>
      </c>
    </row>
    <row r="2">
      <c r="A2" s="3" t="inlineStr">
        <is>
          <t>Regulated Operations [Abstract]</t>
        </is>
      </c>
      <c r="B2" s="4" t="inlineStr">
        <is>
          <t xml:space="preserve"> </t>
        </is>
      </c>
    </row>
    <row r="3">
      <c r="A3" s="4" t="inlineStr">
        <is>
          <t>Energy legislation, customer compensation and reimbursement provisions, power outage hours benchmark (more than) | hour</t>
        </is>
      </c>
      <c r="B3" s="5" t="n">
        <v>96</v>
      </c>
    </row>
    <row r="4">
      <c r="A4" s="4" t="inlineStr">
        <is>
          <t>Energy legislation, customer compensation and reimbursement provisions, customer payment per day</t>
        </is>
      </c>
      <c r="B4" s="6" t="n">
        <v>25</v>
      </c>
    </row>
    <row r="5">
      <c r="A5" s="4" t="inlineStr">
        <is>
          <t>Energy legislation, customer compensation and reimbursement provisions, food and medicine reimbursement</t>
        </is>
      </c>
      <c r="B5"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gulatory Assets and Liabilities - PURA Investigation of the Preparation for and Response to the Tropical Storm Isaias and Connecticut Storm Reimbursement Legislation (Details) - USD ($) $ in Millions</t>
        </is>
      </c>
      <c r="B1" s="2" t="inlineStr">
        <is>
          <t>Jul. 14, 2021</t>
        </is>
      </c>
      <c r="C1" s="2" t="inlineStr">
        <is>
          <t>May 06, 2021</t>
        </is>
      </c>
      <c r="D1" s="2" t="inlineStr">
        <is>
          <t>Apr. 15, 2021</t>
        </is>
      </c>
    </row>
    <row r="2">
      <c r="A2" s="3" t="inlineStr">
        <is>
          <t>Public Utilities, General Disclosures [Line Items]</t>
        </is>
      </c>
      <c r="B2" s="4" t="inlineStr">
        <is>
          <t xml:space="preserve"> </t>
        </is>
      </c>
      <c r="C2" s="4" t="inlineStr">
        <is>
          <t xml:space="preserve"> </t>
        </is>
      </c>
      <c r="D2" s="4" t="inlineStr">
        <is>
          <t xml:space="preserve"> </t>
        </is>
      </c>
    </row>
    <row r="3">
      <c r="A3" s="4" t="inlineStr">
        <is>
          <t>Civil penalty amount</t>
        </is>
      </c>
      <c r="B3" s="6" t="n">
        <v>1</v>
      </c>
      <c r="C3" s="6" t="n">
        <v>2</v>
      </c>
      <c r="D3" s="4" t="inlineStr">
        <is>
          <t xml:space="preserve"> </t>
        </is>
      </c>
    </row>
    <row r="4">
      <c r="A4" s="4" t="inlineStr">
        <is>
          <t>United Illuminating Company (UI)</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ROE reduction</t>
        </is>
      </c>
      <c r="B6" s="4" t="inlineStr">
        <is>
          <t xml:space="preserve"> </t>
        </is>
      </c>
      <c r="C6" s="4" t="inlineStr">
        <is>
          <t xml:space="preserve"> </t>
        </is>
      </c>
      <c r="D6" s="8" t="n">
        <v>0.0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Jun. 30,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3981</v>
      </c>
      <c r="C3" s="6" t="n">
        <v>3529</v>
      </c>
    </row>
    <row r="4">
      <c r="A4" s="4" t="inlineStr">
        <is>
          <t>Less: current portion</t>
        </is>
      </c>
      <c r="B4" s="5" t="n">
        <v>801</v>
      </c>
      <c r="C4" s="5" t="n">
        <v>718</v>
      </c>
    </row>
    <row r="5">
      <c r="A5" s="4" t="inlineStr">
        <is>
          <t>Total non-current regulatory assets</t>
        </is>
      </c>
      <c r="B5" s="5" t="n">
        <v>3180</v>
      </c>
      <c r="C5" s="5" t="n">
        <v>2811</v>
      </c>
    </row>
    <row r="6">
      <c r="A6" s="4" t="inlineStr">
        <is>
          <t>Pension and other post-retirement benefi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430</v>
      </c>
      <c r="C8" s="5" t="n">
        <v>445</v>
      </c>
    </row>
    <row r="9">
      <c r="A9" s="4" t="inlineStr">
        <is>
          <t>Pension and other post-retirement benefits cost deferral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5" t="n">
        <v>55</v>
      </c>
      <c r="C11" s="5" t="n">
        <v>58</v>
      </c>
    </row>
    <row r="12">
      <c r="A12" s="4" t="inlineStr">
        <is>
          <t>Storm cost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1163</v>
      </c>
      <c r="C14" s="5" t="n">
        <v>868</v>
      </c>
    </row>
    <row r="15">
      <c r="A15" s="4" t="inlineStr">
        <is>
          <t>Rate adjustment mechanis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35</v>
      </c>
      <c r="C17" s="5" t="n">
        <v>24</v>
      </c>
    </row>
    <row r="18">
      <c r="A18" s="4" t="inlineStr">
        <is>
          <t>Revenue decoupling mechanism</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5" t="n">
        <v>116</v>
      </c>
      <c r="C20" s="5" t="n">
        <v>86</v>
      </c>
    </row>
    <row r="21">
      <c r="A21" s="4" t="inlineStr">
        <is>
          <t>Contracts for difference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5" t="n">
        <v>29</v>
      </c>
      <c r="C23" s="5" t="n">
        <v>38</v>
      </c>
    </row>
    <row r="24">
      <c r="A24" s="4" t="inlineStr">
        <is>
          <t>Hardship program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5" t="n">
        <v>24</v>
      </c>
      <c r="C26" s="5" t="n">
        <v>23</v>
      </c>
    </row>
    <row r="27">
      <c r="A27" s="4" t="inlineStr">
        <is>
          <t>Deferred purchased ga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5" t="n">
        <v>6</v>
      </c>
      <c r="C29" s="5" t="n">
        <v>16</v>
      </c>
    </row>
    <row r="30">
      <c r="A30" s="4" t="inlineStr">
        <is>
          <t>Environmental remediation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245</v>
      </c>
      <c r="C32" s="5" t="n">
        <v>240</v>
      </c>
    </row>
    <row r="33">
      <c r="A33" s="4" t="inlineStr">
        <is>
          <t>Debt premium</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57</v>
      </c>
      <c r="C35" s="5" t="n">
        <v>58</v>
      </c>
    </row>
    <row r="36">
      <c r="A36" s="4" t="inlineStr">
        <is>
          <t>Unamortized losses on reacquired debt</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5" t="n">
        <v>16</v>
      </c>
      <c r="C38" s="5" t="n">
        <v>17</v>
      </c>
    </row>
    <row r="39">
      <c r="A39" s="4" t="inlineStr">
        <is>
          <t>Unfunded future income taxe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Total regulatory assets</t>
        </is>
      </c>
      <c r="B41" s="5" t="n">
        <v>613</v>
      </c>
      <c r="C41" s="5" t="n">
        <v>578</v>
      </c>
    </row>
    <row r="42">
      <c r="A42" s="4" t="inlineStr">
        <is>
          <t>Federal tax depreciation normalization adjustment</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Total regulatory assets</t>
        </is>
      </c>
      <c r="B44" s="5" t="n">
        <v>128</v>
      </c>
      <c r="C44" s="5" t="n">
        <v>130</v>
      </c>
    </row>
    <row r="45">
      <c r="A45" s="4" t="inlineStr">
        <is>
          <t>Asset retirement obligation</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Total regulatory assets</t>
        </is>
      </c>
      <c r="B47" s="5" t="n">
        <v>20</v>
      </c>
      <c r="C47" s="5" t="n">
        <v>19</v>
      </c>
    </row>
    <row r="48">
      <c r="A48" s="4" t="inlineStr">
        <is>
          <t>Deferred meter replacement costs</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Total regulatory assets</t>
        </is>
      </c>
      <c r="B50" s="5" t="n">
        <v>60</v>
      </c>
      <c r="C50" s="5" t="n">
        <v>59</v>
      </c>
    </row>
    <row r="51">
      <c r="A51" s="4" t="inlineStr">
        <is>
          <t>COVID-19 cost recovery and late payment surcharge</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Total regulatory assets</t>
        </is>
      </c>
      <c r="B53" s="5" t="n">
        <v>11</v>
      </c>
      <c r="C53" s="5" t="n">
        <v>12</v>
      </c>
    </row>
    <row r="54">
      <c r="A54" s="4" t="inlineStr">
        <is>
          <t>Low income arrears forgiveness</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Total regulatory assets</t>
        </is>
      </c>
      <c r="B56" s="5" t="n">
        <v>45</v>
      </c>
      <c r="C56" s="5" t="n">
        <v>55</v>
      </c>
    </row>
    <row r="57">
      <c r="A57" s="4" t="inlineStr">
        <is>
          <t>Excess generation service charge</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Total regulatory assets</t>
        </is>
      </c>
      <c r="B59" s="5" t="n">
        <v>52</v>
      </c>
      <c r="C59" s="5" t="n">
        <v>52</v>
      </c>
    </row>
    <row r="60">
      <c r="A60" s="4" t="inlineStr">
        <is>
          <t>System Expansion</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Total regulatory assets</t>
        </is>
      </c>
      <c r="B62" s="5" t="n">
        <v>20</v>
      </c>
      <c r="C62" s="5" t="n">
        <v>22</v>
      </c>
    </row>
    <row r="63">
      <c r="A63" s="4" t="inlineStr">
        <is>
          <t>Non-bypassable charge</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Total regulatory assets</t>
        </is>
      </c>
      <c r="B65" s="5" t="n">
        <v>151</v>
      </c>
      <c r="C65" s="5" t="n">
        <v>103</v>
      </c>
    </row>
    <row r="66">
      <c r="A66" s="4" t="inlineStr">
        <is>
          <t>Hedge losse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Total regulatory assets</t>
        </is>
      </c>
      <c r="B68" s="5" t="n">
        <v>6</v>
      </c>
      <c r="C68" s="5" t="n">
        <v>34</v>
      </c>
    </row>
    <row r="69">
      <c r="A69" s="4" t="inlineStr">
        <is>
          <t>Rate change levelization</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Total regulatory assets</t>
        </is>
      </c>
      <c r="B71" s="5" t="n">
        <v>92</v>
      </c>
      <c r="C71" s="5" t="n">
        <v>60</v>
      </c>
    </row>
    <row r="72">
      <c r="A72" s="4" t="inlineStr">
        <is>
          <t>Value of distributed energy resources</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Total regulatory assets</t>
        </is>
      </c>
      <c r="B74" s="5" t="n">
        <v>43</v>
      </c>
      <c r="C74" s="5" t="n">
        <v>49</v>
      </c>
    </row>
    <row r="75">
      <c r="A75" s="4" t="inlineStr">
        <is>
          <t>Uncollectible reserve</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Total regulatory assets</t>
        </is>
      </c>
      <c r="B77" s="5" t="n">
        <v>127</v>
      </c>
      <c r="C77" s="5" t="n">
        <v>104</v>
      </c>
    </row>
    <row r="78">
      <c r="A78" s="4" t="inlineStr">
        <is>
          <t>New York make-whole provision</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Total regulatory assets</t>
        </is>
      </c>
      <c r="B80" s="5" t="n">
        <v>73</v>
      </c>
      <c r="C80" s="5" t="n">
        <v>96</v>
      </c>
    </row>
    <row r="81">
      <c r="A81" s="4" t="inlineStr">
        <is>
          <t>Other</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Total regulatory assets</t>
        </is>
      </c>
      <c r="B83" s="6" t="n">
        <v>364</v>
      </c>
      <c r="C83" s="6" t="n">
        <v>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Jun. 30, 2024</t>
        </is>
      </c>
      <c r="C1" s="2" t="inlineStr">
        <is>
          <t>Dec. 31, 2023</t>
        </is>
      </c>
    </row>
    <row r="2">
      <c r="A2" s="3" t="inlineStr">
        <is>
          <t>Regulatory Liabilities [Line Items]</t>
        </is>
      </c>
      <c r="B2" s="4" t="inlineStr">
        <is>
          <t xml:space="preserve"> </t>
        </is>
      </c>
      <c r="C2" s="4" t="inlineStr">
        <is>
          <t xml:space="preserve"> </t>
        </is>
      </c>
    </row>
    <row r="3">
      <c r="A3" s="4" t="inlineStr">
        <is>
          <t>Total regulatory liabilities</t>
        </is>
      </c>
      <c r="B3" s="6" t="n">
        <v>2864</v>
      </c>
      <c r="C3" s="6" t="n">
        <v>2955</v>
      </c>
    </row>
    <row r="4">
      <c r="A4" s="4" t="inlineStr">
        <is>
          <t>Less: current portion</t>
        </is>
      </c>
      <c r="B4" s="5" t="n">
        <v>207</v>
      </c>
      <c r="C4" s="5" t="n">
        <v>261</v>
      </c>
    </row>
    <row r="5">
      <c r="A5" s="4" t="inlineStr">
        <is>
          <t>Total non-current regulatory liabilities</t>
        </is>
      </c>
      <c r="B5" s="5" t="n">
        <v>2657</v>
      </c>
      <c r="C5" s="5" t="n">
        <v>2694</v>
      </c>
    </row>
    <row r="6">
      <c r="A6" s="4" t="inlineStr">
        <is>
          <t>Energy efficiency portfolio standard</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5" t="n">
        <v>23</v>
      </c>
      <c r="C8" s="5" t="n">
        <v>15</v>
      </c>
    </row>
    <row r="9">
      <c r="A9" s="4" t="inlineStr">
        <is>
          <t>Gas supply charge and deferred natural gas cost</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38</v>
      </c>
      <c r="C11" s="5" t="n">
        <v>8</v>
      </c>
    </row>
    <row r="12">
      <c r="A12" s="4" t="inlineStr">
        <is>
          <t>Pension and other post-retirement benefits cost deferral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85</v>
      </c>
      <c r="C14" s="5" t="n">
        <v>89</v>
      </c>
    </row>
    <row r="15">
      <c r="A15" s="4" t="inlineStr">
        <is>
          <t>Carrying costs on deferred income tax bonus depreciation</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2</v>
      </c>
      <c r="C17" s="5" t="n">
        <v>3</v>
      </c>
    </row>
    <row r="18">
      <c r="A18" s="4" t="inlineStr">
        <is>
          <t>Carrying costs on deferred income tax - Mixed Services 263(a)</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1</v>
      </c>
      <c r="C20" s="5" t="n">
        <v>2</v>
      </c>
    </row>
    <row r="21">
      <c r="A21" s="4" t="inlineStr">
        <is>
          <t>2017 Tax Act</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1179</v>
      </c>
      <c r="C23" s="5" t="n">
        <v>1190</v>
      </c>
    </row>
    <row r="24">
      <c r="A24" s="4" t="inlineStr">
        <is>
          <t>Accrued removal obligation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5" t="n">
        <v>1128</v>
      </c>
      <c r="C26" s="5" t="n">
        <v>1139</v>
      </c>
    </row>
    <row r="27">
      <c r="A27" s="4" t="inlineStr">
        <is>
          <t>Positive benefit adjustment</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5" t="n">
        <v>5</v>
      </c>
      <c r="C29" s="5" t="n">
        <v>9</v>
      </c>
    </row>
    <row r="30">
      <c r="A30" s="4" t="inlineStr">
        <is>
          <t>Deferred property tax</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liabilities</t>
        </is>
      </c>
      <c r="B32" s="5" t="n">
        <v>23</v>
      </c>
      <c r="C32" s="5" t="n">
        <v>21</v>
      </c>
    </row>
    <row r="33">
      <c r="A33" s="4" t="inlineStr">
        <is>
          <t>Net plant reconciliation</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liabilities</t>
        </is>
      </c>
      <c r="B35" s="5" t="n">
        <v>22</v>
      </c>
      <c r="C35" s="5" t="n">
        <v>23</v>
      </c>
    </row>
    <row r="36">
      <c r="A36" s="4" t="inlineStr">
        <is>
          <t>Debt rate reconciliation</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liabilities</t>
        </is>
      </c>
      <c r="B38" s="5" t="n">
        <v>12</v>
      </c>
      <c r="C38" s="5" t="n">
        <v>18</v>
      </c>
    </row>
    <row r="39">
      <c r="A39" s="4" t="inlineStr">
        <is>
          <t>Rate refund – FERC ROE proceeding</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liabilities</t>
        </is>
      </c>
      <c r="B41" s="5" t="n">
        <v>40</v>
      </c>
      <c r="C41" s="5" t="n">
        <v>39</v>
      </c>
    </row>
    <row r="42">
      <c r="A42" s="4" t="inlineStr">
        <is>
          <t>Transmission congestion contracts</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liabilities</t>
        </is>
      </c>
      <c r="B44" s="5" t="n">
        <v>22</v>
      </c>
      <c r="C44" s="5" t="n">
        <v>26</v>
      </c>
    </row>
    <row r="45">
      <c r="A45" s="4" t="inlineStr">
        <is>
          <t>Merger-related rate credit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liabilities</t>
        </is>
      </c>
      <c r="B47" s="5" t="n">
        <v>7</v>
      </c>
      <c r="C47" s="5" t="n">
        <v>8</v>
      </c>
    </row>
    <row r="48">
      <c r="A48" s="4" t="inlineStr">
        <is>
          <t>Accumulated deferred investment tax credits</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liabilities</t>
        </is>
      </c>
      <c r="B50" s="5" t="n">
        <v>20</v>
      </c>
      <c r="C50" s="5" t="n">
        <v>21</v>
      </c>
    </row>
    <row r="51">
      <c r="A51" s="4" t="inlineStr">
        <is>
          <t>Asset retirement obligation</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liabilities</t>
        </is>
      </c>
      <c r="B53" s="5" t="n">
        <v>19</v>
      </c>
      <c r="C53" s="5" t="n">
        <v>19</v>
      </c>
    </row>
    <row r="54">
      <c r="A54" s="4" t="inlineStr">
        <is>
          <t>Middletown/Norwalk local transmission network service collection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liabilities</t>
        </is>
      </c>
      <c r="B56" s="5" t="n">
        <v>15</v>
      </c>
      <c r="C56" s="5" t="n">
        <v>16</v>
      </c>
    </row>
    <row r="57">
      <c r="A57" s="4" t="inlineStr">
        <is>
          <t>Non-firm margin sharing credits</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liabilities</t>
        </is>
      </c>
      <c r="B59" s="5" t="n">
        <v>41</v>
      </c>
      <c r="C59" s="5" t="n">
        <v>34</v>
      </c>
    </row>
    <row r="60">
      <c r="A60" s="4" t="inlineStr">
        <is>
          <t>Non by-passable charges</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liabilities</t>
        </is>
      </c>
      <c r="B62" s="5" t="n">
        <v>4</v>
      </c>
      <c r="C62" s="5" t="n">
        <v>9</v>
      </c>
    </row>
    <row r="63">
      <c r="A63" s="4" t="inlineStr">
        <is>
          <t>Transmission revenue reconciliation mechanism</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liabilities</t>
        </is>
      </c>
      <c r="B65" s="5" t="n">
        <v>2</v>
      </c>
      <c r="C65" s="5" t="n">
        <v>57</v>
      </c>
    </row>
    <row r="66">
      <c r="A66" s="4" t="inlineStr">
        <is>
          <t>Other</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liabilities</t>
        </is>
      </c>
      <c r="B68" s="6" t="n">
        <v>176</v>
      </c>
      <c r="C68" s="6" t="n">
        <v>2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Narrative (Details) - USD ($) $ in Millions</t>
        </is>
      </c>
      <c r="B1" s="2" t="inlineStr">
        <is>
          <t>6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delivery period (in years)</t>
        </is>
      </c>
      <c r="B4" s="4" t="inlineStr">
        <is>
          <t>2 years</t>
        </is>
      </c>
      <c r="C4" s="4" t="inlineStr">
        <is>
          <t xml:space="preserve"> </t>
        </is>
      </c>
    </row>
    <row r="5">
      <c r="A5" s="4" t="inlineStr">
        <is>
          <t>Restricted cash</t>
        </is>
      </c>
      <c r="B5" s="6" t="n">
        <v>356</v>
      </c>
      <c r="C5" s="6" t="n">
        <v>393</v>
      </c>
    </row>
    <row r="6">
      <c r="A6" s="4" t="inlineStr">
        <is>
          <t>Fair value of debt</t>
        </is>
      </c>
      <c r="B6" s="5" t="n">
        <v>11246</v>
      </c>
      <c r="C6" s="5" t="n">
        <v>10266</v>
      </c>
    </row>
    <row r="7">
      <c r="A7" s="4" t="inlineStr">
        <is>
          <t>Restricted Cas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stricted cash</t>
        </is>
      </c>
      <c r="B9" s="6" t="n">
        <v>3</v>
      </c>
      <c r="C9" s="6" t="n">
        <v>3</v>
      </c>
    </row>
    <row r="10">
      <c r="A10" s="4" t="inlineStr">
        <is>
          <t>RG&amp;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ercentage of electric load obligations using contracts for a NYISO location</t>
        </is>
      </c>
      <c r="B12" s="9" t="n">
        <v>0.7</v>
      </c>
      <c r="C12" s="4" t="inlineStr">
        <is>
          <t xml:space="preserve"> </t>
        </is>
      </c>
    </row>
    <row r="13">
      <c r="A13" s="4" t="inlineStr">
        <is>
          <t>NYSEG and RG&amp;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ercentage of natural gas load obligations hedged</t>
        </is>
      </c>
      <c r="B15" s="9" t="n">
        <v>0.55</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f Assets and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 readily determinable fair values</t>
        </is>
      </c>
      <c r="B3" s="6" t="n">
        <v>49</v>
      </c>
      <c r="C3" s="6" t="n">
        <v>45</v>
      </c>
    </row>
    <row r="4">
      <c r="A4" s="4" t="inlineStr">
        <is>
          <t>Netting adjustment</t>
        </is>
      </c>
      <c r="B4" s="5" t="n">
        <v>-75</v>
      </c>
      <c r="C4" s="5" t="n">
        <v>-81</v>
      </c>
    </row>
    <row r="5">
      <c r="A5" s="4" t="inlineStr">
        <is>
          <t>Derivative assets</t>
        </is>
      </c>
      <c r="B5" s="5" t="n">
        <v>292</v>
      </c>
      <c r="C5" s="5" t="n">
        <v>230</v>
      </c>
    </row>
    <row r="6">
      <c r="A6" s="4" t="inlineStr">
        <is>
          <t>Netting adjustment</t>
        </is>
      </c>
      <c r="B6" s="5" t="n">
        <v>120</v>
      </c>
      <c r="C6" s="5" t="n">
        <v>172</v>
      </c>
    </row>
    <row r="7">
      <c r="A7" s="4" t="inlineStr">
        <is>
          <t>Derivative liabilities</t>
        </is>
      </c>
      <c r="B7" s="5" t="n">
        <v>-182</v>
      </c>
      <c r="C7" s="5" t="n">
        <v>-175</v>
      </c>
    </row>
    <row r="8">
      <c r="A8" s="4" t="inlineStr">
        <is>
          <t>Derivative financial instruments - pow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ting adjustment</t>
        </is>
      </c>
      <c r="B10" s="5" t="n">
        <v>-68</v>
      </c>
      <c r="C10" s="5" t="n">
        <v>-69</v>
      </c>
    </row>
    <row r="11">
      <c r="A11" s="4" t="inlineStr">
        <is>
          <t>Derivative assets</t>
        </is>
      </c>
      <c r="B11" s="5" t="n">
        <v>115</v>
      </c>
      <c r="C11" s="5" t="n">
        <v>102</v>
      </c>
    </row>
    <row r="12">
      <c r="A12" s="4" t="inlineStr">
        <is>
          <t>Netting adjustment</t>
        </is>
      </c>
      <c r="B12" s="5" t="n">
        <v>96</v>
      </c>
      <c r="C12" s="5" t="n">
        <v>135</v>
      </c>
    </row>
    <row r="13">
      <c r="A13" s="4" t="inlineStr">
        <is>
          <t>Derivative liabilities</t>
        </is>
      </c>
      <c r="B13" s="5" t="n">
        <v>-50</v>
      </c>
      <c r="C13" s="5" t="n">
        <v>-43</v>
      </c>
    </row>
    <row r="14">
      <c r="A14" s="4" t="inlineStr">
        <is>
          <t>Derivative financial instruments - ga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ting adjustment</t>
        </is>
      </c>
      <c r="B16" s="5" t="n">
        <v>-7</v>
      </c>
      <c r="C16" s="5" t="n">
        <v>-12</v>
      </c>
    </row>
    <row r="17">
      <c r="A17" s="4" t="inlineStr">
        <is>
          <t>Derivative assets</t>
        </is>
      </c>
      <c r="B17" s="5" t="n">
        <v>2</v>
      </c>
      <c r="C17" s="5" t="n">
        <v>5</v>
      </c>
    </row>
    <row r="18">
      <c r="A18" s="4" t="inlineStr">
        <is>
          <t>Netting adjustment</t>
        </is>
      </c>
      <c r="B18" s="5" t="n">
        <v>24</v>
      </c>
      <c r="C18" s="5" t="n">
        <v>37</v>
      </c>
    </row>
    <row r="19">
      <c r="A19" s="4" t="inlineStr">
        <is>
          <t>Derivative liabilities</t>
        </is>
      </c>
      <c r="B19" s="5" t="n">
        <v>0</v>
      </c>
      <c r="C19" s="5" t="n">
        <v>-1</v>
      </c>
    </row>
    <row r="20">
      <c r="A20" s="4" t="inlineStr">
        <is>
          <t>Contracts for differenc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ting adjustment</t>
        </is>
      </c>
      <c r="B22" s="5" t="n">
        <v>0</v>
      </c>
      <c r="C22" s="5" t="n">
        <v>0</v>
      </c>
    </row>
    <row r="23">
      <c r="A23" s="4" t="inlineStr">
        <is>
          <t>Derivative assets</t>
        </is>
      </c>
      <c r="B23" s="5" t="n">
        <v>1</v>
      </c>
      <c r="C23" s="5" t="n">
        <v>1</v>
      </c>
    </row>
    <row r="24">
      <c r="A24" s="4" t="inlineStr">
        <is>
          <t>Netting adjustment</t>
        </is>
      </c>
      <c r="B24" s="5" t="n">
        <v>0</v>
      </c>
      <c r="C24" s="5" t="n">
        <v>0</v>
      </c>
    </row>
    <row r="25">
      <c r="A25" s="4" t="inlineStr">
        <is>
          <t>Derivative liabilities</t>
        </is>
      </c>
      <c r="B25" s="5" t="n">
        <v>-30</v>
      </c>
      <c r="C25" s="5" t="n">
        <v>-39</v>
      </c>
    </row>
    <row r="26">
      <c r="A26" s="4" t="inlineStr">
        <is>
          <t>Derivative financial instruments - Oth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ting adjustment</t>
        </is>
      </c>
      <c r="B28" s="5" t="n">
        <v>0</v>
      </c>
      <c r="C28" s="5" t="n">
        <v>0</v>
      </c>
    </row>
    <row r="29">
      <c r="A29" s="4" t="inlineStr">
        <is>
          <t>Derivative assets</t>
        </is>
      </c>
      <c r="B29" s="5" t="n">
        <v>174</v>
      </c>
      <c r="C29" s="5" t="n">
        <v>122</v>
      </c>
    </row>
    <row r="30">
      <c r="A30" s="4" t="inlineStr">
        <is>
          <t>Netting adjustment</t>
        </is>
      </c>
      <c r="B30" s="5" t="n">
        <v>0</v>
      </c>
      <c r="C30" s="5" t="n">
        <v>0</v>
      </c>
    </row>
    <row r="31">
      <c r="A31" s="4" t="inlineStr">
        <is>
          <t>Derivative liabilities</t>
        </is>
      </c>
      <c r="B31" s="5" t="n">
        <v>-102</v>
      </c>
      <c r="C31" s="5" t="n">
        <v>-92</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investments with readily determinable fair values</t>
        </is>
      </c>
      <c r="B34" s="5" t="n">
        <v>30</v>
      </c>
      <c r="C34" s="5" t="n">
        <v>29</v>
      </c>
    </row>
    <row r="35">
      <c r="A35" s="4" t="inlineStr">
        <is>
          <t>Derivative assets, before netting</t>
        </is>
      </c>
      <c r="B35" s="5" t="n">
        <v>29</v>
      </c>
      <c r="C35" s="5" t="n">
        <v>15</v>
      </c>
    </row>
    <row r="36">
      <c r="A36" s="4" t="inlineStr">
        <is>
          <t>Derivative liabilities, before netting</t>
        </is>
      </c>
      <c r="B36" s="5" t="n">
        <v>-33</v>
      </c>
      <c r="C36" s="5" t="n">
        <v>-49</v>
      </c>
    </row>
    <row r="37">
      <c r="A37" s="4" t="inlineStr">
        <is>
          <t>Level 1 | Derivative financial instruments - pow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before netting</t>
        </is>
      </c>
      <c r="B39" s="5" t="n">
        <v>28</v>
      </c>
      <c r="C39" s="5" t="n">
        <v>15</v>
      </c>
    </row>
    <row r="40">
      <c r="A40" s="4" t="inlineStr">
        <is>
          <t>Derivative liabilities, before netting</t>
        </is>
      </c>
      <c r="B40" s="5" t="n">
        <v>-30</v>
      </c>
      <c r="C40" s="5" t="n">
        <v>-37</v>
      </c>
    </row>
    <row r="41">
      <c r="A41" s="4" t="inlineStr">
        <is>
          <t>Level 1 | Derivative financial instruments - ga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before netting</t>
        </is>
      </c>
      <c r="B43" s="5" t="n">
        <v>1</v>
      </c>
      <c r="C43" s="5" t="n">
        <v>0</v>
      </c>
    </row>
    <row r="44">
      <c r="A44" s="4" t="inlineStr">
        <is>
          <t>Derivative liabilities, before netting</t>
        </is>
      </c>
      <c r="B44" s="5" t="n">
        <v>-3</v>
      </c>
      <c r="C44" s="5" t="n">
        <v>-12</v>
      </c>
    </row>
    <row r="45">
      <c r="A45" s="4" t="inlineStr">
        <is>
          <t>Level 1 | Contracts for differenc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 before netting</t>
        </is>
      </c>
      <c r="B47" s="5" t="n">
        <v>0</v>
      </c>
      <c r="C47" s="5" t="n">
        <v>0</v>
      </c>
    </row>
    <row r="48">
      <c r="A48" s="4" t="inlineStr">
        <is>
          <t>Derivative liabilities, before netting</t>
        </is>
      </c>
      <c r="B48" s="5" t="n">
        <v>0</v>
      </c>
      <c r="C48" s="5" t="n">
        <v>0</v>
      </c>
    </row>
    <row r="49">
      <c r="A49" s="4" t="inlineStr">
        <is>
          <t>Level 1 | Derivative financial instruments - Oth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before netting</t>
        </is>
      </c>
      <c r="B51" s="5" t="n">
        <v>0</v>
      </c>
      <c r="C51" s="5" t="n">
        <v>0</v>
      </c>
    </row>
    <row r="52">
      <c r="A52" s="4" t="inlineStr">
        <is>
          <t>Derivative liabilities, before netting</t>
        </is>
      </c>
      <c r="B52" s="5" t="n">
        <v>0</v>
      </c>
      <c r="C52" s="5" t="n">
        <v>0</v>
      </c>
    </row>
    <row r="53">
      <c r="A53" s="4" t="inlineStr">
        <is>
          <t>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investments with readily determinable fair values</t>
        </is>
      </c>
      <c r="B55" s="5" t="n">
        <v>19</v>
      </c>
      <c r="C55" s="5" t="n">
        <v>16</v>
      </c>
    </row>
    <row r="56">
      <c r="A56" s="4" t="inlineStr">
        <is>
          <t>Derivative assets, before netting</t>
        </is>
      </c>
      <c r="B56" s="5" t="n">
        <v>245</v>
      </c>
      <c r="C56" s="5" t="n">
        <v>181</v>
      </c>
    </row>
    <row r="57">
      <c r="A57" s="4" t="inlineStr">
        <is>
          <t>Derivative liabilities, before netting</t>
        </is>
      </c>
      <c r="B57" s="5" t="n">
        <v>-189</v>
      </c>
      <c r="C57" s="5" t="n">
        <v>-219</v>
      </c>
    </row>
    <row r="58">
      <c r="A58" s="4" t="inlineStr">
        <is>
          <t>Level 2 | Derivative financial instruments - pow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 before netting</t>
        </is>
      </c>
      <c r="B60" s="5" t="n">
        <v>63</v>
      </c>
      <c r="C60" s="5" t="n">
        <v>42</v>
      </c>
    </row>
    <row r="61">
      <c r="A61" s="4" t="inlineStr">
        <is>
          <t>Derivative liabilities, before netting</t>
        </is>
      </c>
      <c r="B61" s="5" t="n">
        <v>-66</v>
      </c>
      <c r="C61" s="5" t="n">
        <v>-101</v>
      </c>
    </row>
    <row r="62">
      <c r="A62" s="4" t="inlineStr">
        <is>
          <t>Level 2 | Derivative financial instruments - ga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before netting</t>
        </is>
      </c>
      <c r="B64" s="5" t="n">
        <v>8</v>
      </c>
      <c r="C64" s="5" t="n">
        <v>17</v>
      </c>
    </row>
    <row r="65">
      <c r="A65" s="4" t="inlineStr">
        <is>
          <t>Derivative liabilities, before netting</t>
        </is>
      </c>
      <c r="B65" s="5" t="n">
        <v>-21</v>
      </c>
      <c r="C65" s="5" t="n">
        <v>-26</v>
      </c>
    </row>
    <row r="66">
      <c r="A66" s="4" t="inlineStr">
        <is>
          <t>Level 2 | Contracts for differenc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 before netting</t>
        </is>
      </c>
      <c r="B68" s="5" t="n">
        <v>0</v>
      </c>
      <c r="C68" s="5" t="n">
        <v>0</v>
      </c>
    </row>
    <row r="69">
      <c r="A69" s="4" t="inlineStr">
        <is>
          <t>Derivative liabilities, before netting</t>
        </is>
      </c>
      <c r="B69" s="5" t="n">
        <v>0</v>
      </c>
      <c r="C69" s="5" t="n">
        <v>0</v>
      </c>
    </row>
    <row r="70">
      <c r="A70" s="4" t="inlineStr">
        <is>
          <t>Level 2 | Derivative financial instruments - Oth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before netting</t>
        </is>
      </c>
      <c r="B72" s="5" t="n">
        <v>174</v>
      </c>
      <c r="C72" s="5" t="n">
        <v>122</v>
      </c>
    </row>
    <row r="73">
      <c r="A73" s="4" t="inlineStr">
        <is>
          <t>Derivative liabilities, before netting</t>
        </is>
      </c>
      <c r="B73" s="5" t="n">
        <v>-102</v>
      </c>
      <c r="C73" s="5" t="n">
        <v>-92</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investments with readily determinable fair values</t>
        </is>
      </c>
      <c r="B76" s="5" t="n">
        <v>0</v>
      </c>
      <c r="C76" s="5" t="n">
        <v>0</v>
      </c>
    </row>
    <row r="77">
      <c r="A77" s="4" t="inlineStr">
        <is>
          <t>Derivative assets, before netting</t>
        </is>
      </c>
      <c r="B77" s="5" t="n">
        <v>93</v>
      </c>
      <c r="C77" s="5" t="n">
        <v>115</v>
      </c>
    </row>
    <row r="78">
      <c r="A78" s="4" t="inlineStr">
        <is>
          <t>Derivative liabilities, before netting</t>
        </is>
      </c>
      <c r="B78" s="5" t="n">
        <v>-80</v>
      </c>
      <c r="C78" s="5" t="n">
        <v>-79</v>
      </c>
    </row>
    <row r="79">
      <c r="A79" s="4" t="inlineStr">
        <is>
          <t>Level 3 | Derivative financial instruments - pow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before netting</t>
        </is>
      </c>
      <c r="B81" s="5" t="n">
        <v>92</v>
      </c>
      <c r="C81" s="5" t="n">
        <v>114</v>
      </c>
    </row>
    <row r="82">
      <c r="A82" s="4" t="inlineStr">
        <is>
          <t>Derivative liabilities, before netting</t>
        </is>
      </c>
      <c r="B82" s="5" t="n">
        <v>-50</v>
      </c>
      <c r="C82" s="5" t="n">
        <v>-40</v>
      </c>
    </row>
    <row r="83">
      <c r="A83" s="4" t="inlineStr">
        <is>
          <t>Level 3 | Derivative financial instruments - ga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before netting</t>
        </is>
      </c>
      <c r="B85" s="5" t="n">
        <v>0</v>
      </c>
      <c r="C85" s="5" t="n">
        <v>0</v>
      </c>
    </row>
    <row r="86">
      <c r="A86" s="4" t="inlineStr">
        <is>
          <t>Derivative liabilities, before netting</t>
        </is>
      </c>
      <c r="B86" s="5" t="n">
        <v>0</v>
      </c>
      <c r="C86" s="5" t="n">
        <v>0</v>
      </c>
    </row>
    <row r="87">
      <c r="A87" s="4" t="inlineStr">
        <is>
          <t>Level 3 | Contracts for differenc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 before netting</t>
        </is>
      </c>
      <c r="B89" s="5" t="n">
        <v>1</v>
      </c>
      <c r="C89" s="5" t="n">
        <v>1</v>
      </c>
    </row>
    <row r="90">
      <c r="A90" s="4" t="inlineStr">
        <is>
          <t>Derivative liabilities, before netting</t>
        </is>
      </c>
      <c r="B90" s="5" t="n">
        <v>-30</v>
      </c>
      <c r="C90" s="5" t="n">
        <v>-39</v>
      </c>
    </row>
    <row r="91">
      <c r="A91" s="4" t="inlineStr">
        <is>
          <t>Level 3 | Derivative financial instruments - Oth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 before netting</t>
        </is>
      </c>
      <c r="B93" s="5" t="n">
        <v>0</v>
      </c>
      <c r="C93" s="5" t="n">
        <v>0</v>
      </c>
    </row>
    <row r="94">
      <c r="A94" s="4" t="inlineStr">
        <is>
          <t>Derivative liabilities, before netting</t>
        </is>
      </c>
      <c r="B94" s="6" t="n">
        <v>0</v>
      </c>
      <c r="C9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 Reconciliation of Changes in Fair Value of Financial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8</v>
      </c>
      <c r="C4" s="6" t="n">
        <v>14</v>
      </c>
      <c r="D4" s="6" t="n">
        <v>36</v>
      </c>
      <c r="E4" s="6" t="n">
        <v>16</v>
      </c>
    </row>
    <row r="5">
      <c r="A5" s="4" t="inlineStr">
        <is>
          <t>Gains recognized in operating revenues</t>
        </is>
      </c>
      <c r="B5" s="5" t="n">
        <v>12</v>
      </c>
      <c r="C5" s="5" t="n">
        <v>10</v>
      </c>
      <c r="D5" s="5" t="n">
        <v>6</v>
      </c>
      <c r="E5" s="5" t="n">
        <v>10</v>
      </c>
    </row>
    <row r="6">
      <c r="A6" s="4" t="inlineStr">
        <is>
          <t>(Losses) recognized in operating revenues</t>
        </is>
      </c>
      <c r="B6" s="5" t="n">
        <v>0</v>
      </c>
      <c r="C6" s="5" t="n">
        <v>-11</v>
      </c>
      <c r="D6" s="5" t="n">
        <v>-10</v>
      </c>
      <c r="E6" s="5" t="n">
        <v>-14</v>
      </c>
    </row>
    <row r="7">
      <c r="A7" s="4" t="inlineStr">
        <is>
          <t>Total losses recognized in operating revenues</t>
        </is>
      </c>
      <c r="B7" s="5" t="n">
        <v>12</v>
      </c>
      <c r="C7" s="5" t="n">
        <v>-1</v>
      </c>
      <c r="D7" s="5" t="n">
        <v>-4</v>
      </c>
      <c r="E7" s="5" t="n">
        <v>-4</v>
      </c>
    </row>
    <row r="8">
      <c r="A8" s="4" t="inlineStr">
        <is>
          <t>Gains recognized in OCI</t>
        </is>
      </c>
      <c r="B8" s="5" t="n">
        <v>0</v>
      </c>
      <c r="C8" s="5" t="n">
        <v>0</v>
      </c>
      <c r="D8" s="5" t="n">
        <v>0</v>
      </c>
      <c r="E8" s="5" t="n">
        <v>11</v>
      </c>
    </row>
    <row r="9">
      <c r="A9" s="4" t="inlineStr">
        <is>
          <t>(Losses) recognized in OCI</t>
        </is>
      </c>
      <c r="B9" s="5" t="n">
        <v>-9</v>
      </c>
      <c r="C9" s="5" t="n">
        <v>-1</v>
      </c>
      <c r="D9" s="5" t="n">
        <v>-14</v>
      </c>
      <c r="E9" s="5" t="n">
        <v>-4</v>
      </c>
    </row>
    <row r="10">
      <c r="A10" s="4" t="inlineStr">
        <is>
          <t>Total (losses) gains recognized in OCI</t>
        </is>
      </c>
      <c r="B10" s="5" t="n">
        <v>-9</v>
      </c>
      <c r="C10" s="5" t="n">
        <v>-1</v>
      </c>
      <c r="D10" s="5" t="n">
        <v>-14</v>
      </c>
      <c r="E10" s="5" t="n">
        <v>7</v>
      </c>
    </row>
    <row r="11">
      <c r="A11" s="4" t="inlineStr">
        <is>
          <t>Net change recognized in regulatory assets and liabilities</t>
        </is>
      </c>
      <c r="B11" s="5" t="n">
        <v>4</v>
      </c>
      <c r="C11" s="5" t="n">
        <v>4</v>
      </c>
      <c r="D11" s="5" t="n">
        <v>9</v>
      </c>
      <c r="E11" s="5" t="n">
        <v>8</v>
      </c>
    </row>
    <row r="12">
      <c r="A12" s="4" t="inlineStr">
        <is>
          <t>Purchases</t>
        </is>
      </c>
      <c r="B12" s="5" t="n">
        <v>2</v>
      </c>
      <c r="C12" s="5" t="n">
        <v>22</v>
      </c>
      <c r="D12" s="5" t="n">
        <v>3</v>
      </c>
      <c r="E12" s="5" t="n">
        <v>31</v>
      </c>
    </row>
    <row r="13">
      <c r="A13" s="4" t="inlineStr">
        <is>
          <t>Settlements</t>
        </is>
      </c>
      <c r="B13" s="5" t="n">
        <v>-14</v>
      </c>
      <c r="C13" s="5" t="n">
        <v>-15</v>
      </c>
      <c r="D13" s="5" t="n">
        <v>-17</v>
      </c>
      <c r="E13" s="5" t="n">
        <v>-35</v>
      </c>
    </row>
    <row r="14">
      <c r="A14" s="4" t="inlineStr">
        <is>
          <t>Fair Value as of June 30,</t>
        </is>
      </c>
      <c r="B14" s="5" t="n">
        <v>13</v>
      </c>
      <c r="C14" s="5" t="n">
        <v>23</v>
      </c>
      <c r="D14" s="5" t="n">
        <v>13</v>
      </c>
      <c r="E14" s="5" t="n">
        <v>23</v>
      </c>
    </row>
    <row r="15">
      <c r="A15" s="4" t="inlineStr">
        <is>
          <t>Losses for the period included in operating revenues attributable to the change in unrealized gains relating to financial instruments still held at the reporting date</t>
        </is>
      </c>
      <c r="B15" s="6" t="n">
        <v>12</v>
      </c>
      <c r="C15" s="6" t="n">
        <v>-1</v>
      </c>
      <c r="D15" s="6" t="n">
        <v>-4</v>
      </c>
      <c r="E15" s="6" t="n">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Fair Value Measurements - Level 3 Fair Value Measurement (Details) - Measurement Input, Commodity Forward Price</t>
        </is>
      </c>
      <c r="B1" s="2" t="inlineStr">
        <is>
          <t>Jun. 30, 2024 $ / MWh</t>
        </is>
      </c>
    </row>
    <row r="2">
      <c r="A2" s="4" t="inlineStr">
        <is>
          <t>Ameren | Avg.</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Derivative measurement input</t>
        </is>
      </c>
      <c r="B4" s="12" t="n">
        <v>42.95</v>
      </c>
    </row>
    <row r="5">
      <c r="A5" s="4" t="inlineStr">
        <is>
          <t>Ameren | Max.</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Derivative measurement input</t>
        </is>
      </c>
      <c r="B7" s="12" t="n">
        <v>90.59999999999999</v>
      </c>
    </row>
    <row r="8">
      <c r="A8" s="4" t="inlineStr">
        <is>
          <t>Ameren | Min.</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Derivative measurement input</t>
        </is>
      </c>
      <c r="B10" s="12" t="n">
        <v>19.58</v>
      </c>
    </row>
    <row r="11">
      <c r="A11" s="4" t="inlineStr">
        <is>
          <t>ComEd | Avg.</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Derivative measurement input</t>
        </is>
      </c>
      <c r="B13" s="12" t="n">
        <v>38.96</v>
      </c>
    </row>
    <row r="14">
      <c r="A14" s="4" t="inlineStr">
        <is>
          <t>ComEd | Max.</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Derivative measurement input</t>
        </is>
      </c>
      <c r="B16" s="12" t="n">
        <v>85.84999999999999</v>
      </c>
    </row>
    <row r="17">
      <c r="A17" s="4" t="inlineStr">
        <is>
          <t>ComEd | Min.</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Derivative measurement input</t>
        </is>
      </c>
      <c r="B19" s="12" t="n">
        <v>15.39</v>
      </c>
    </row>
    <row r="20">
      <c r="A20" s="4" t="inlineStr">
        <is>
          <t>ERCOT S hub | Avg.</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Derivative measurement input</t>
        </is>
      </c>
      <c r="B22" s="12" t="n">
        <v>47.6</v>
      </c>
    </row>
    <row r="23">
      <c r="A23" s="4" t="inlineStr">
        <is>
          <t>ERCOT S hub | Max.</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Derivative measurement input</t>
        </is>
      </c>
      <c r="B25" s="5" t="n">
        <v>197</v>
      </c>
    </row>
    <row r="26">
      <c r="A26" s="4" t="inlineStr">
        <is>
          <t>ERCOT S hub | Min.</t>
        </is>
      </c>
      <c r="B26" s="4" t="inlineStr">
        <is>
          <t xml:space="preserve"> </t>
        </is>
      </c>
    </row>
    <row r="27">
      <c r="A27" s="3" t="inlineStr">
        <is>
          <t>Fair Value Assets And Liabilities Measured On Recurring And Nonrecurring Basis Valuation Techniques [Line Items]</t>
        </is>
      </c>
      <c r="B27" s="4" t="inlineStr">
        <is>
          <t xml:space="preserve"> </t>
        </is>
      </c>
    </row>
    <row r="28">
      <c r="A28" s="4" t="inlineStr">
        <is>
          <t>Derivative measurement input</t>
        </is>
      </c>
      <c r="B28" s="12" t="n">
        <v>16.17</v>
      </c>
    </row>
    <row r="29">
      <c r="A29" s="4" t="inlineStr">
        <is>
          <t>Mid C | Avg.</t>
        </is>
      </c>
      <c r="B29" s="4" t="inlineStr">
        <is>
          <t xml:space="preserve"> </t>
        </is>
      </c>
    </row>
    <row r="30">
      <c r="A30" s="3" t="inlineStr">
        <is>
          <t>Fair Value Assets And Liabilities Measured On Recurring And Nonrecurring Basis Valuation Techniques [Line Items]</t>
        </is>
      </c>
      <c r="B30" s="4" t="inlineStr">
        <is>
          <t xml:space="preserve"> </t>
        </is>
      </c>
    </row>
    <row r="31">
      <c r="A31" s="4" t="inlineStr">
        <is>
          <t>Derivative measurement input</t>
        </is>
      </c>
      <c r="B31" s="12" t="n">
        <v>83.84999999999999</v>
      </c>
    </row>
    <row r="32">
      <c r="A32" s="4" t="inlineStr">
        <is>
          <t>Mid C | Max.</t>
        </is>
      </c>
      <c r="B32" s="4" t="inlineStr">
        <is>
          <t xml:space="preserve"> </t>
        </is>
      </c>
    </row>
    <row r="33">
      <c r="A33" s="3" t="inlineStr">
        <is>
          <t>Fair Value Assets And Liabilities Measured On Recurring And Nonrecurring Basis Valuation Techniques [Line Items]</t>
        </is>
      </c>
      <c r="B33" s="4" t="inlineStr">
        <is>
          <t xml:space="preserve"> </t>
        </is>
      </c>
    </row>
    <row r="34">
      <c r="A34" s="4" t="inlineStr">
        <is>
          <t>Derivative measurement input</t>
        </is>
      </c>
      <c r="B34" s="12" t="n">
        <v>248.45</v>
      </c>
    </row>
    <row r="35">
      <c r="A35" s="4" t="inlineStr">
        <is>
          <t>Mid C | Min.</t>
        </is>
      </c>
      <c r="B35" s="4" t="inlineStr">
        <is>
          <t xml:space="preserve"> </t>
        </is>
      </c>
    </row>
    <row r="36">
      <c r="A36" s="3" t="inlineStr">
        <is>
          <t>Fair Value Assets And Liabilities Measured On Recurring And Nonrecurring Basis Valuation Techniques [Line Items]</t>
        </is>
      </c>
      <c r="B36" s="4" t="inlineStr">
        <is>
          <t xml:space="preserve"> </t>
        </is>
      </c>
    </row>
    <row r="37">
      <c r="A37" s="4" t="inlineStr">
        <is>
          <t>Derivative measurement input</t>
        </is>
      </c>
      <c r="B37" s="12" t="n">
        <v>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and Fair Value Measurements - Additional Quantitative Information about Level 3 Fair Value Measurements of CfDs (Details) - Level 3 - Contracts for differences</t>
        </is>
      </c>
      <c r="B1" s="2" t="inlineStr">
        <is>
          <t>Jun. 30, 2024 $ / kilowatt-MonthOfEnergy</t>
        </is>
      </c>
    </row>
    <row r="2">
      <c r="A2" s="4" t="inlineStr">
        <is>
          <t>Min. | Risk of non-performanc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Derivative measurement input</t>
        </is>
      </c>
      <c r="B4" s="13" t="n">
        <v>0.0048</v>
      </c>
    </row>
    <row r="5">
      <c r="A5" s="4" t="inlineStr">
        <is>
          <t>Min. | Discount rate</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Derivative measurement input</t>
        </is>
      </c>
      <c r="B7" s="13" t="n">
        <v>0.0444</v>
      </c>
    </row>
    <row r="8">
      <c r="A8" s="4" t="inlineStr">
        <is>
          <t>Min. | Forward pricing</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Derivative measurement input</t>
        </is>
      </c>
      <c r="B10" s="12" t="n">
        <v>2.59</v>
      </c>
    </row>
    <row r="11">
      <c r="A11" s="4" t="inlineStr">
        <is>
          <t>Max. | Risk of non-performanc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Derivative measurement input</t>
        </is>
      </c>
      <c r="B13" s="13" t="n">
        <v>0.0055</v>
      </c>
    </row>
    <row r="14">
      <c r="A14" s="4" t="inlineStr">
        <is>
          <t>Max. | Discount rate</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Derivative measurement input</t>
        </is>
      </c>
      <c r="B16" s="13" t="n">
        <v>0.0458</v>
      </c>
    </row>
    <row r="17">
      <c r="A17" s="4" t="inlineStr">
        <is>
          <t>Max. | Forward pricing</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Derivative measurement input</t>
        </is>
      </c>
      <c r="B19" s="12" t="n">
        <v>2.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Derivative Positions including Subject to Master Netting Agreements and Location of Net Derivative Position on Condensed Consolidated Balance Shee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t>
        </is>
      </c>
      <c r="B3" s="6" t="n">
        <v>292</v>
      </c>
      <c r="C3" s="6" t="n">
        <v>230</v>
      </c>
    </row>
    <row r="4">
      <c r="A4" s="4" t="inlineStr">
        <is>
          <t>Derivative liabilities</t>
        </is>
      </c>
      <c r="B4" s="5" t="n">
        <v>-182</v>
      </c>
      <c r="C4" s="5" t="n">
        <v>-175</v>
      </c>
    </row>
    <row r="5">
      <c r="A5" s="4" t="inlineStr">
        <is>
          <t>Cash collateral (payable) receivable, Asset</t>
        </is>
      </c>
      <c r="B5" s="5" t="n">
        <v>-61</v>
      </c>
      <c r="C5" s="5" t="n">
        <v>-63</v>
      </c>
    </row>
    <row r="6">
      <c r="A6" s="4" t="inlineStr">
        <is>
          <t>Networks |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s before offset of cash collateral, Asset</t>
        </is>
      </c>
      <c r="B8" s="5" t="n">
        <v>2</v>
      </c>
      <c r="C8" s="5" t="n">
        <v>1</v>
      </c>
    </row>
    <row r="9">
      <c r="A9" s="4" t="inlineStr">
        <is>
          <t>Cash collateral (payable) receivable, Asset</t>
        </is>
      </c>
      <c r="B9" s="5" t="n">
        <v>0</v>
      </c>
      <c r="C9" s="5" t="n">
        <v>0</v>
      </c>
    </row>
    <row r="10">
      <c r="A10" s="4" t="inlineStr">
        <is>
          <t>Total derivatives as presented in the balance sheet, Asset</t>
        </is>
      </c>
      <c r="B10" s="5" t="n">
        <v>2</v>
      </c>
      <c r="C10" s="5" t="n">
        <v>1</v>
      </c>
    </row>
    <row r="11">
      <c r="A11" s="4" t="inlineStr">
        <is>
          <t>Networks | Current Assets |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23</v>
      </c>
      <c r="C13" s="5" t="n">
        <v>13</v>
      </c>
    </row>
    <row r="14">
      <c r="A14" s="4" t="inlineStr">
        <is>
          <t>Derivative liabilities</t>
        </is>
      </c>
      <c r="B14" s="5" t="n">
        <v>-21</v>
      </c>
      <c r="C14" s="5" t="n">
        <v>-12</v>
      </c>
    </row>
    <row r="15">
      <c r="A15" s="4" t="inlineStr">
        <is>
          <t>Derivative Asset</t>
        </is>
      </c>
      <c r="B15" s="5" t="n">
        <v>2</v>
      </c>
      <c r="C15" s="5" t="n">
        <v>1</v>
      </c>
    </row>
    <row r="16">
      <c r="A16" s="4" t="inlineStr">
        <is>
          <t>Networks | Current Assets |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0</v>
      </c>
      <c r="C19" s="5" t="n">
        <v>0</v>
      </c>
    </row>
    <row r="20">
      <c r="A20" s="4" t="inlineStr">
        <is>
          <t>Derivative Asset</t>
        </is>
      </c>
      <c r="B20" s="5" t="n">
        <v>0</v>
      </c>
      <c r="C20" s="5" t="n">
        <v>0</v>
      </c>
    </row>
    <row r="21">
      <c r="A21" s="4" t="inlineStr">
        <is>
          <t>Networks | Noncurrent Asse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Total derivatives before offset of cash collateral, Asset</t>
        </is>
      </c>
      <c r="B23" s="5" t="n">
        <v>0</v>
      </c>
      <c r="C23" s="5" t="n">
        <v>0</v>
      </c>
    </row>
    <row r="24">
      <c r="A24" s="4" t="inlineStr">
        <is>
          <t>Cash collateral (payable) receivable, Asset</t>
        </is>
      </c>
      <c r="B24" s="5" t="n">
        <v>0</v>
      </c>
      <c r="C24" s="5" t="n">
        <v>0</v>
      </c>
    </row>
    <row r="25">
      <c r="A25" s="4" t="inlineStr">
        <is>
          <t>Total derivatives as presented in the balance sheet, Asset</t>
        </is>
      </c>
      <c r="B25" s="5" t="n">
        <v>0</v>
      </c>
      <c r="C25" s="5" t="n">
        <v>0</v>
      </c>
    </row>
    <row r="26">
      <c r="A26" s="4" t="inlineStr">
        <is>
          <t>Networks | Noncurrent Assets | Not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s</t>
        </is>
      </c>
      <c r="B28" s="5" t="n">
        <v>5</v>
      </c>
      <c r="C28" s="5" t="n">
        <v>3</v>
      </c>
    </row>
    <row r="29">
      <c r="A29" s="4" t="inlineStr">
        <is>
          <t>Derivative liabilities</t>
        </is>
      </c>
      <c r="B29" s="5" t="n">
        <v>-5</v>
      </c>
      <c r="C29" s="5" t="n">
        <v>-3</v>
      </c>
    </row>
    <row r="30">
      <c r="A30" s="4" t="inlineStr">
        <is>
          <t>Derivative Asset</t>
        </is>
      </c>
      <c r="B30" s="5" t="n">
        <v>0</v>
      </c>
      <c r="C30" s="5" t="n">
        <v>0</v>
      </c>
    </row>
    <row r="31">
      <c r="A31" s="4" t="inlineStr">
        <is>
          <t>Networks | Noncurrent Assets | Designated as hedging instrument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Derivative Asset</t>
        </is>
      </c>
      <c r="B35" s="5" t="n">
        <v>0</v>
      </c>
      <c r="C35" s="5" t="n">
        <v>0</v>
      </c>
    </row>
    <row r="36">
      <c r="A36" s="4" t="inlineStr">
        <is>
          <t>Networks | Current Liabilitie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Total derivatives before offset of cash collateral, Liability</t>
        </is>
      </c>
      <c r="B38" s="5" t="n">
        <v>-18</v>
      </c>
      <c r="C38" s="5" t="n">
        <v>-45</v>
      </c>
    </row>
    <row r="39">
      <c r="A39" s="4" t="inlineStr">
        <is>
          <t>Cash collateral (payable) receivable, Liability</t>
        </is>
      </c>
      <c r="B39" s="5" t="n">
        <v>2</v>
      </c>
      <c r="C39" s="5" t="n">
        <v>27</v>
      </c>
    </row>
    <row r="40">
      <c r="A40" s="4" t="inlineStr">
        <is>
          <t>Total derivatives as presented in the balance sheet, Liability</t>
        </is>
      </c>
      <c r="B40" s="5" t="n">
        <v>-16</v>
      </c>
      <c r="C40" s="5" t="n">
        <v>-18</v>
      </c>
    </row>
    <row r="41">
      <c r="A41" s="4" t="inlineStr">
        <is>
          <t>Networks | Current Liabilities | Not designated as hedging instrumen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assets</t>
        </is>
      </c>
      <c r="B43" s="5" t="n">
        <v>21</v>
      </c>
      <c r="C43" s="5" t="n">
        <v>12</v>
      </c>
    </row>
    <row r="44">
      <c r="A44" s="4" t="inlineStr">
        <is>
          <t>Derivative liabilities</t>
        </is>
      </c>
      <c r="B44" s="5" t="n">
        <v>-39</v>
      </c>
      <c r="C44" s="5" t="n">
        <v>-57</v>
      </c>
    </row>
    <row r="45">
      <c r="A45" s="4" t="inlineStr">
        <is>
          <t>Derivative liabilities</t>
        </is>
      </c>
      <c r="B45" s="5" t="n">
        <v>-18</v>
      </c>
      <c r="C45" s="5" t="n">
        <v>-45</v>
      </c>
    </row>
    <row r="46">
      <c r="A46" s="4" t="inlineStr">
        <is>
          <t>Networks | Current Liabilities | Designated as hedg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ssets</t>
        </is>
      </c>
      <c r="B48" s="5" t="n">
        <v>0</v>
      </c>
      <c r="C48" s="5" t="n">
        <v>0</v>
      </c>
    </row>
    <row r="49">
      <c r="A49" s="4" t="inlineStr">
        <is>
          <t>Derivative liabilities</t>
        </is>
      </c>
      <c r="B49" s="5" t="n">
        <v>0</v>
      </c>
      <c r="C49" s="5" t="n">
        <v>0</v>
      </c>
    </row>
    <row r="50">
      <c r="A50" s="4" t="inlineStr">
        <is>
          <t>Derivative liabilities</t>
        </is>
      </c>
      <c r="B50" s="5" t="n">
        <v>0</v>
      </c>
      <c r="C50" s="5" t="n">
        <v>0</v>
      </c>
    </row>
    <row r="51">
      <c r="A51" s="4" t="inlineStr">
        <is>
          <t>Networks | Noncurrent Liabilitie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Total derivatives before offset of cash collateral, Liability</t>
        </is>
      </c>
      <c r="B53" s="5" t="n">
        <v>-17</v>
      </c>
      <c r="C53" s="5" t="n">
        <v>-29</v>
      </c>
    </row>
    <row r="54">
      <c r="A54" s="4" t="inlineStr">
        <is>
          <t>Cash collateral (payable) receivable, Liability</t>
        </is>
      </c>
      <c r="B54" s="5" t="n">
        <v>4</v>
      </c>
      <c r="C54" s="5" t="n">
        <v>7</v>
      </c>
    </row>
    <row r="55">
      <c r="A55" s="4" t="inlineStr">
        <is>
          <t>Total derivatives as presented in the balance sheet, Liability</t>
        </is>
      </c>
      <c r="B55" s="5" t="n">
        <v>-13</v>
      </c>
      <c r="C55" s="5" t="n">
        <v>-22</v>
      </c>
    </row>
    <row r="56">
      <c r="A56" s="4" t="inlineStr">
        <is>
          <t>Networks | Noncurrent Liabilities | Not designated as hedging instrument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Derivative assets</t>
        </is>
      </c>
      <c r="B58" s="5" t="n">
        <v>6</v>
      </c>
      <c r="C58" s="5" t="n">
        <v>3</v>
      </c>
    </row>
    <row r="59">
      <c r="A59" s="4" t="inlineStr">
        <is>
          <t>Derivative liabilities</t>
        </is>
      </c>
      <c r="B59" s="5" t="n">
        <v>-23</v>
      </c>
      <c r="C59" s="5" t="n">
        <v>-32</v>
      </c>
    </row>
    <row r="60">
      <c r="A60" s="4" t="inlineStr">
        <is>
          <t>Derivative liabilities</t>
        </is>
      </c>
      <c r="B60" s="5" t="n">
        <v>-17</v>
      </c>
      <c r="C60" s="5" t="n">
        <v>-29</v>
      </c>
    </row>
    <row r="61">
      <c r="A61" s="4" t="inlineStr">
        <is>
          <t>Networks | Noncurrent Liabilities | Designated as hedging instrumen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Derivative liabilities</t>
        </is>
      </c>
      <c r="B65" s="5" t="n">
        <v>0</v>
      </c>
      <c r="C65" s="5" t="n">
        <v>0</v>
      </c>
    </row>
    <row r="66">
      <c r="A66" s="4" t="inlineStr">
        <is>
          <t>Renewables | Current Asset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Total derivatives before offset of cash collateral, Asset</t>
        </is>
      </c>
      <c r="B68" s="5" t="n">
        <v>81</v>
      </c>
      <c r="C68" s="5" t="n">
        <v>67</v>
      </c>
    </row>
    <row r="69">
      <c r="A69" s="4" t="inlineStr">
        <is>
          <t>Cash collateral (payable) receivable, Asset</t>
        </is>
      </c>
      <c r="B69" s="5" t="n">
        <v>-4</v>
      </c>
      <c r="C69" s="5" t="n">
        <v>0</v>
      </c>
    </row>
    <row r="70">
      <c r="A70" s="4" t="inlineStr">
        <is>
          <t>Total derivatives as presented in the balance sheet, Asset</t>
        </is>
      </c>
      <c r="B70" s="5" t="n">
        <v>77</v>
      </c>
      <c r="C70" s="5" t="n">
        <v>67</v>
      </c>
    </row>
    <row r="71">
      <c r="A71" s="4" t="inlineStr">
        <is>
          <t>Renewables | Current Assets | Not designated as hedging instrument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Derivative assets</t>
        </is>
      </c>
      <c r="B73" s="5" t="n">
        <v>64</v>
      </c>
      <c r="C73" s="5" t="n">
        <v>53</v>
      </c>
    </row>
    <row r="74">
      <c r="A74" s="4" t="inlineStr">
        <is>
          <t>Derivative liabilities</t>
        </is>
      </c>
      <c r="B74" s="5" t="n">
        <v>-2</v>
      </c>
      <c r="C74" s="5" t="n">
        <v>0</v>
      </c>
    </row>
    <row r="75">
      <c r="A75" s="4" t="inlineStr">
        <is>
          <t>Derivative Asset</t>
        </is>
      </c>
      <c r="B75" s="5" t="n">
        <v>62</v>
      </c>
      <c r="C75" s="5" t="n">
        <v>53</v>
      </c>
    </row>
    <row r="76">
      <c r="A76" s="4" t="inlineStr">
        <is>
          <t>Renewables | Current Assets | Designated as hedging instruments</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Derivative assets</t>
        </is>
      </c>
      <c r="B78" s="5" t="n">
        <v>20</v>
      </c>
      <c r="C78" s="5" t="n">
        <v>15</v>
      </c>
    </row>
    <row r="79">
      <c r="A79" s="4" t="inlineStr">
        <is>
          <t>Derivative liabilities</t>
        </is>
      </c>
      <c r="B79" s="5" t="n">
        <v>-1</v>
      </c>
      <c r="C79" s="5" t="n">
        <v>-1</v>
      </c>
    </row>
    <row r="80">
      <c r="A80" s="4" t="inlineStr">
        <is>
          <t>Derivative Asset</t>
        </is>
      </c>
      <c r="B80" s="5" t="n">
        <v>19</v>
      </c>
      <c r="C80" s="5" t="n">
        <v>14</v>
      </c>
    </row>
    <row r="81">
      <c r="A81" s="4" t="inlineStr">
        <is>
          <t>Renewables | Noncurrent Asse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Total derivatives before offset of cash collateral, Asset</t>
        </is>
      </c>
      <c r="B83" s="5" t="n">
        <v>214</v>
      </c>
      <c r="C83" s="5" t="n">
        <v>162</v>
      </c>
    </row>
    <row r="84">
      <c r="A84" s="4" t="inlineStr">
        <is>
          <t>Cash collateral (payable) receivable, Asset</t>
        </is>
      </c>
      <c r="B84" s="5" t="n">
        <v>-1</v>
      </c>
      <c r="C84" s="5" t="n">
        <v>0</v>
      </c>
    </row>
    <row r="85">
      <c r="A85" s="4" t="inlineStr">
        <is>
          <t>Total derivatives as presented in the balance sheet, Asset</t>
        </is>
      </c>
      <c r="B85" s="5" t="n">
        <v>213</v>
      </c>
      <c r="C85" s="5" t="n">
        <v>162</v>
      </c>
    </row>
    <row r="86">
      <c r="A86" s="4" t="inlineStr">
        <is>
          <t>Renewables | Noncurrent Assets | Not designated as hedging instruments</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Derivative assets</t>
        </is>
      </c>
      <c r="B88" s="5" t="n">
        <v>51</v>
      </c>
      <c r="C88" s="5" t="n">
        <v>52</v>
      </c>
    </row>
    <row r="89">
      <c r="A89" s="4" t="inlineStr">
        <is>
          <t>Derivative liabilities</t>
        </is>
      </c>
      <c r="B89" s="5" t="n">
        <v>-3</v>
      </c>
      <c r="C89" s="5" t="n">
        <v>-3</v>
      </c>
    </row>
    <row r="90">
      <c r="A90" s="4" t="inlineStr">
        <is>
          <t>Derivative Asset</t>
        </is>
      </c>
      <c r="B90" s="5" t="n">
        <v>48</v>
      </c>
      <c r="C90" s="5" t="n">
        <v>49</v>
      </c>
    </row>
    <row r="91">
      <c r="A91" s="4" t="inlineStr">
        <is>
          <t>Renewables | Noncurrent Assets | Designated as hedging instruments</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Derivative assets</t>
        </is>
      </c>
      <c r="B93" s="5" t="n">
        <v>166</v>
      </c>
      <c r="C93" s="5" t="n">
        <v>113</v>
      </c>
    </row>
    <row r="94">
      <c r="A94" s="4" t="inlineStr">
        <is>
          <t>Derivative liabilities</t>
        </is>
      </c>
      <c r="B94" s="5" t="n">
        <v>0</v>
      </c>
      <c r="C94" s="5" t="n">
        <v>0</v>
      </c>
    </row>
    <row r="95">
      <c r="A95" s="4" t="inlineStr">
        <is>
          <t>Derivative Asset</t>
        </is>
      </c>
      <c r="B95" s="5" t="n">
        <v>166</v>
      </c>
      <c r="C95" s="5" t="n">
        <v>113</v>
      </c>
    </row>
    <row r="96">
      <c r="A96" s="4" t="inlineStr">
        <is>
          <t>Renewables | Current Liabilities</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Total derivatives before offset of cash collateral, Liability</t>
        </is>
      </c>
      <c r="B98" s="5" t="n">
        <v>-53</v>
      </c>
      <c r="C98" s="5" t="n">
        <v>-60</v>
      </c>
    </row>
    <row r="99">
      <c r="A99" s="4" t="inlineStr">
        <is>
          <t>Cash collateral (payable) receivable, Liability</t>
        </is>
      </c>
      <c r="B99" s="5" t="n">
        <v>31</v>
      </c>
      <c r="C99" s="5" t="n">
        <v>43</v>
      </c>
    </row>
    <row r="100">
      <c r="A100" s="4" t="inlineStr">
        <is>
          <t>Total derivatives as presented in the balance sheet, Liability</t>
        </is>
      </c>
      <c r="B100" s="5" t="n">
        <v>-22</v>
      </c>
      <c r="C100" s="5" t="n">
        <v>-17</v>
      </c>
    </row>
    <row r="101">
      <c r="A101" s="4" t="inlineStr">
        <is>
          <t>Renewables | Current Liabilities | Not designated as hedging instruments</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Derivative assets</t>
        </is>
      </c>
      <c r="B103" s="5" t="n">
        <v>22</v>
      </c>
      <c r="C103" s="5" t="n">
        <v>53</v>
      </c>
    </row>
    <row r="104">
      <c r="A104" s="4" t="inlineStr">
        <is>
          <t>Derivative liabilities</t>
        </is>
      </c>
      <c r="B104" s="5" t="n">
        <v>-48</v>
      </c>
      <c r="C104" s="5" t="n">
        <v>-73</v>
      </c>
    </row>
    <row r="105">
      <c r="A105" s="4" t="inlineStr">
        <is>
          <t>Derivative liabilities</t>
        </is>
      </c>
      <c r="B105" s="5" t="n">
        <v>-26</v>
      </c>
      <c r="C105" s="5" t="n">
        <v>-20</v>
      </c>
    </row>
    <row r="106">
      <c r="A106" s="4" t="inlineStr">
        <is>
          <t>Renewables | Current Liabilities | Designated as hedging instruments</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Derivative assets</t>
        </is>
      </c>
      <c r="B108" s="5" t="n">
        <v>10</v>
      </c>
      <c r="C108" s="5" t="n">
        <v>7</v>
      </c>
    </row>
    <row r="109">
      <c r="A109" s="4" t="inlineStr">
        <is>
          <t>Derivative liabilities</t>
        </is>
      </c>
      <c r="B109" s="5" t="n">
        <v>-37</v>
      </c>
      <c r="C109" s="5" t="n">
        <v>-47</v>
      </c>
    </row>
    <row r="110">
      <c r="A110" s="4" t="inlineStr">
        <is>
          <t>Derivative liabilities</t>
        </is>
      </c>
      <c r="B110" s="5" t="n">
        <v>-27</v>
      </c>
      <c r="C110" s="5" t="n">
        <v>-40</v>
      </c>
    </row>
    <row r="111">
      <c r="A111" s="4" t="inlineStr">
        <is>
          <t>Renewables | Noncurrent Liabilities</t>
        </is>
      </c>
      <c r="B111" s="4" t="inlineStr">
        <is>
          <t xml:space="preserve"> </t>
        </is>
      </c>
      <c r="C111" s="4" t="inlineStr">
        <is>
          <t xml:space="preserve"> </t>
        </is>
      </c>
    </row>
    <row r="112">
      <c r="A112" s="3" t="inlineStr">
        <is>
          <t>Derivative Instruments and Hedging Activities Disclosures [Line Items]</t>
        </is>
      </c>
      <c r="B112" s="4" t="inlineStr">
        <is>
          <t xml:space="preserve"> </t>
        </is>
      </c>
      <c r="C112" s="4" t="inlineStr">
        <is>
          <t xml:space="preserve"> </t>
        </is>
      </c>
    </row>
    <row r="113">
      <c r="A113" s="4" t="inlineStr">
        <is>
          <t>Total derivatives before offset of cash collateral, Liability</t>
        </is>
      </c>
      <c r="B113" s="5" t="n">
        <v>-42</v>
      </c>
      <c r="C113" s="5" t="n">
        <v>-39</v>
      </c>
    </row>
    <row r="114">
      <c r="A114" s="4" t="inlineStr">
        <is>
          <t>Cash collateral (payable) receivable, Liability</t>
        </is>
      </c>
      <c r="B114" s="5" t="n">
        <v>11</v>
      </c>
      <c r="C114" s="5" t="n">
        <v>13</v>
      </c>
    </row>
    <row r="115">
      <c r="A115" s="4" t="inlineStr">
        <is>
          <t>Total derivatives as presented in the balance sheet, Liability</t>
        </is>
      </c>
      <c r="B115" s="5" t="n">
        <v>-31</v>
      </c>
      <c r="C115" s="5" t="n">
        <v>-26</v>
      </c>
    </row>
    <row r="116">
      <c r="A116" s="4" t="inlineStr">
        <is>
          <t>Renewables | Noncurrent Liabilities | Not designated as hedging instruments</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Derivative assets</t>
        </is>
      </c>
      <c r="B118" s="5" t="n">
        <v>3</v>
      </c>
      <c r="C118" s="5" t="n">
        <v>1</v>
      </c>
    </row>
    <row r="119">
      <c r="A119" s="4" t="inlineStr">
        <is>
          <t>Derivative liabilities</t>
        </is>
      </c>
      <c r="B119" s="5" t="n">
        <v>-7</v>
      </c>
      <c r="C119" s="5" t="n">
        <v>-4</v>
      </c>
    </row>
    <row r="120">
      <c r="A120" s="4" t="inlineStr">
        <is>
          <t>Derivative liabilities</t>
        </is>
      </c>
      <c r="B120" s="5" t="n">
        <v>-4</v>
      </c>
      <c r="C120" s="5" t="n">
        <v>-3</v>
      </c>
    </row>
    <row r="121">
      <c r="A121" s="4" t="inlineStr">
        <is>
          <t>Renewables | Noncurrent Liabilities | Designated as hedging instruments</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Derivative assets</t>
        </is>
      </c>
      <c r="B123" s="5" t="n">
        <v>4</v>
      </c>
      <c r="C123" s="5" t="n">
        <v>1</v>
      </c>
    </row>
    <row r="124">
      <c r="A124" s="4" t="inlineStr">
        <is>
          <t>Derivative liabilities</t>
        </is>
      </c>
      <c r="B124" s="5" t="n">
        <v>-42</v>
      </c>
      <c r="C124" s="5" t="n">
        <v>-37</v>
      </c>
    </row>
    <row r="125">
      <c r="A125" s="4" t="inlineStr">
        <is>
          <t>Derivative liabilities</t>
        </is>
      </c>
      <c r="B125" s="6" t="n">
        <v>-38</v>
      </c>
      <c r="C125" s="6"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4" t="inlineStr">
        <is>
          <t>Property, plant and equipment</t>
        </is>
      </c>
      <c r="B2" s="6" t="n">
        <v>34063</v>
      </c>
      <c r="C2" s="6" t="n">
        <v>32857</v>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388008132</v>
      </c>
      <c r="C5" s="5" t="n">
        <v>387872787</v>
      </c>
    </row>
    <row r="6">
      <c r="A6" s="4" t="inlineStr">
        <is>
          <t>Common stock, outstanding (in shares)</t>
        </is>
      </c>
      <c r="B6" s="5" t="n">
        <v>386911024</v>
      </c>
      <c r="C6" s="5" t="n">
        <v>386770915</v>
      </c>
    </row>
    <row r="7">
      <c r="A7" s="4" t="inlineStr">
        <is>
          <t>Variable Interest Entity, Primary Beneficiary</t>
        </is>
      </c>
      <c r="B7" s="4" t="inlineStr">
        <is>
          <t xml:space="preserve"> </t>
        </is>
      </c>
      <c r="C7" s="4" t="inlineStr">
        <is>
          <t xml:space="preserve"> </t>
        </is>
      </c>
    </row>
    <row r="8">
      <c r="A8" s="4" t="inlineStr">
        <is>
          <t>Property, plant and equipment</t>
        </is>
      </c>
      <c r="B8" s="6" t="n">
        <v>2601</v>
      </c>
      <c r="C8" s="6" t="n">
        <v>26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 Net Notional Volume (Details) MWh in Millions, MMBTU in Millions, $ in Millions</t>
        </is>
      </c>
      <c r="B1" s="2" t="inlineStr">
        <is>
          <t>6 Months Ended</t>
        </is>
      </c>
      <c r="C1" s="2" t="inlineStr">
        <is>
          <t>12 Months Ended</t>
        </is>
      </c>
    </row>
    <row r="2">
      <c r="B2" s="2" t="inlineStr">
        <is>
          <t>Jun. 30, 2024 USD ($) MMBTU MWh</t>
        </is>
      </c>
      <c r="C2" s="2" t="inlineStr">
        <is>
          <t>Dec. 31, 2023 USD ($) MMBTU MWh</t>
        </is>
      </c>
    </row>
    <row r="3">
      <c r="A3" s="4" t="inlineStr">
        <is>
          <t>Networks | Wholesale Electricity Contract | Lo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nmonetary notional amount, energy measure | MWh</t>
        </is>
      </c>
      <c r="B5" s="10" t="n">
        <v>6.5</v>
      </c>
      <c r="C5" s="10" t="n">
        <v>5.6</v>
      </c>
    </row>
    <row r="6">
      <c r="A6" s="4" t="inlineStr">
        <is>
          <t>Networks | Natural Gas Contracts | Lo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 energy measure | MMBTU</t>
        </is>
      </c>
      <c r="B8" s="10" t="n">
        <v>9.300000000000001</v>
      </c>
      <c r="C8" s="10" t="n">
        <v>10.7</v>
      </c>
    </row>
    <row r="9">
      <c r="A9" s="4" t="inlineStr">
        <is>
          <t>Renewabl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iabilities), fair value | $</t>
        </is>
      </c>
      <c r="B11" s="6" t="n">
        <v>64</v>
      </c>
      <c r="C11" s="6" t="n">
        <v>64</v>
      </c>
    </row>
    <row r="12">
      <c r="A12" s="4" t="inlineStr">
        <is>
          <t>Renewables | Wholesale Electricity Contract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nmonetary notional amount, energy measure | MWh</t>
        </is>
      </c>
      <c r="B14" s="5" t="n">
        <v>0</v>
      </c>
      <c r="C14" s="5" t="n">
        <v>1</v>
      </c>
    </row>
    <row r="15">
      <c r="A15" s="4" t="inlineStr">
        <is>
          <t>Derivative assets (liabilities), fair value | $</t>
        </is>
      </c>
      <c r="B15" s="6" t="n">
        <v>7</v>
      </c>
      <c r="C15" s="6" t="n">
        <v>29</v>
      </c>
    </row>
    <row r="16">
      <c r="A16" s="4" t="inlineStr">
        <is>
          <t>Renewables | Wholesale Electricity Contract | Shor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nmonetary notional amount, energy measure | MWh</t>
        </is>
      </c>
      <c r="B18" s="5" t="n">
        <v>5</v>
      </c>
      <c r="C18" s="5" t="n">
        <v>6</v>
      </c>
    </row>
    <row r="19">
      <c r="A19" s="4" t="inlineStr">
        <is>
          <t>Derivative assets (liabilities), fair value | $</t>
        </is>
      </c>
      <c r="B19" s="6" t="n">
        <v>36</v>
      </c>
      <c r="C19" s="6" t="n">
        <v>14</v>
      </c>
    </row>
    <row r="20">
      <c r="A20" s="4" t="inlineStr">
        <is>
          <t>Renewables | Natural gas and other fuel purchase contracts | Long</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nmonetary notional amount, energy measure | MMBTU</t>
        </is>
      </c>
      <c r="B22" s="5" t="n">
        <v>20</v>
      </c>
      <c r="C22" s="5" t="n">
        <v>21</v>
      </c>
    </row>
    <row r="23">
      <c r="A23" s="4" t="inlineStr">
        <is>
          <t>Derivative assets (liabilities), fair value | $</t>
        </is>
      </c>
      <c r="B23" s="6" t="n">
        <v>2</v>
      </c>
      <c r="C23" s="6" t="n">
        <v>4</v>
      </c>
    </row>
    <row r="24">
      <c r="A24" s="4" t="inlineStr">
        <is>
          <t>Renewables | Financial power contrac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nmonetary notional amount, energy measure | MMBTU</t>
        </is>
      </c>
      <c r="B26" s="5" t="n">
        <v>4</v>
      </c>
      <c r="C26" s="5" t="n">
        <v>4</v>
      </c>
    </row>
    <row r="27">
      <c r="A27" s="4" t="inlineStr">
        <is>
          <t>Derivative assets (liabilities), fair value | $</t>
        </is>
      </c>
      <c r="B27" s="6" t="n">
        <v>19</v>
      </c>
      <c r="C27" s="6" t="n">
        <v>17</v>
      </c>
    </row>
    <row r="28">
      <c r="A28" s="4" t="inlineStr">
        <is>
          <t>Renewables | Basic swaps | Long</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nonmonetary notional amount, energy measure | MMBTU</t>
        </is>
      </c>
      <c r="B30" s="5" t="n">
        <v>27</v>
      </c>
      <c r="C30" s="5" t="n">
        <v>24</v>
      </c>
    </row>
    <row r="31">
      <c r="A31" s="4" t="inlineStr">
        <is>
          <t>Renewables | Basic swaps | Short</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nonmonetary notional amount, energy measure | MMBTU</t>
        </is>
      </c>
      <c r="B33" s="5" t="n">
        <v>1</v>
      </c>
      <c r="C33"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 Schedule of Unrealized Gains and Losses from Fair Value Adju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 (loss) on derivatives</t>
        </is>
      </c>
      <c r="B5" s="6" t="n">
        <v>4</v>
      </c>
      <c r="C5" s="6" t="n">
        <v>4</v>
      </c>
      <c r="D5" s="6" t="n">
        <v>9</v>
      </c>
      <c r="E5" s="6" t="n">
        <v>8</v>
      </c>
      <c r="F5" s="4" t="inlineStr">
        <is>
          <t xml:space="preserve"> </t>
        </is>
      </c>
    </row>
    <row r="6">
      <c r="A6" s="4" t="inlineStr">
        <is>
          <t>Electricity | Regulatory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r Gain Recognized in Regulatory Assets/Liabilities</t>
        </is>
      </c>
      <c r="B8" s="5" t="n">
        <v>4</v>
      </c>
      <c r="C8" s="4" t="inlineStr">
        <is>
          <t xml:space="preserve"> </t>
        </is>
      </c>
      <c r="D8" s="5" t="n">
        <v>4</v>
      </c>
      <c r="E8" s="4" t="inlineStr">
        <is>
          <t xml:space="preserve"> </t>
        </is>
      </c>
      <c r="F8" s="6" t="n">
        <v>22</v>
      </c>
    </row>
    <row r="9">
      <c r="A9" s="4" t="inlineStr">
        <is>
          <t>Loss (Gain) Reclassified from Regulatory Assets/Liabilities into Income</t>
        </is>
      </c>
      <c r="B9" s="5" t="n">
        <v>13</v>
      </c>
      <c r="C9" s="5" t="n">
        <v>22</v>
      </c>
      <c r="D9" s="5" t="n">
        <v>33</v>
      </c>
      <c r="E9" s="5" t="n">
        <v>71</v>
      </c>
      <c r="F9" s="4" t="inlineStr">
        <is>
          <t xml:space="preserve"> </t>
        </is>
      </c>
    </row>
    <row r="10">
      <c r="A10" s="4" t="inlineStr">
        <is>
          <t>Electricity | Regulatory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r Gain Recognized in Regulatory Assets/Liabilities</t>
        </is>
      </c>
      <c r="B12" s="5" t="n">
        <v>-2</v>
      </c>
      <c r="C12" s="4" t="inlineStr">
        <is>
          <t xml:space="preserve"> </t>
        </is>
      </c>
      <c r="D12" s="5" t="n">
        <v>-2</v>
      </c>
      <c r="E12" s="4" t="inlineStr">
        <is>
          <t xml:space="preserve"> </t>
        </is>
      </c>
      <c r="F12" s="4" t="inlineStr">
        <is>
          <t xml:space="preserve"> </t>
        </is>
      </c>
    </row>
    <row r="13">
      <c r="A13" s="4" t="inlineStr">
        <is>
          <t>Natural Gas | Regulatory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r Gain Recognized in Regulatory Assets/Liabilities</t>
        </is>
      </c>
      <c r="B15" s="5" t="n">
        <v>2</v>
      </c>
      <c r="C15" s="4" t="inlineStr">
        <is>
          <t xml:space="preserve"> </t>
        </is>
      </c>
      <c r="D15" s="5" t="n">
        <v>2</v>
      </c>
      <c r="E15" s="4" t="inlineStr">
        <is>
          <t xml:space="preserve"> </t>
        </is>
      </c>
      <c r="F15" s="6" t="n">
        <v>12</v>
      </c>
    </row>
    <row r="16">
      <c r="A16" s="4" t="inlineStr">
        <is>
          <t>Loss (Gain) Reclassified from Regulatory Assets/Liabilities into Income</t>
        </is>
      </c>
      <c r="B16" s="5" t="n">
        <v>0</v>
      </c>
      <c r="C16" s="6" t="n">
        <v>0</v>
      </c>
      <c r="D16" s="5" t="n">
        <v>11</v>
      </c>
      <c r="E16" s="6" t="n">
        <v>6</v>
      </c>
      <c r="F16" s="4" t="inlineStr">
        <is>
          <t xml:space="preserve"> </t>
        </is>
      </c>
    </row>
    <row r="17">
      <c r="A17" s="4" t="inlineStr">
        <is>
          <t>Natural Gas | Regulatory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r Gain Recognized in Regulatory Assets/Liabilities</t>
        </is>
      </c>
      <c r="B19" s="6" t="n">
        <v>0</v>
      </c>
      <c r="C19" s="4" t="inlineStr">
        <is>
          <t xml:space="preserve"> </t>
        </is>
      </c>
      <c r="D19" s="6" t="n">
        <v>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Derivative Instruments and Hedging - Narrative (Details) $ in Millions</t>
        </is>
      </c>
      <c r="B1" s="2" t="inlineStr">
        <is>
          <t>3 Months Ended</t>
        </is>
      </c>
      <c r="D1" s="2" t="inlineStr">
        <is>
          <t>6 Months Ended</t>
        </is>
      </c>
    </row>
    <row r="2">
      <c r="B2" s="2" t="inlineStr">
        <is>
          <t>Jun. 30, 2024 USD ($) instrument</t>
        </is>
      </c>
      <c r="C2" s="2" t="inlineStr">
        <is>
          <t>Jun. 30, 2023 USD ($)</t>
        </is>
      </c>
      <c r="D2" s="2" t="inlineStr">
        <is>
          <t>Jun. 30, 2024 USD ($) instrument</t>
        </is>
      </c>
      <c r="E2" s="2" t="inlineStr">
        <is>
          <t>Jun. 30, 2023 USD ($)</t>
        </is>
      </c>
      <c r="F2" s="2" t="inlineStr">
        <is>
          <t>Dec. 31, 2023 USD ($)</t>
        </is>
      </c>
      <c r="G2" s="2" t="inlineStr">
        <is>
          <t>Sep. 15, 2021 USD ($)</t>
        </is>
      </c>
      <c r="H2" s="2" t="inlineStr">
        <is>
          <t>Jul. 15,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t>
        </is>
      </c>
      <c r="B4" s="6" t="n">
        <v>3981</v>
      </c>
      <c r="C4" s="4" t="inlineStr">
        <is>
          <t xml:space="preserve"> </t>
        </is>
      </c>
      <c r="D4" s="6" t="n">
        <v>3981</v>
      </c>
      <c r="E4" s="4" t="inlineStr">
        <is>
          <t xml:space="preserve"> </t>
        </is>
      </c>
      <c r="F4" s="6" t="n">
        <v>3529</v>
      </c>
      <c r="G4" s="4" t="inlineStr">
        <is>
          <t xml:space="preserve"> </t>
        </is>
      </c>
      <c r="H4" s="4" t="inlineStr">
        <is>
          <t xml:space="preserve"> </t>
        </is>
      </c>
    </row>
    <row r="5">
      <c r="A5" s="4" t="inlineStr">
        <is>
          <t>Regulatory liabilities</t>
        </is>
      </c>
      <c r="B5" s="5" t="n">
        <v>2864</v>
      </c>
      <c r="C5" s="4" t="inlineStr">
        <is>
          <t xml:space="preserve"> </t>
        </is>
      </c>
      <c r="D5" s="5" t="n">
        <v>2864</v>
      </c>
      <c r="E5" s="4" t="inlineStr">
        <is>
          <t xml:space="preserve"> </t>
        </is>
      </c>
      <c r="F5" s="5" t="n">
        <v>2955</v>
      </c>
      <c r="G5" s="4" t="inlineStr">
        <is>
          <t xml:space="preserve"> </t>
        </is>
      </c>
      <c r="H5" s="4" t="inlineStr">
        <is>
          <t xml:space="preserve"> </t>
        </is>
      </c>
    </row>
    <row r="6">
      <c r="A6" s="4" t="inlineStr">
        <is>
          <t>Derivative asset, noncurrent</t>
        </is>
      </c>
      <c r="B6" s="5" t="n">
        <v>213</v>
      </c>
      <c r="C6" s="4" t="inlineStr">
        <is>
          <t xml:space="preserve"> </t>
        </is>
      </c>
      <c r="D6" s="5" t="n">
        <v>213</v>
      </c>
      <c r="E6" s="4" t="inlineStr">
        <is>
          <t xml:space="preserve"> </t>
        </is>
      </c>
      <c r="F6" s="5" t="n">
        <v>162</v>
      </c>
      <c r="G6" s="4" t="inlineStr">
        <is>
          <t xml:space="preserve"> </t>
        </is>
      </c>
      <c r="H6" s="4" t="inlineStr">
        <is>
          <t xml:space="preserve"> </t>
        </is>
      </c>
    </row>
    <row r="7">
      <c r="A7" s="4" t="inlineStr">
        <is>
          <t>Derivative asset, current</t>
        </is>
      </c>
      <c r="B7" s="5" t="n">
        <v>79</v>
      </c>
      <c r="C7" s="4" t="inlineStr">
        <is>
          <t xml:space="preserve"> </t>
        </is>
      </c>
      <c r="D7" s="5" t="n">
        <v>79</v>
      </c>
      <c r="E7" s="4" t="inlineStr">
        <is>
          <t xml:space="preserve"> </t>
        </is>
      </c>
      <c r="F7" s="5" t="n">
        <v>68</v>
      </c>
      <c r="G7" s="4" t="inlineStr">
        <is>
          <t xml:space="preserve"> </t>
        </is>
      </c>
      <c r="H7" s="4" t="inlineStr">
        <is>
          <t xml:space="preserve"> </t>
        </is>
      </c>
    </row>
    <row r="8">
      <c r="A8" s="4" t="inlineStr">
        <is>
          <t>Derivative liability</t>
        </is>
      </c>
      <c r="B8" s="5" t="n">
        <v>182</v>
      </c>
      <c r="C8" s="4" t="inlineStr">
        <is>
          <t xml:space="preserve"> </t>
        </is>
      </c>
      <c r="D8" s="5" t="n">
        <v>182</v>
      </c>
      <c r="E8" s="4" t="inlineStr">
        <is>
          <t xml:space="preserve"> </t>
        </is>
      </c>
      <c r="F8" s="5" t="n">
        <v>175</v>
      </c>
      <c r="G8" s="4" t="inlineStr">
        <is>
          <t xml:space="preserve"> </t>
        </is>
      </c>
      <c r="H8" s="4" t="inlineStr">
        <is>
          <t xml:space="preserve"> </t>
        </is>
      </c>
    </row>
    <row r="9">
      <c r="A9" s="4" t="inlineStr">
        <is>
          <t>Aggregate fair value of additional collateral</t>
        </is>
      </c>
      <c r="B9" s="5" t="n">
        <v>17</v>
      </c>
      <c r="C9" s="4" t="inlineStr">
        <is>
          <t xml:space="preserve"> </t>
        </is>
      </c>
      <c r="D9" s="5" t="n">
        <v>17</v>
      </c>
      <c r="E9" s="4" t="inlineStr">
        <is>
          <t xml:space="preserve"> </t>
        </is>
      </c>
      <c r="F9" s="4" t="inlineStr">
        <is>
          <t xml:space="preserve"> </t>
        </is>
      </c>
      <c r="G9" s="4" t="inlineStr">
        <is>
          <t xml:space="preserve"> </t>
        </is>
      </c>
      <c r="H9" s="4" t="inlineStr">
        <is>
          <t xml:space="preserve"> </t>
        </is>
      </c>
    </row>
    <row r="10">
      <c r="A10" s="4" t="inlineStr">
        <is>
          <t>Cash collateral pledged</t>
        </is>
      </c>
      <c r="B10" s="5" t="n">
        <v>61</v>
      </c>
      <c r="C10" s="4" t="inlineStr">
        <is>
          <t xml:space="preserve"> </t>
        </is>
      </c>
      <c r="D10" s="5" t="n">
        <v>61</v>
      </c>
      <c r="E10" s="4" t="inlineStr">
        <is>
          <t xml:space="preserve"> </t>
        </is>
      </c>
      <c r="F10" s="5" t="n">
        <v>63</v>
      </c>
      <c r="G10" s="4" t="inlineStr">
        <is>
          <t xml:space="preserve"> </t>
        </is>
      </c>
      <c r="H10" s="4" t="inlineStr">
        <is>
          <t xml:space="preserve"> </t>
        </is>
      </c>
    </row>
    <row r="11">
      <c r="A11" s="4" t="inlineStr">
        <is>
          <t>Collateral already posted</t>
        </is>
      </c>
      <c r="B11" s="6" t="n">
        <v>6</v>
      </c>
      <c r="C11" s="4" t="inlineStr">
        <is>
          <t xml:space="preserve"> </t>
        </is>
      </c>
      <c r="D11" s="6" t="n">
        <v>6</v>
      </c>
      <c r="E11" s="4" t="inlineStr">
        <is>
          <t xml:space="preserve"> </t>
        </is>
      </c>
      <c r="F11" s="4" t="inlineStr">
        <is>
          <t xml:space="preserve"> </t>
        </is>
      </c>
      <c r="G11" s="4" t="inlineStr">
        <is>
          <t xml:space="preserve"> </t>
        </is>
      </c>
      <c r="H11" s="4" t="inlineStr">
        <is>
          <t xml:space="preserve"> </t>
        </is>
      </c>
    </row>
    <row r="12">
      <c r="A12" s="4" t="inlineStr">
        <is>
          <t>Contracts for differ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rivative instruments | instrument</t>
        </is>
      </c>
      <c r="B14" s="5" t="n">
        <v>2</v>
      </c>
      <c r="C14" s="4" t="inlineStr">
        <is>
          <t xml:space="preserve"> </t>
        </is>
      </c>
      <c r="D14" s="5" t="n">
        <v>2</v>
      </c>
      <c r="E14" s="4" t="inlineStr">
        <is>
          <t xml:space="preserve"> </t>
        </is>
      </c>
      <c r="F14" s="4" t="inlineStr">
        <is>
          <t xml:space="preserve"> </t>
        </is>
      </c>
      <c r="G14" s="4" t="inlineStr">
        <is>
          <t xml:space="preserve"> </t>
        </is>
      </c>
      <c r="H14" s="4" t="inlineStr">
        <is>
          <t xml:space="preserve"> </t>
        </is>
      </c>
    </row>
    <row r="15">
      <c r="A15" s="4" t="inlineStr">
        <is>
          <t>Derivative liability</t>
        </is>
      </c>
      <c r="B15" s="6" t="n">
        <v>30</v>
      </c>
      <c r="C15" s="4" t="inlineStr">
        <is>
          <t xml:space="preserve"> </t>
        </is>
      </c>
      <c r="D15" s="6" t="n">
        <v>30</v>
      </c>
      <c r="E15" s="4" t="inlineStr">
        <is>
          <t xml:space="preserve"> </t>
        </is>
      </c>
      <c r="F15" s="5" t="n">
        <v>39</v>
      </c>
      <c r="G15" s="4" t="inlineStr">
        <is>
          <t xml:space="preserve"> </t>
        </is>
      </c>
      <c r="H15" s="4" t="inlineStr">
        <is>
          <t xml:space="preserve"> </t>
        </is>
      </c>
    </row>
    <row r="16">
      <c r="A16" s="4" t="inlineStr">
        <is>
          <t>Previously Settled Interest Rat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recognized in OCI on derivatives</t>
        </is>
      </c>
      <c r="B18" s="5" t="n">
        <v>-3</v>
      </c>
      <c r="C18" s="6" t="n">
        <v>-3</v>
      </c>
      <c r="D18" s="5" t="n">
        <v>-5</v>
      </c>
      <c r="E18" s="6" t="n">
        <v>-5</v>
      </c>
      <c r="F18" s="4" t="inlineStr">
        <is>
          <t xml:space="preserve"> </t>
        </is>
      </c>
      <c r="G18" s="4" t="inlineStr">
        <is>
          <t xml:space="preserve"> </t>
        </is>
      </c>
      <c r="H18" s="4" t="inlineStr">
        <is>
          <t xml:space="preserve"> </t>
        </is>
      </c>
    </row>
    <row r="19">
      <c r="A19" s="4" t="inlineStr">
        <is>
          <t>Interest rat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recognized in OCI on derivatives</t>
        </is>
      </c>
      <c r="B21" s="5" t="n">
        <v>0</v>
      </c>
      <c r="C21" s="5" t="n">
        <v>0</v>
      </c>
      <c r="D21" s="5" t="n">
        <v>0</v>
      </c>
      <c r="E21" s="5" t="n">
        <v>0</v>
      </c>
      <c r="F21" s="4" t="inlineStr">
        <is>
          <t xml:space="preserve"> </t>
        </is>
      </c>
      <c r="G21" s="4" t="inlineStr">
        <is>
          <t xml:space="preserve"> </t>
        </is>
      </c>
      <c r="H21" s="4" t="inlineStr">
        <is>
          <t xml:space="preserve"> </t>
        </is>
      </c>
    </row>
    <row r="22">
      <c r="A22" s="4" t="inlineStr">
        <is>
          <t>Cash Flow Hedging | Previously Settled 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related to previously settled forward starting swaps</t>
        </is>
      </c>
      <c r="B24" s="5" t="n">
        <v>24</v>
      </c>
      <c r="C24" s="4" t="inlineStr">
        <is>
          <t xml:space="preserve"> </t>
        </is>
      </c>
      <c r="D24" s="5" t="n">
        <v>24</v>
      </c>
      <c r="E24" s="4" t="inlineStr">
        <is>
          <t xml:space="preserve"> </t>
        </is>
      </c>
      <c r="F24" s="5" t="n">
        <v>29</v>
      </c>
      <c r="G24" s="4" t="inlineStr">
        <is>
          <t xml:space="preserve"> </t>
        </is>
      </c>
      <c r="H24" s="4" t="inlineStr">
        <is>
          <t xml:space="preserve"> </t>
        </is>
      </c>
    </row>
    <row r="25">
      <c r="A25" s="4" t="inlineStr">
        <is>
          <t>Cash Flow Hedging | Interest rat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alized gains (losses) on hedge derivatives to be reclassified within next 12 months</t>
        </is>
      </c>
      <c r="B27" s="4" t="inlineStr">
        <is>
          <t xml:space="preserve"> </t>
        </is>
      </c>
      <c r="C27" s="4" t="inlineStr">
        <is>
          <t xml:space="preserve"> </t>
        </is>
      </c>
      <c r="D27" s="5" t="n">
        <v>-8</v>
      </c>
      <c r="E27" s="4" t="inlineStr">
        <is>
          <t xml:space="preserve"> </t>
        </is>
      </c>
      <c r="F27" s="4" t="inlineStr">
        <is>
          <t xml:space="preserve"> </t>
        </is>
      </c>
      <c r="G27" s="4" t="inlineStr">
        <is>
          <t xml:space="preserve"> </t>
        </is>
      </c>
      <c r="H27" s="4" t="inlineStr">
        <is>
          <t xml:space="preserve"> </t>
        </is>
      </c>
    </row>
    <row r="28">
      <c r="A28" s="4" t="inlineStr">
        <is>
          <t>Fair Value Hedging |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0</v>
      </c>
    </row>
    <row r="31">
      <c r="A31" s="4" t="inlineStr">
        <is>
          <t>Netwo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recognized in OCI on derivatives</t>
        </is>
      </c>
      <c r="B33" s="5" t="n">
        <v>0</v>
      </c>
      <c r="C33" s="5" t="n">
        <v>0</v>
      </c>
      <c r="D33" s="5" t="n">
        <v>0</v>
      </c>
      <c r="E33" s="5" t="n">
        <v>0</v>
      </c>
      <c r="F33" s="4" t="inlineStr">
        <is>
          <t xml:space="preserve"> </t>
        </is>
      </c>
      <c r="G33" s="4" t="inlineStr">
        <is>
          <t xml:space="preserve"> </t>
        </is>
      </c>
      <c r="H33" s="4" t="inlineStr">
        <is>
          <t xml:space="preserve"> </t>
        </is>
      </c>
    </row>
    <row r="34">
      <c r="A34" s="4" t="inlineStr">
        <is>
          <t>Networks | Interest rat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loss) recognized in OCI on derivatives</t>
        </is>
      </c>
      <c r="B36" s="5" t="n">
        <v>0</v>
      </c>
      <c r="C36" s="5" t="n">
        <v>0</v>
      </c>
      <c r="D36" s="5" t="n">
        <v>0</v>
      </c>
      <c r="E36" s="5" t="n">
        <v>0</v>
      </c>
      <c r="F36" s="4" t="inlineStr">
        <is>
          <t xml:space="preserve"> </t>
        </is>
      </c>
      <c r="G36" s="4" t="inlineStr">
        <is>
          <t xml:space="preserve"> </t>
        </is>
      </c>
      <c r="H36" s="4" t="inlineStr">
        <is>
          <t xml:space="preserve"> </t>
        </is>
      </c>
    </row>
    <row r="37">
      <c r="A37" s="4" t="inlineStr">
        <is>
          <t>Networks | Cash Flow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in (loss) recognized in OCI on derivatives</t>
        </is>
      </c>
      <c r="B39" s="5" t="n">
        <v>-1</v>
      </c>
      <c r="C39" s="5" t="n">
        <v>-1</v>
      </c>
      <c r="D39" s="5" t="n">
        <v>-2</v>
      </c>
      <c r="E39" s="5" t="n">
        <v>-2</v>
      </c>
      <c r="F39" s="4" t="inlineStr">
        <is>
          <t xml:space="preserve"> </t>
        </is>
      </c>
      <c r="G39" s="4" t="inlineStr">
        <is>
          <t xml:space="preserve"> </t>
        </is>
      </c>
      <c r="H39" s="4" t="inlineStr">
        <is>
          <t xml:space="preserve"> </t>
        </is>
      </c>
    </row>
    <row r="40">
      <c r="A40" s="4" t="inlineStr">
        <is>
          <t>Unrealized gains (losses) on hedge derivatives to be reclassified within next 12 months</t>
        </is>
      </c>
      <c r="B40" s="4" t="inlineStr">
        <is>
          <t xml:space="preserve"> </t>
        </is>
      </c>
      <c r="C40" s="4" t="inlineStr">
        <is>
          <t xml:space="preserve"> </t>
        </is>
      </c>
      <c r="D40" s="5" t="n">
        <v>-4</v>
      </c>
      <c r="E40" s="4" t="inlineStr">
        <is>
          <t xml:space="preserve"> </t>
        </is>
      </c>
      <c r="F40" s="4" t="inlineStr">
        <is>
          <t xml:space="preserve"> </t>
        </is>
      </c>
      <c r="G40" s="4" t="inlineStr">
        <is>
          <t xml:space="preserve"> </t>
        </is>
      </c>
      <c r="H40" s="4" t="inlineStr">
        <is>
          <t xml:space="preserve"> </t>
        </is>
      </c>
    </row>
    <row r="41">
      <c r="A41" s="4" t="inlineStr">
        <is>
          <t>Networks | Cash Flow Hedging | Previously Settled Forward Starting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related to previously settled forward starting swaps</t>
        </is>
      </c>
      <c r="B43" s="5" t="n">
        <v>37</v>
      </c>
      <c r="C43" s="4" t="inlineStr">
        <is>
          <t xml:space="preserve"> </t>
        </is>
      </c>
      <c r="D43" s="5" t="n">
        <v>37</v>
      </c>
      <c r="E43" s="4" t="inlineStr">
        <is>
          <t xml:space="preserve"> </t>
        </is>
      </c>
      <c r="F43" s="5" t="n">
        <v>39</v>
      </c>
      <c r="G43" s="4" t="inlineStr">
        <is>
          <t xml:space="preserve"> </t>
        </is>
      </c>
      <c r="H43" s="4" t="inlineStr">
        <is>
          <t xml:space="preserve"> </t>
        </is>
      </c>
    </row>
    <row r="44">
      <c r="A44" s="4" t="inlineStr">
        <is>
          <t>Renew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loss) recognized in OCI on derivatives</t>
        </is>
      </c>
      <c r="B46" s="5" t="n">
        <v>0</v>
      </c>
      <c r="C46" s="5" t="n">
        <v>46</v>
      </c>
      <c r="D46" s="5" t="n">
        <v>56</v>
      </c>
      <c r="E46" s="5" t="n">
        <v>159</v>
      </c>
      <c r="F46" s="4" t="inlineStr">
        <is>
          <t xml:space="preserve"> </t>
        </is>
      </c>
      <c r="G46" s="4" t="inlineStr">
        <is>
          <t xml:space="preserve"> </t>
        </is>
      </c>
      <c r="H46" s="4" t="inlineStr">
        <is>
          <t xml:space="preserve"> </t>
        </is>
      </c>
    </row>
    <row r="47">
      <c r="A47" s="4" t="inlineStr">
        <is>
          <t>Renewables | Interest rat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ain (loss) recognized in OCI on derivatives</t>
        </is>
      </c>
      <c r="B49" s="5" t="n">
        <v>15</v>
      </c>
      <c r="C49" s="6" t="n">
        <v>34</v>
      </c>
      <c r="D49" s="5" t="n">
        <v>51</v>
      </c>
      <c r="E49" s="6" t="n">
        <v>124</v>
      </c>
      <c r="F49" s="4" t="inlineStr">
        <is>
          <t xml:space="preserve"> </t>
        </is>
      </c>
      <c r="G49" s="4" t="inlineStr">
        <is>
          <t xml:space="preserve"> </t>
        </is>
      </c>
      <c r="H49" s="4" t="inlineStr">
        <is>
          <t xml:space="preserve"> </t>
        </is>
      </c>
    </row>
    <row r="50">
      <c r="A50" s="4" t="inlineStr">
        <is>
          <t>Renewables | Cash Flow Hedg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alized gains (losses) on hedge derivatives to be reclassified within next 12 months</t>
        </is>
      </c>
      <c r="B52" s="4" t="inlineStr">
        <is>
          <t xml:space="preserve"> </t>
        </is>
      </c>
      <c r="C52" s="4" t="inlineStr">
        <is>
          <t xml:space="preserve"> </t>
        </is>
      </c>
      <c r="D52" s="5" t="n">
        <v>-23</v>
      </c>
      <c r="E52" s="4" t="inlineStr">
        <is>
          <t xml:space="preserve"> </t>
        </is>
      </c>
      <c r="F52" s="4" t="inlineStr">
        <is>
          <t xml:space="preserve"> </t>
        </is>
      </c>
      <c r="G52" s="4" t="inlineStr">
        <is>
          <t xml:space="preserve"> </t>
        </is>
      </c>
      <c r="H52" s="4" t="inlineStr">
        <is>
          <t xml:space="preserve"> </t>
        </is>
      </c>
    </row>
    <row r="53">
      <c r="A53" s="4" t="inlineStr">
        <is>
          <t>Renewables | Cash Flow Hedging | Interest Rate Swa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rivative 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956</v>
      </c>
      <c r="H55" s="4" t="inlineStr">
        <is>
          <t xml:space="preserve"> </t>
        </is>
      </c>
    </row>
    <row r="56">
      <c r="A56" s="4" t="inlineStr">
        <is>
          <t>Derivative asset, noncurrent</t>
        </is>
      </c>
      <c r="B56" s="5" t="n">
        <v>173</v>
      </c>
      <c r="C56" s="4" t="inlineStr">
        <is>
          <t xml:space="preserve"> </t>
        </is>
      </c>
      <c r="D56" s="5" t="n">
        <v>173</v>
      </c>
      <c r="E56" s="4" t="inlineStr">
        <is>
          <t xml:space="preserve"> </t>
        </is>
      </c>
      <c r="F56" s="5" t="n">
        <v>122</v>
      </c>
      <c r="G56" s="4" t="inlineStr">
        <is>
          <t xml:space="preserve"> </t>
        </is>
      </c>
      <c r="H56" s="4" t="inlineStr">
        <is>
          <t xml:space="preserve"> </t>
        </is>
      </c>
    </row>
    <row r="57">
      <c r="A57" s="4" t="inlineStr">
        <is>
          <t>Derivative asset, current</t>
        </is>
      </c>
      <c r="B57" s="5" t="n">
        <v>173</v>
      </c>
      <c r="C57" s="4" t="inlineStr">
        <is>
          <t xml:space="preserve"> </t>
        </is>
      </c>
      <c r="D57" s="6" t="n">
        <v>173</v>
      </c>
      <c r="E57" s="4" t="inlineStr">
        <is>
          <t xml:space="preserve"> </t>
        </is>
      </c>
      <c r="F57" s="5" t="n">
        <v>122</v>
      </c>
      <c r="G57" s="4" t="inlineStr">
        <is>
          <t xml:space="preserve"> </t>
        </is>
      </c>
      <c r="H57" s="4" t="inlineStr">
        <is>
          <t xml:space="preserve"> </t>
        </is>
      </c>
    </row>
    <row r="58">
      <c r="A58" s="4" t="inlineStr">
        <is>
          <t>UI | Contracts for differe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cost or benefit on contract allocated to customers</t>
        </is>
      </c>
      <c r="B60" s="4" t="inlineStr">
        <is>
          <t xml:space="preserve"> </t>
        </is>
      </c>
      <c r="C60" s="4" t="inlineStr">
        <is>
          <t xml:space="preserve"> </t>
        </is>
      </c>
      <c r="D60" s="9" t="n">
        <v>0.2</v>
      </c>
      <c r="E60" s="4" t="inlineStr">
        <is>
          <t xml:space="preserve"> </t>
        </is>
      </c>
      <c r="F60" s="4" t="inlineStr">
        <is>
          <t xml:space="preserve"> </t>
        </is>
      </c>
      <c r="G60" s="4" t="inlineStr">
        <is>
          <t xml:space="preserve"> </t>
        </is>
      </c>
      <c r="H60" s="4" t="inlineStr">
        <is>
          <t xml:space="preserve"> </t>
        </is>
      </c>
    </row>
    <row r="61">
      <c r="A61" s="4" t="inlineStr">
        <is>
          <t>Gross derivative asset</t>
        </is>
      </c>
      <c r="B61" s="5" t="n">
        <v>1</v>
      </c>
      <c r="C61" s="4" t="inlineStr">
        <is>
          <t xml:space="preserve"> </t>
        </is>
      </c>
      <c r="D61" s="6" t="n">
        <v>1</v>
      </c>
      <c r="E61" s="4" t="inlineStr">
        <is>
          <t xml:space="preserve"> </t>
        </is>
      </c>
      <c r="F61" s="5" t="n">
        <v>1</v>
      </c>
      <c r="G61" s="4" t="inlineStr">
        <is>
          <t xml:space="preserve"> </t>
        </is>
      </c>
      <c r="H61" s="4" t="inlineStr">
        <is>
          <t xml:space="preserve"> </t>
        </is>
      </c>
    </row>
    <row r="62">
      <c r="A62" s="4" t="inlineStr">
        <is>
          <t>Regulatory assets</t>
        </is>
      </c>
      <c r="B62" s="5" t="n">
        <v>28</v>
      </c>
      <c r="C62" s="4" t="inlineStr">
        <is>
          <t xml:space="preserve"> </t>
        </is>
      </c>
      <c r="D62" s="5" t="n">
        <v>28</v>
      </c>
      <c r="E62" s="4" t="inlineStr">
        <is>
          <t xml:space="preserve"> </t>
        </is>
      </c>
      <c r="F62" s="5" t="n">
        <v>38</v>
      </c>
      <c r="G62" s="4" t="inlineStr">
        <is>
          <t xml:space="preserve"> </t>
        </is>
      </c>
      <c r="H62" s="4" t="inlineStr">
        <is>
          <t xml:space="preserve"> </t>
        </is>
      </c>
    </row>
    <row r="63">
      <c r="A63" s="4" t="inlineStr">
        <is>
          <t>Gross amounts of recognized liabilities</t>
        </is>
      </c>
      <c r="B63" s="5" t="n">
        <v>29</v>
      </c>
      <c r="C63" s="4" t="inlineStr">
        <is>
          <t xml:space="preserve"> </t>
        </is>
      </c>
      <c r="D63" s="5" t="n">
        <v>29</v>
      </c>
      <c r="E63" s="4" t="inlineStr">
        <is>
          <t xml:space="preserve"> </t>
        </is>
      </c>
      <c r="F63" s="5" t="n">
        <v>39</v>
      </c>
      <c r="G63" s="4" t="inlineStr">
        <is>
          <t xml:space="preserve"> </t>
        </is>
      </c>
      <c r="H63" s="4" t="inlineStr">
        <is>
          <t xml:space="preserve"> </t>
        </is>
      </c>
    </row>
    <row r="64">
      <c r="A64" s="4" t="inlineStr">
        <is>
          <t>Regulatory liabilities</t>
        </is>
      </c>
      <c r="B64" s="5" t="n">
        <v>0</v>
      </c>
      <c r="C64" s="4" t="inlineStr">
        <is>
          <t xml:space="preserve"> </t>
        </is>
      </c>
      <c r="D64" s="6" t="n">
        <v>0</v>
      </c>
      <c r="E64" s="4" t="inlineStr">
        <is>
          <t xml:space="preserve"> </t>
        </is>
      </c>
      <c r="F64" s="5" t="n">
        <v>0</v>
      </c>
      <c r="G64" s="4" t="inlineStr">
        <is>
          <t xml:space="preserve"> </t>
        </is>
      </c>
      <c r="H64" s="4" t="inlineStr">
        <is>
          <t xml:space="preserve"> </t>
        </is>
      </c>
    </row>
    <row r="65">
      <c r="A65" s="4" t="inlineStr">
        <is>
          <t>CL&amp;P | Contracts for differe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cost or benefit on contract allocated to customers</t>
        </is>
      </c>
      <c r="B67" s="4" t="inlineStr">
        <is>
          <t xml:space="preserve"> </t>
        </is>
      </c>
      <c r="C67" s="4" t="inlineStr">
        <is>
          <t xml:space="preserve"> </t>
        </is>
      </c>
      <c r="D67" s="9" t="n">
        <v>0.8</v>
      </c>
      <c r="E67" s="4" t="inlineStr">
        <is>
          <t xml:space="preserve"> </t>
        </is>
      </c>
      <c r="F67" s="4" t="inlineStr">
        <is>
          <t xml:space="preserve"> </t>
        </is>
      </c>
      <c r="G67" s="4" t="inlineStr">
        <is>
          <t xml:space="preserve"> </t>
        </is>
      </c>
      <c r="H67" s="4" t="inlineStr">
        <is>
          <t xml:space="preserve"> </t>
        </is>
      </c>
    </row>
    <row r="68">
      <c r="A68" s="4" t="inlineStr">
        <is>
          <t>Gross derivative asset</t>
        </is>
      </c>
      <c r="B68" s="5" t="n">
        <v>0</v>
      </c>
      <c r="C68" s="4" t="inlineStr">
        <is>
          <t xml:space="preserve"> </t>
        </is>
      </c>
      <c r="D68" s="6" t="n">
        <v>0</v>
      </c>
      <c r="E68" s="4" t="inlineStr">
        <is>
          <t xml:space="preserve"> </t>
        </is>
      </c>
      <c r="F68" s="5" t="n">
        <v>0</v>
      </c>
      <c r="G68" s="4" t="inlineStr">
        <is>
          <t xml:space="preserve"> </t>
        </is>
      </c>
      <c r="H68" s="4" t="inlineStr">
        <is>
          <t xml:space="preserve"> </t>
        </is>
      </c>
    </row>
    <row r="69">
      <c r="A69" s="4" t="inlineStr">
        <is>
          <t>Gross amounts of recognized liabilities</t>
        </is>
      </c>
      <c r="B69" s="6" t="n">
        <v>28</v>
      </c>
      <c r="C69" s="4" t="inlineStr">
        <is>
          <t xml:space="preserve"> </t>
        </is>
      </c>
      <c r="D69" s="6" t="n">
        <v>28</v>
      </c>
      <c r="E69" s="4" t="inlineStr">
        <is>
          <t xml:space="preserve"> </t>
        </is>
      </c>
      <c r="F69" s="6" t="n">
        <v>38</v>
      </c>
      <c r="G69" s="4" t="inlineStr">
        <is>
          <t xml:space="preserve"> </t>
        </is>
      </c>
      <c r="H6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 Effect of Derivatives in Cash Flow Hedging Relationshi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 net of capitalization</t>
        </is>
      </c>
      <c r="B4" s="6" t="n">
        <v>122</v>
      </c>
      <c r="C4" s="6" t="n">
        <v>99</v>
      </c>
      <c r="D4" s="6" t="n">
        <v>247</v>
      </c>
      <c r="E4" s="6" t="n">
        <v>194</v>
      </c>
    </row>
    <row r="5">
      <c r="A5" s="4" t="inlineStr">
        <is>
          <t>Purchased power, natural gas and fuel used</t>
        </is>
      </c>
      <c r="B5" s="5" t="n">
        <v>429</v>
      </c>
      <c r="C5" s="5" t="n">
        <v>385</v>
      </c>
      <c r="D5" s="5" t="n">
        <v>1153</v>
      </c>
      <c r="E5" s="5" t="n">
        <v>1362</v>
      </c>
    </row>
    <row r="6">
      <c r="A6" s="4" t="inlineStr">
        <is>
          <t>Operating Revenues</t>
        </is>
      </c>
      <c r="B6" s="5" t="n">
        <v>1923</v>
      </c>
      <c r="C6" s="5" t="n">
        <v>1587</v>
      </c>
      <c r="D6" s="5" t="n">
        <v>4340</v>
      </c>
      <c r="E6" s="5" t="n">
        <v>4053</v>
      </c>
    </row>
    <row r="7">
      <c r="A7" s="4" t="inlineStr">
        <is>
          <t>Purchased power, natural gas and fuel used</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Purchased power, natural gas and fuel used</t>
        </is>
      </c>
      <c r="B9" s="5" t="n">
        <v>429</v>
      </c>
      <c r="C9" s="5" t="n">
        <v>385</v>
      </c>
      <c r="D9" s="4" t="inlineStr">
        <is>
          <t xml:space="preserve"> </t>
        </is>
      </c>
      <c r="E9" s="4" t="inlineStr">
        <is>
          <t xml:space="preserve"> </t>
        </is>
      </c>
    </row>
    <row r="10">
      <c r="A10" s="4" t="inlineStr">
        <is>
          <t>Network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 on Derivatives</t>
        </is>
      </c>
      <c r="B12" s="5" t="n">
        <v>0</v>
      </c>
      <c r="C12" s="5" t="n">
        <v>0</v>
      </c>
      <c r="D12" s="5" t="n">
        <v>0</v>
      </c>
      <c r="E12" s="5" t="n">
        <v>0</v>
      </c>
    </row>
    <row r="13">
      <c r="A13" s="4" t="inlineStr">
        <is>
          <t>Loss Reclassified from Accumulated OCI into Income</t>
        </is>
      </c>
      <c r="B13" s="5" t="n">
        <v>1</v>
      </c>
      <c r="C13" s="5" t="n">
        <v>1</v>
      </c>
      <c r="D13" s="5" t="n">
        <v>2</v>
      </c>
      <c r="E13" s="5" t="n">
        <v>2</v>
      </c>
    </row>
    <row r="14">
      <c r="A14" s="4" t="inlineStr">
        <is>
          <t>Operating Revenues</t>
        </is>
      </c>
      <c r="B14" s="5" t="n">
        <v>1590</v>
      </c>
      <c r="C14" s="5" t="n">
        <v>1272</v>
      </c>
      <c r="D14" s="5" t="n">
        <v>3607</v>
      </c>
      <c r="E14" s="5" t="n">
        <v>3348</v>
      </c>
    </row>
    <row r="15">
      <c r="A15" s="4" t="inlineStr">
        <is>
          <t>Renewabl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OCI on Derivatives</t>
        </is>
      </c>
      <c r="B17" s="5" t="n">
        <v>0</v>
      </c>
      <c r="C17" s="5" t="n">
        <v>46</v>
      </c>
      <c r="D17" s="5" t="n">
        <v>56</v>
      </c>
      <c r="E17" s="5" t="n">
        <v>159</v>
      </c>
    </row>
    <row r="18">
      <c r="A18" s="4" t="inlineStr">
        <is>
          <t>Loss Reclassified from Accumulated OCI into Income</t>
        </is>
      </c>
      <c r="B18" s="5" t="n">
        <v>8</v>
      </c>
      <c r="C18" s="5" t="n">
        <v>18</v>
      </c>
      <c r="D18" s="5" t="n">
        <v>13</v>
      </c>
      <c r="E18" s="5" t="n">
        <v>84</v>
      </c>
    </row>
    <row r="19">
      <c r="A19" s="4" t="inlineStr">
        <is>
          <t>Operating Revenues</t>
        </is>
      </c>
      <c r="B19" s="5" t="n">
        <v>334</v>
      </c>
      <c r="C19" s="5" t="n">
        <v>315</v>
      </c>
      <c r="D19" s="5" t="n">
        <v>734</v>
      </c>
      <c r="E19" s="5" t="n">
        <v>705</v>
      </c>
    </row>
    <row r="20">
      <c r="A20" s="4" t="inlineStr">
        <is>
          <t>Interest rate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 on Derivatives</t>
        </is>
      </c>
      <c r="B22" s="5" t="n">
        <v>0</v>
      </c>
      <c r="C22" s="5" t="n">
        <v>0</v>
      </c>
      <c r="D22" s="5" t="n">
        <v>0</v>
      </c>
      <c r="E22" s="5" t="n">
        <v>0</v>
      </c>
    </row>
    <row r="23">
      <c r="A23" s="4" t="inlineStr">
        <is>
          <t>Interest rate contracts | 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Loss Reclassified from Accumulated OCI into Income</t>
        </is>
      </c>
      <c r="B25" s="5" t="n">
        <v>3</v>
      </c>
      <c r="C25" s="5" t="n">
        <v>3</v>
      </c>
      <c r="D25" s="5" t="n">
        <v>5</v>
      </c>
      <c r="E25" s="5" t="n">
        <v>5</v>
      </c>
    </row>
    <row r="26">
      <c r="A26" s="4" t="inlineStr">
        <is>
          <t>Interest rate contracts | Networks</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OCI on Derivatives</t>
        </is>
      </c>
      <c r="B28" s="5" t="n">
        <v>0</v>
      </c>
      <c r="C28" s="5" t="n">
        <v>0</v>
      </c>
      <c r="D28" s="5" t="n">
        <v>0</v>
      </c>
      <c r="E28" s="5" t="n">
        <v>0</v>
      </c>
    </row>
    <row r="29">
      <c r="A29" s="4" t="inlineStr">
        <is>
          <t>Interest rate contracts | Networks | Interest expense</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Loss Reclassified from Accumulated OCI into Income</t>
        </is>
      </c>
      <c r="B31" s="5" t="n">
        <v>1</v>
      </c>
      <c r="C31" s="5" t="n">
        <v>1</v>
      </c>
      <c r="D31" s="5" t="n">
        <v>2</v>
      </c>
      <c r="E31" s="5" t="n">
        <v>2</v>
      </c>
    </row>
    <row r="32">
      <c r="A32" s="4" t="inlineStr">
        <is>
          <t>Interest expense, net of capitalization</t>
        </is>
      </c>
      <c r="B32" s="5" t="n">
        <v>122</v>
      </c>
      <c r="C32" s="5" t="n">
        <v>99</v>
      </c>
      <c r="D32" s="5" t="n">
        <v>247</v>
      </c>
      <c r="E32" s="5" t="n">
        <v>194</v>
      </c>
    </row>
    <row r="33">
      <c r="A33" s="4" t="inlineStr">
        <is>
          <t>Interest rate contracts | Renewable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Gain (Loss) Recognized in OCI on Derivatives</t>
        </is>
      </c>
      <c r="B35" s="5" t="n">
        <v>15</v>
      </c>
      <c r="C35" s="5" t="n">
        <v>34</v>
      </c>
      <c r="D35" s="5" t="n">
        <v>51</v>
      </c>
      <c r="E35" s="5" t="n">
        <v>124</v>
      </c>
    </row>
    <row r="36">
      <c r="A36" s="4" t="inlineStr">
        <is>
          <t>Interest rate contracts | Renewables | Interest expense</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Loss Reclassified from Accumulated OCI into Income</t>
        </is>
      </c>
      <c r="B38" s="5" t="n">
        <v>0</v>
      </c>
      <c r="C38" s="5" t="n">
        <v>0</v>
      </c>
      <c r="D38" s="5" t="n">
        <v>0</v>
      </c>
      <c r="E38" s="5" t="n">
        <v>0</v>
      </c>
    </row>
    <row r="39">
      <c r="A39" s="4" t="inlineStr">
        <is>
          <t>Interest expense, net of capitalization</t>
        </is>
      </c>
      <c r="B39" s="5" t="n">
        <v>122</v>
      </c>
      <c r="C39" s="5" t="n">
        <v>99</v>
      </c>
      <c r="D39" s="5" t="n">
        <v>247</v>
      </c>
      <c r="E39" s="5" t="n">
        <v>194</v>
      </c>
    </row>
    <row r="40">
      <c r="A40" s="4" t="inlineStr">
        <is>
          <t>Commodity contracts | Network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Gain (Loss) Recognized in OCI on Derivatives</t>
        </is>
      </c>
      <c r="B42" s="5" t="n">
        <v>0</v>
      </c>
      <c r="C42" s="5" t="n">
        <v>0</v>
      </c>
      <c r="D42" s="5" t="n">
        <v>0</v>
      </c>
      <c r="E42" s="5" t="n">
        <v>0</v>
      </c>
    </row>
    <row r="43">
      <c r="A43" s="4" t="inlineStr">
        <is>
          <t>Commodity contracts | Networks | Purchased power, natural gas and fuel used</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Loss Reclassified from Accumulated OCI into Income</t>
        </is>
      </c>
      <c r="B45" s="5" t="n">
        <v>0</v>
      </c>
      <c r="C45" s="5" t="n">
        <v>0</v>
      </c>
      <c r="D45" s="5" t="n">
        <v>0</v>
      </c>
      <c r="E45" s="5" t="n">
        <v>0</v>
      </c>
    </row>
    <row r="46">
      <c r="A46" s="4" t="inlineStr">
        <is>
          <t>Purchased power, natural gas and fuel used</t>
        </is>
      </c>
      <c r="B46" s="5" t="n">
        <v>429</v>
      </c>
      <c r="C46" s="5" t="n">
        <v>385</v>
      </c>
      <c r="D46" s="5" t="n">
        <v>1153</v>
      </c>
      <c r="E46" s="5" t="n">
        <v>1362</v>
      </c>
    </row>
    <row r="47">
      <c r="A47" s="4" t="inlineStr">
        <is>
          <t>Commodity contracts | Renewable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Gain (Loss) Recognized in OCI on Derivatives</t>
        </is>
      </c>
      <c r="B49" s="5" t="n">
        <v>-15</v>
      </c>
      <c r="C49" s="5" t="n">
        <v>12</v>
      </c>
      <c r="D49" s="5" t="n">
        <v>5</v>
      </c>
      <c r="E49" s="5" t="n">
        <v>35</v>
      </c>
    </row>
    <row r="50">
      <c r="A50" s="4" t="inlineStr">
        <is>
          <t>Operating Revenues</t>
        </is>
      </c>
      <c r="B50" s="5" t="n">
        <v>1923</v>
      </c>
      <c r="C50" s="5" t="n">
        <v>1587</v>
      </c>
      <c r="D50" s="5" t="n">
        <v>4340</v>
      </c>
      <c r="E50" s="5" t="n">
        <v>4053</v>
      </c>
    </row>
    <row r="51">
      <c r="A51" s="4" t="inlineStr">
        <is>
          <t>Commodity contracts | Renewables | Operating revenues</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Loss Reclassified from Accumulated OCI into Income</t>
        </is>
      </c>
      <c r="B53" s="6" t="n">
        <v>8</v>
      </c>
      <c r="C53" s="6" t="n">
        <v>18</v>
      </c>
      <c r="D53" s="6" t="n">
        <v>13</v>
      </c>
      <c r="E53" s="6" t="n">
        <v>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Contract (Details) - Renewable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 (liabilities), fair value</t>
        </is>
      </c>
      <c r="B3" s="6" t="n">
        <v>64</v>
      </c>
      <c r="C3" s="6" t="n">
        <v>64</v>
      </c>
    </row>
    <row r="4">
      <c r="A4" s="4" t="inlineStr">
        <is>
          <t>Financial power contrac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 (liabilities), fair value</t>
        </is>
      </c>
      <c r="B6" s="5" t="n">
        <v>19</v>
      </c>
      <c r="C6" s="5" t="n">
        <v>17</v>
      </c>
    </row>
    <row r="7">
      <c r="A7" s="4" t="inlineStr">
        <is>
          <t>Long | Wholesale Electricity Contrac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 (liabilities), fair value</t>
        </is>
      </c>
      <c r="B9" s="5" t="n">
        <v>7</v>
      </c>
      <c r="C9" s="5" t="n">
        <v>29</v>
      </c>
    </row>
    <row r="10">
      <c r="A10" s="4" t="inlineStr">
        <is>
          <t>Long | Natural gas and other fuel purchase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s (liabilities), fair value</t>
        </is>
      </c>
      <c r="B12" s="5" t="n">
        <v>2</v>
      </c>
      <c r="C12" s="5" t="n">
        <v>4</v>
      </c>
    </row>
    <row r="13">
      <c r="A13" s="4" t="inlineStr">
        <is>
          <t>Short | Wholesale Electricity Contrac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 (liabilities), fair value</t>
        </is>
      </c>
      <c r="B15" s="6" t="n">
        <v>36</v>
      </c>
      <c r="C15" s="6"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 width="65" customWidth="1" min="5" max="5"/>
  </cols>
  <sheetData>
    <row r="1">
      <c r="A1" s="1" t="inlineStr">
        <is>
          <t>Derivative Instruments and Hedging - Effect of Trading and Non-trading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923</v>
      </c>
      <c r="C4" s="6" t="n">
        <v>1587</v>
      </c>
      <c r="D4" s="6" t="n">
        <v>4340</v>
      </c>
      <c r="E4" s="6" t="n">
        <v>4053</v>
      </c>
    </row>
    <row r="5">
      <c r="A5" s="4" t="inlineStr">
        <is>
          <t>Utilities operating expense, purchased power</t>
        </is>
      </c>
      <c r="B5" s="6" t="n">
        <v>429</v>
      </c>
      <c r="C5" s="6" t="n">
        <v>385</v>
      </c>
      <c r="D5" s="6" t="n">
        <v>1153</v>
      </c>
      <c r="E5" s="6" t="n">
        <v>1362</v>
      </c>
    </row>
    <row r="6">
      <c r="A6" s="4" t="inlineStr">
        <is>
          <t>Derivative, Gain (Loss), Statement of Income or Comprehensive Income [Extensible Enumeration]</t>
        </is>
      </c>
      <c r="B6" s="4" t="inlineStr">
        <is>
          <t>Operating Revenues, Utilities operating expense, purchased power</t>
        </is>
      </c>
      <c r="C6" s="4" t="inlineStr">
        <is>
          <t>Operating Revenues, Utilities operating expense, purchased power</t>
        </is>
      </c>
      <c r="D6" s="4" t="inlineStr">
        <is>
          <t>Operating Revenues, Utilities operating expense, purchased power</t>
        </is>
      </c>
      <c r="E6" s="4" t="inlineStr">
        <is>
          <t>Operating Revenues, Utilities operating expense, purchased power</t>
        </is>
      </c>
    </row>
    <row r="7">
      <c r="A7" s="4" t="inlineStr">
        <is>
          <t>Purchased power, natural gas and fuel used</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Utilities operating expense, purchased power</t>
        </is>
      </c>
      <c r="B9" s="6" t="n">
        <v>429</v>
      </c>
      <c r="C9" s="6" t="n">
        <v>385</v>
      </c>
      <c r="D9" s="4" t="inlineStr">
        <is>
          <t xml:space="preserve"> </t>
        </is>
      </c>
      <c r="E9" s="4" t="inlineStr">
        <is>
          <t xml:space="preserve"> </t>
        </is>
      </c>
    </row>
    <row r="10">
      <c r="A10" s="4" t="inlineStr">
        <is>
          <t>Renewabl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334</v>
      </c>
      <c r="C12" s="5" t="n">
        <v>315</v>
      </c>
      <c r="D12" s="6" t="n">
        <v>734</v>
      </c>
      <c r="E12" s="6" t="n">
        <v>705</v>
      </c>
    </row>
    <row r="13">
      <c r="A13" s="4" t="inlineStr">
        <is>
          <t>Renewables | Trading</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5" t="n">
        <v>-10</v>
      </c>
      <c r="C15" s="5" t="n">
        <v>14</v>
      </c>
      <c r="D15" s="5" t="n">
        <v>-4</v>
      </c>
      <c r="E15" s="5" t="n">
        <v>19</v>
      </c>
    </row>
    <row r="16">
      <c r="A16" s="4" t="inlineStr">
        <is>
          <t>Renewables | Trading | Wholesale Electricity Contract | Shor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 gain (loss) on derivative, net</t>
        </is>
      </c>
      <c r="B18" s="5" t="n">
        <v>-10</v>
      </c>
      <c r="C18" s="5" t="n">
        <v>21</v>
      </c>
      <c r="D18" s="5" t="n">
        <v>1</v>
      </c>
      <c r="E18" s="5" t="n">
        <v>28</v>
      </c>
    </row>
    <row r="19">
      <c r="A19" s="4" t="inlineStr">
        <is>
          <t>Renewables | Trading | Financial power contracts</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Derivative, gain (loss) on derivative, net</t>
        </is>
      </c>
      <c r="B21" s="5" t="n">
        <v>-2</v>
      </c>
      <c r="C21" s="5" t="n">
        <v>-3</v>
      </c>
      <c r="D21" s="5" t="n">
        <v>-4</v>
      </c>
      <c r="E21" s="5" t="n">
        <v>-1</v>
      </c>
    </row>
    <row r="22">
      <c r="A22" s="4" t="inlineStr">
        <is>
          <t>Renewables | Non-trading</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gain (loss) on derivative, net</t>
        </is>
      </c>
      <c r="B24" s="5" t="n">
        <v>-9</v>
      </c>
      <c r="C24" s="5" t="n">
        <v>-9</v>
      </c>
      <c r="D24" s="5" t="n">
        <v>4</v>
      </c>
      <c r="E24" s="5" t="n">
        <v>-15</v>
      </c>
    </row>
    <row r="25">
      <c r="A25" s="4" t="inlineStr">
        <is>
          <t>Operating Revenues</t>
        </is>
      </c>
      <c r="B25" s="4" t="inlineStr">
        <is>
          <t xml:space="preserve"> </t>
        </is>
      </c>
      <c r="C25" s="4" t="inlineStr">
        <is>
          <t xml:space="preserve"> </t>
        </is>
      </c>
      <c r="D25" s="5" t="n">
        <v>4340</v>
      </c>
      <c r="E25" s="5" t="n">
        <v>4053</v>
      </c>
    </row>
    <row r="26">
      <c r="A26" s="4" t="inlineStr">
        <is>
          <t>Renewables | Non-trading | Wholesale Electricity Contract | Short</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gain (loss) on derivative, net</t>
        </is>
      </c>
      <c r="B28" s="5" t="n">
        <v>3</v>
      </c>
      <c r="C28" s="5" t="n">
        <v>19</v>
      </c>
      <c r="D28" s="5" t="n">
        <v>25</v>
      </c>
      <c r="E28" s="5" t="n">
        <v>43</v>
      </c>
    </row>
    <row r="29">
      <c r="A29" s="4" t="inlineStr">
        <is>
          <t>Renewables | Non-trading | Financial power contrac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gain (loss) on derivative, net</t>
        </is>
      </c>
      <c r="B31" s="5" t="n">
        <v>1</v>
      </c>
      <c r="C31" s="5" t="n">
        <v>10</v>
      </c>
      <c r="D31" s="5" t="n">
        <v>3</v>
      </c>
      <c r="E31" s="5" t="n">
        <v>25</v>
      </c>
    </row>
    <row r="32">
      <c r="A32" s="4" t="inlineStr">
        <is>
          <t>Renewables | Operating revenues | Trading</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 gain (loss) on derivative, net</t>
        </is>
      </c>
      <c r="B34" s="6" t="n">
        <v>-10</v>
      </c>
      <c r="C34" s="6" t="n">
        <v>14</v>
      </c>
      <c r="D34" s="6" t="n">
        <v>-4</v>
      </c>
      <c r="E34" s="6" t="n">
        <v>19</v>
      </c>
    </row>
    <row r="35">
      <c r="A35" s="4" t="inlineStr">
        <is>
          <t>Derivative, Gain (Loss), Statement of Income or Comprehensive Income [Extensible Enumeration]</t>
        </is>
      </c>
      <c r="B35" s="4" t="inlineStr">
        <is>
          <t>Operating Revenues</t>
        </is>
      </c>
      <c r="C35" s="4" t="inlineStr">
        <is>
          <t>Operating Revenues</t>
        </is>
      </c>
      <c r="D35" s="4" t="inlineStr">
        <is>
          <t>Operating Revenues</t>
        </is>
      </c>
      <c r="E35" s="4" t="inlineStr">
        <is>
          <t>Operating Revenues</t>
        </is>
      </c>
    </row>
    <row r="36">
      <c r="A36" s="4" t="inlineStr">
        <is>
          <t>Renewables | Operating revenues | Trading | Wholesale Electricity Contract | Long</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Derivative, gain (loss) on derivative, net</t>
        </is>
      </c>
      <c r="B38" s="6" t="n">
        <v>2</v>
      </c>
      <c r="C38" s="6" t="n">
        <v>-4</v>
      </c>
      <c r="D38" s="6" t="n">
        <v>-1</v>
      </c>
      <c r="E38" s="6" t="n">
        <v>-8</v>
      </c>
    </row>
    <row r="39">
      <c r="A39" s="4" t="inlineStr">
        <is>
          <t>Renewables | Operating revenues | Trading | Financial and natural gas contract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 (loss) on derivative, net</t>
        </is>
      </c>
      <c r="B41" s="5" t="n">
        <v>0</v>
      </c>
      <c r="C41" s="5" t="n">
        <v>0</v>
      </c>
      <c r="D41" s="5" t="n">
        <v>0</v>
      </c>
      <c r="E41" s="5" t="n">
        <v>0</v>
      </c>
    </row>
    <row r="42">
      <c r="A42" s="4" t="inlineStr">
        <is>
          <t>Renewables | Operating revenues | Non-trading</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 (loss) on derivative, net</t>
        </is>
      </c>
      <c r="B44" s="6" t="n">
        <v>1</v>
      </c>
      <c r="C44" s="6" t="n">
        <v>23</v>
      </c>
      <c r="D44" s="6" t="n">
        <v>23</v>
      </c>
      <c r="E44" s="6" t="n">
        <v>73</v>
      </c>
    </row>
    <row r="45">
      <c r="A45" s="4" t="inlineStr">
        <is>
          <t>Derivative, Gain (Loss), Statement of Income or Comprehensive Income [Extensible Enumeration]</t>
        </is>
      </c>
      <c r="B45" s="4" t="inlineStr">
        <is>
          <t>Operating Revenues</t>
        </is>
      </c>
      <c r="C45" s="4" t="inlineStr">
        <is>
          <t>Operating Revenues</t>
        </is>
      </c>
      <c r="D45" s="4" t="inlineStr">
        <is>
          <t>Operating Revenues</t>
        </is>
      </c>
      <c r="E45" s="4" t="inlineStr">
        <is>
          <t>Operating Revenues</t>
        </is>
      </c>
    </row>
    <row r="46">
      <c r="A46" s="4" t="inlineStr">
        <is>
          <t>Renewables | Operating revenues | Non-trading | Wholesale Electricity Contract | Long</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Derivative, gain (loss) on derivative, net</t>
        </is>
      </c>
      <c r="B48" s="6" t="n">
        <v>0</v>
      </c>
      <c r="C48" s="6" t="n">
        <v>-2</v>
      </c>
      <c r="D48" s="6" t="n">
        <v>0</v>
      </c>
      <c r="E48" s="6" t="n">
        <v>-1</v>
      </c>
    </row>
    <row r="49">
      <c r="A49" s="4" t="inlineStr">
        <is>
          <t>Renewables | Operating revenues | Non-trading | Financial and natural gas contracts</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Derivative, gain (loss) on derivative, net</t>
        </is>
      </c>
      <c r="B51" s="5" t="n">
        <v>-3</v>
      </c>
      <c r="C51" s="5" t="n">
        <v>-4</v>
      </c>
      <c r="D51" s="5" t="n">
        <v>-5</v>
      </c>
      <c r="E51" s="5" t="n">
        <v>6</v>
      </c>
    </row>
    <row r="52">
      <c r="A52" s="4" t="inlineStr">
        <is>
          <t>Renewables | Purchased power, natural gas and fuel used | Trading</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Derivative, gain (loss) on derivative, net</t>
        </is>
      </c>
      <c r="B54" s="6" t="n">
        <v>0</v>
      </c>
      <c r="C54" s="6" t="n">
        <v>0</v>
      </c>
      <c r="D54" s="6" t="n">
        <v>0</v>
      </c>
      <c r="E54" s="6" t="n">
        <v>0</v>
      </c>
    </row>
    <row r="55">
      <c r="A55" s="4" t="inlineStr">
        <is>
          <t>Derivative, Gain (Loss), Statement of Income or Comprehensive Income [Extensible Enumeration]</t>
        </is>
      </c>
      <c r="B55" s="4" t="inlineStr">
        <is>
          <t>Utilities operating expense, purchased power</t>
        </is>
      </c>
      <c r="C55" s="4" t="inlineStr">
        <is>
          <t>Utilities operating expense, purchased power</t>
        </is>
      </c>
      <c r="D55" s="4" t="inlineStr">
        <is>
          <t>Utilities operating expense, purchased power</t>
        </is>
      </c>
      <c r="E55" s="4" t="inlineStr">
        <is>
          <t>Utilities operating expense, purchased power</t>
        </is>
      </c>
    </row>
    <row r="56">
      <c r="A56" s="4" t="inlineStr">
        <is>
          <t>Renewables | Purchased power, natural gas and fuel used | Trading | Wholesale Electricity Contract | Long</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Derivative, gain (loss) on derivative, net</t>
        </is>
      </c>
      <c r="B58" s="6" t="n">
        <v>0</v>
      </c>
      <c r="C58" s="6" t="n">
        <v>0</v>
      </c>
      <c r="D58" s="6" t="n">
        <v>0</v>
      </c>
      <c r="E58" s="6" t="n">
        <v>0</v>
      </c>
    </row>
    <row r="59">
      <c r="A59" s="4" t="inlineStr">
        <is>
          <t>Renewables | Purchased power, natural gas and fuel used | Trading | Financial and natural gas contracts</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Derivative, gain (loss) on derivative, net</t>
        </is>
      </c>
      <c r="B61" s="5" t="n">
        <v>0</v>
      </c>
      <c r="C61" s="5" t="n">
        <v>0</v>
      </c>
      <c r="D61" s="5" t="n">
        <v>0</v>
      </c>
      <c r="E61" s="5" t="n">
        <v>0</v>
      </c>
    </row>
    <row r="62">
      <c r="A62" s="4" t="inlineStr">
        <is>
          <t>Renewables | Purchased power, natural gas and fuel used | Non-trading</t>
        </is>
      </c>
      <c r="B62" s="4" t="inlineStr">
        <is>
          <t xml:space="preserve"> </t>
        </is>
      </c>
      <c r="C62" s="4" t="inlineStr">
        <is>
          <t xml:space="preserve"> </t>
        </is>
      </c>
      <c r="D62" s="4" t="inlineStr">
        <is>
          <t xml:space="preserve"> </t>
        </is>
      </c>
      <c r="E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row>
    <row r="64">
      <c r="A64" s="4" t="inlineStr">
        <is>
          <t>Derivative, gain (loss) on derivative, net</t>
        </is>
      </c>
      <c r="B64" s="6" t="n">
        <v>-10</v>
      </c>
      <c r="C64" s="6" t="n">
        <v>-32</v>
      </c>
      <c r="D64" s="5" t="n">
        <v>-19</v>
      </c>
      <c r="E64" s="5" t="n">
        <v>-88</v>
      </c>
    </row>
    <row r="65">
      <c r="A65" s="4" t="inlineStr">
        <is>
          <t>Utilities operating expense, purchased power</t>
        </is>
      </c>
      <c r="B65" s="4" t="inlineStr">
        <is>
          <t xml:space="preserve"> </t>
        </is>
      </c>
      <c r="C65" s="4" t="inlineStr">
        <is>
          <t xml:space="preserve"> </t>
        </is>
      </c>
      <c r="D65" s="6" t="n">
        <v>1153</v>
      </c>
      <c r="E65" s="6" t="n">
        <v>1362</v>
      </c>
    </row>
    <row r="66">
      <c r="A66" s="4" t="inlineStr">
        <is>
          <t>Derivative, Gain (Loss), Statement of Income or Comprehensive Income [Extensible Enumeration]</t>
        </is>
      </c>
      <c r="B66" s="4" t="inlineStr">
        <is>
          <t>Utilities operating expense, purchased power</t>
        </is>
      </c>
      <c r="C66" s="4" t="inlineStr">
        <is>
          <t>Utilities operating expense, purchased power</t>
        </is>
      </c>
      <c r="D66" s="4" t="inlineStr">
        <is>
          <t>Utilities operating expense, purchased power</t>
        </is>
      </c>
      <c r="E66" s="4" t="inlineStr">
        <is>
          <t>Utilities operating expense, purchased power</t>
        </is>
      </c>
    </row>
    <row r="67">
      <c r="A67" s="4" t="inlineStr">
        <is>
          <t>Renewables | Purchased power, natural gas and fuel used | Non-trading | Wholesale Electricity Contract | Long</t>
        </is>
      </c>
      <c r="B67" s="4" t="inlineStr">
        <is>
          <t xml:space="preserve"> </t>
        </is>
      </c>
      <c r="C67" s="4" t="inlineStr">
        <is>
          <t xml:space="preserve"> </t>
        </is>
      </c>
      <c r="D67" s="4" t="inlineStr">
        <is>
          <t xml:space="preserve"> </t>
        </is>
      </c>
      <c r="E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row>
    <row r="69">
      <c r="A69" s="4" t="inlineStr">
        <is>
          <t>Derivative, gain (loss) on derivative, net</t>
        </is>
      </c>
      <c r="B69" s="6" t="n">
        <v>-3</v>
      </c>
      <c r="C69" s="6" t="n">
        <v>-21</v>
      </c>
      <c r="D69" s="6" t="n">
        <v>-20</v>
      </c>
      <c r="E69" s="6" t="n">
        <v>-56</v>
      </c>
    </row>
    <row r="70">
      <c r="A70" s="4" t="inlineStr">
        <is>
          <t>Renewables | Purchased power, natural gas and fuel used | Non-trading | Financial and natural gas contracts</t>
        </is>
      </c>
      <c r="B70" s="4" t="inlineStr">
        <is>
          <t xml:space="preserve"> </t>
        </is>
      </c>
      <c r="C70" s="4" t="inlineStr">
        <is>
          <t xml:space="preserve"> </t>
        </is>
      </c>
      <c r="D70" s="4" t="inlineStr">
        <is>
          <t xml:space="preserve"> </t>
        </is>
      </c>
      <c r="E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row>
    <row r="72">
      <c r="A72" s="4" t="inlineStr">
        <is>
          <t>Derivative, gain (loss) on derivative, net</t>
        </is>
      </c>
      <c r="B72" s="6" t="n">
        <v>-7</v>
      </c>
      <c r="C72" s="6" t="n">
        <v>-11</v>
      </c>
      <c r="D72" s="6" t="n">
        <v>1</v>
      </c>
      <c r="E72" s="6" t="n">
        <v>-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 Fair Value Hedging Instruments (Details) - Interest Rate Swap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Recognized in Income Statement</t>
        </is>
      </c>
      <c r="B4" s="6" t="n">
        <v>6</v>
      </c>
      <c r="C4" s="6" t="n">
        <v>7</v>
      </c>
      <c r="D4" s="6" t="n">
        <v>17</v>
      </c>
      <c r="E4" s="6" t="n">
        <v>14</v>
      </c>
      <c r="F4" s="4" t="inlineStr">
        <is>
          <t xml:space="preserve"> </t>
        </is>
      </c>
    </row>
    <row r="5">
      <c r="A5" s="4" t="inlineStr">
        <is>
          <t>Total per Income Statement</t>
        </is>
      </c>
      <c r="B5" s="5" t="n">
        <v>122</v>
      </c>
      <c r="C5" s="6" t="n">
        <v>99</v>
      </c>
      <c r="D5" s="5" t="n">
        <v>247</v>
      </c>
      <c r="E5" s="6" t="n">
        <v>194</v>
      </c>
      <c r="F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hedge</t>
        </is>
      </c>
      <c r="B8" s="5" t="n">
        <v>-28</v>
      </c>
      <c r="C8" s="4" t="inlineStr">
        <is>
          <t xml:space="preserve"> </t>
        </is>
      </c>
      <c r="D8" s="5" t="n">
        <v>-28</v>
      </c>
      <c r="E8" s="4" t="inlineStr">
        <is>
          <t xml:space="preserve"> </t>
        </is>
      </c>
      <c r="F8" s="6" t="n">
        <v>-26</v>
      </c>
    </row>
    <row r="9">
      <c r="A9" s="4" t="inlineStr">
        <is>
          <t>Non-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hedge</t>
        </is>
      </c>
      <c r="B11" s="5" t="n">
        <v>-70</v>
      </c>
      <c r="C11" s="4" t="inlineStr">
        <is>
          <t xml:space="preserve"> </t>
        </is>
      </c>
      <c r="D11" s="5" t="n">
        <v>-70</v>
      </c>
      <c r="E11" s="4" t="inlineStr">
        <is>
          <t xml:space="preserve"> </t>
        </is>
      </c>
      <c r="F11" s="5" t="n">
        <v>-63</v>
      </c>
    </row>
    <row r="12">
      <c r="A12" s="4" t="inlineStr">
        <is>
          <t>Current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effect on hedged debt</t>
        </is>
      </c>
      <c r="B14" s="5" t="n">
        <v>0</v>
      </c>
      <c r="C14" s="4" t="inlineStr">
        <is>
          <t xml:space="preserve"> </t>
        </is>
      </c>
      <c r="D14" s="5" t="n">
        <v>0</v>
      </c>
      <c r="E14" s="4" t="inlineStr">
        <is>
          <t xml:space="preserve"> </t>
        </is>
      </c>
      <c r="F14" s="5" t="n">
        <v>0</v>
      </c>
    </row>
    <row r="15">
      <c r="A15" s="4" t="inlineStr">
        <is>
          <t>Non-current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effect on hedged debt</t>
        </is>
      </c>
      <c r="B17" s="6" t="n">
        <v>98</v>
      </c>
      <c r="C17" s="4" t="inlineStr">
        <is>
          <t xml:space="preserve"> </t>
        </is>
      </c>
      <c r="D17" s="6" t="n">
        <v>98</v>
      </c>
      <c r="E17" s="4" t="inlineStr">
        <is>
          <t xml:space="preserve"> </t>
        </is>
      </c>
      <c r="F17" s="6" t="n">
        <v>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4" customWidth="1" min="11" max="11"/>
  </cols>
  <sheetData>
    <row r="1">
      <c r="A1" s="1" t="inlineStr">
        <is>
          <t>Contingencies and Commitments (Details) - USD ($) $ in Millions</t>
        </is>
      </c>
      <c r="H1" s="2" t="inlineStr">
        <is>
          <t>6 Months Ended</t>
        </is>
      </c>
    </row>
    <row r="2">
      <c r="B2" s="2" t="inlineStr">
        <is>
          <t>Feb. 26, 2024</t>
        </is>
      </c>
      <c r="C2" s="2" t="inlineStr">
        <is>
          <t>Oct. 27, 2023</t>
        </is>
      </c>
      <c r="D2" s="2" t="inlineStr">
        <is>
          <t>Apr. 29, 2016</t>
        </is>
      </c>
      <c r="E2" s="2" t="inlineStr">
        <is>
          <t>Jul. 31, 2014</t>
        </is>
      </c>
      <c r="F2" s="2" t="inlineStr">
        <is>
          <t>Dec. 26, 2012</t>
        </is>
      </c>
      <c r="G2" s="2" t="inlineStr">
        <is>
          <t>Sep. 30, 2011</t>
        </is>
      </c>
      <c r="H2" s="2" t="inlineStr">
        <is>
          <t>Jun. 30, 2024</t>
        </is>
      </c>
      <c r="I2" s="2" t="inlineStr">
        <is>
          <t>Jun. 16, 2023</t>
        </is>
      </c>
      <c r="J2" s="2" t="inlineStr">
        <is>
          <t>May 04, 2021</t>
        </is>
      </c>
      <c r="K2" s="2" t="inlineStr">
        <is>
          <t>Jan. 04,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ndby letters of credit, surety bonds, guarantees and indemnificatio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8</v>
      </c>
      <c r="I4" s="4" t="inlineStr">
        <is>
          <t xml:space="preserve"> </t>
        </is>
      </c>
      <c r="J4" s="4" t="inlineStr">
        <is>
          <t xml:space="preserve"> </t>
        </is>
      </c>
      <c r="K4" s="4" t="inlineStr">
        <is>
          <t xml:space="preserve"> </t>
        </is>
      </c>
    </row>
    <row r="5">
      <c r="A5" s="4" t="inlineStr">
        <is>
          <t>Future payments commit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0</v>
      </c>
    </row>
    <row r="6">
      <c r="A6" s="4" t="inlineStr">
        <is>
          <t>NECEC commitment, payment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v>
      </c>
      <c r="I6" s="4" t="inlineStr">
        <is>
          <t xml:space="preserve"> </t>
        </is>
      </c>
      <c r="J6" s="4" t="inlineStr">
        <is>
          <t xml:space="preserve"> </t>
        </is>
      </c>
      <c r="K6" s="4" t="inlineStr">
        <is>
          <t xml:space="preserve"> </t>
        </is>
      </c>
    </row>
    <row r="7">
      <c r="A7" s="4" t="inlineStr">
        <is>
          <t>Transmission - ROE Compla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blic utilities, requested return on equity, percentage</t>
        </is>
      </c>
      <c r="B9" s="4" t="inlineStr">
        <is>
          <t xml:space="preserve"> </t>
        </is>
      </c>
      <c r="C9" s="4" t="inlineStr">
        <is>
          <t xml:space="preserve"> </t>
        </is>
      </c>
      <c r="D9" s="4" t="inlineStr">
        <is>
          <t xml:space="preserve"> </t>
        </is>
      </c>
      <c r="E9" s="4" t="inlineStr">
        <is>
          <t xml:space="preserve"> </t>
        </is>
      </c>
      <c r="F9" s="4" t="inlineStr">
        <is>
          <t xml:space="preserve"> </t>
        </is>
      </c>
      <c r="G9" s="8" t="n">
        <v>0.1114</v>
      </c>
      <c r="H9" s="4" t="inlineStr">
        <is>
          <t xml:space="preserve"> </t>
        </is>
      </c>
      <c r="I9" s="4" t="inlineStr">
        <is>
          <t xml:space="preserve"> </t>
        </is>
      </c>
      <c r="J9" s="4" t="inlineStr">
        <is>
          <t xml:space="preserve"> </t>
        </is>
      </c>
      <c r="K9" s="4" t="inlineStr">
        <is>
          <t xml:space="preserve"> </t>
        </is>
      </c>
    </row>
    <row r="10">
      <c r="A10" s="4" t="inlineStr">
        <is>
          <t>Customer Service Invoice Dispu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tigation settlement, adjustment amount requ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v>
      </c>
      <c r="J12" s="6" t="n">
        <v>31</v>
      </c>
      <c r="K12" s="4" t="inlineStr">
        <is>
          <t xml:space="preserve"> </t>
        </is>
      </c>
    </row>
    <row r="13">
      <c r="A13" s="4" t="inlineStr">
        <is>
          <t>Solar Contractor Dispu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liens claimed due under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5</v>
      </c>
      <c r="I15" s="4" t="inlineStr">
        <is>
          <t xml:space="preserve"> </t>
        </is>
      </c>
      <c r="J15" s="4" t="inlineStr">
        <is>
          <t xml:space="preserve"> </t>
        </is>
      </c>
      <c r="K15" s="4" t="inlineStr">
        <is>
          <t xml:space="preserve"> </t>
        </is>
      </c>
    </row>
    <row r="16">
      <c r="A16" s="4" t="inlineStr">
        <is>
          <t>Loss contingency, damages sought value</t>
        </is>
      </c>
      <c r="B16" s="11" t="n">
        <v>59.9</v>
      </c>
      <c r="C16" s="11" t="n">
        <v>11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tigation settlement, amount of lien seeking to close</t>
        </is>
      </c>
      <c r="B17" s="4" t="inlineStr">
        <is>
          <t xml:space="preserve"> </t>
        </is>
      </c>
      <c r="C17" s="11" t="n">
        <v>5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favorable Regulatory Action | Complaint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blic utilities, requested return on equity,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092</v>
      </c>
      <c r="H20" s="4" t="inlineStr">
        <is>
          <t xml:space="preserve"> </t>
        </is>
      </c>
      <c r="I20" s="4" t="inlineStr">
        <is>
          <t xml:space="preserve"> </t>
        </is>
      </c>
      <c r="J20" s="4" t="inlineStr">
        <is>
          <t xml:space="preserve"> </t>
        </is>
      </c>
      <c r="K20" s="4" t="inlineStr">
        <is>
          <t xml:space="preserve"> </t>
        </is>
      </c>
    </row>
    <row r="21">
      <c r="A21" s="4" t="inlineStr">
        <is>
          <t>Unfavorable Regulatory Action | Transmission - ROE Complai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blic utilities, requested return on equity, percentage</t>
        </is>
      </c>
      <c r="B23" s="4" t="inlineStr">
        <is>
          <t xml:space="preserve"> </t>
        </is>
      </c>
      <c r="C23" s="4" t="inlineStr">
        <is>
          <t xml:space="preserve"> </t>
        </is>
      </c>
      <c r="D23" s="4" t="inlineStr">
        <is>
          <t xml:space="preserve"> </t>
        </is>
      </c>
      <c r="E23" s="4" t="inlineStr">
        <is>
          <t xml:space="preserve"> </t>
        </is>
      </c>
      <c r="F23" s="8" t="n">
        <v>0.086999999999999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favorable Regulatory Action | Transmission - ROE Complaint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blic utilities, requested return on equity, percentage</t>
        </is>
      </c>
      <c r="B26" s="4" t="inlineStr">
        <is>
          <t xml:space="preserve"> </t>
        </is>
      </c>
      <c r="C26" s="4" t="inlineStr">
        <is>
          <t xml:space="preserve"> </t>
        </is>
      </c>
      <c r="D26" s="4" t="inlineStr">
        <is>
          <t xml:space="preserve"> </t>
        </is>
      </c>
      <c r="E26" s="8" t="n">
        <v>0.088400000000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favorable Regulatory Action | Transmission - ROE Complaint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blic utilities, requested return on equity, percentage</t>
        </is>
      </c>
      <c r="B29" s="4" t="inlineStr">
        <is>
          <t xml:space="preserve"> </t>
        </is>
      </c>
      <c r="C29" s="4" t="inlineStr">
        <is>
          <t xml:space="preserve"> </t>
        </is>
      </c>
      <c r="D29" s="8" t="n">
        <v>0.086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favorable Regulatory Action | Transmission - ROE Complaint Four | M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utilities, requested return on equity, percentage</t>
        </is>
      </c>
      <c r="B32" s="4" t="inlineStr">
        <is>
          <t xml:space="preserve"> </t>
        </is>
      </c>
      <c r="C32" s="4" t="inlineStr">
        <is>
          <t xml:space="preserve"> </t>
        </is>
      </c>
      <c r="D32" s="8" t="n">
        <v>0.11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22" customWidth="1" min="5" max="5"/>
    <col width="22" customWidth="1" min="6" max="6"/>
    <col width="22" customWidth="1" min="7" max="7"/>
  </cols>
  <sheetData>
    <row r="1">
      <c r="A1" s="1" t="inlineStr">
        <is>
          <t>Environmental Liabilities (Details)</t>
        </is>
      </c>
      <c r="B1" s="2" t="inlineStr">
        <is>
          <t>6 Months Ended</t>
        </is>
      </c>
      <c r="C1" s="2" t="inlineStr">
        <is>
          <t>12 Months Ended</t>
        </is>
      </c>
      <c r="E1" s="2" t="inlineStr">
        <is>
          <t>95 Months Ended</t>
        </is>
      </c>
    </row>
    <row r="2">
      <c r="B2" s="2" t="inlineStr">
        <is>
          <t>Jun. 30, 2024 USD ($) site</t>
        </is>
      </c>
      <c r="C2" s="2" t="inlineStr">
        <is>
          <t>Dec. 31, 2011 site</t>
        </is>
      </c>
      <c r="D2" s="2" t="inlineStr">
        <is>
          <t>Dec. 31, 2008 site</t>
        </is>
      </c>
      <c r="E2" s="2" t="inlineStr">
        <is>
          <t>Jun. 30, 2024 USD ($)</t>
        </is>
      </c>
      <c r="F2" s="2" t="inlineStr">
        <is>
          <t>Dec. 31, 2023 USD ($)</t>
        </is>
      </c>
      <c r="G2" s="2" t="inlineStr">
        <is>
          <t>Aug. 04, 2016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ites with potential remediation obligations</t>
        </is>
      </c>
      <c r="B4" s="5" t="n">
        <v>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additional sites with liability recorded</t>
        </is>
      </c>
      <c r="B5" s="5" t="n">
        <v>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ites where gas was manufactured in the past</t>
        </is>
      </c>
      <c r="B6" s="5" t="n">
        <v>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ites for which we have entered into consent orders to investigate and remediate</t>
        </is>
      </c>
      <c r="B7" s="5" t="n">
        <v>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al related to investigation and remediation | $</t>
        </is>
      </c>
      <c r="B8" s="6" t="n">
        <v>242000000</v>
      </c>
      <c r="C8" s="4" t="inlineStr">
        <is>
          <t xml:space="preserve"> </t>
        </is>
      </c>
      <c r="D8" s="4" t="inlineStr">
        <is>
          <t xml:space="preserve"> </t>
        </is>
      </c>
      <c r="E8" s="6" t="n">
        <v>242000000</v>
      </c>
      <c r="F8" s="6" t="n">
        <v>250000000</v>
      </c>
      <c r="G8" s="4" t="inlineStr">
        <is>
          <t xml:space="preserve"> </t>
        </is>
      </c>
    </row>
    <row r="9">
      <c r="A9" s="4" t="inlineStr">
        <is>
          <t>Accrual related to investigation and remediation, amount recorded to date | $</t>
        </is>
      </c>
      <c r="B9" s="4" t="inlineStr">
        <is>
          <t xml:space="preserve"> </t>
        </is>
      </c>
      <c r="C9" s="4" t="inlineStr">
        <is>
          <t xml:space="preserve"> </t>
        </is>
      </c>
      <c r="D9" s="4" t="inlineStr">
        <is>
          <t xml:space="preserve"> </t>
        </is>
      </c>
      <c r="E9" s="5" t="n">
        <v>35000000</v>
      </c>
      <c r="F9" s="4" t="inlineStr">
        <is>
          <t xml:space="preserve"> </t>
        </is>
      </c>
      <c r="G9" s="4" t="inlineStr">
        <is>
          <t xml:space="preserve"> </t>
        </is>
      </c>
    </row>
    <row r="10">
      <c r="A10" s="4" t="inlineStr">
        <is>
          <t>First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vironmental Exi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ites in dispute</t>
        </is>
      </c>
      <c r="B12" s="4" t="inlineStr">
        <is>
          <t xml:space="preserve"> </t>
        </is>
      </c>
      <c r="C12" s="5" t="n">
        <v>16</v>
      </c>
      <c r="D12" s="4" t="inlineStr">
        <is>
          <t xml:space="preserve"> </t>
        </is>
      </c>
      <c r="E12" s="4" t="inlineStr">
        <is>
          <t xml:space="preserve"> </t>
        </is>
      </c>
      <c r="F12" s="4" t="inlineStr">
        <is>
          <t xml:space="preserve"> </t>
        </is>
      </c>
      <c r="G12" s="4" t="inlineStr">
        <is>
          <t xml:space="preserve"> </t>
        </is>
      </c>
    </row>
    <row r="13">
      <c r="A13" s="4" t="inlineStr">
        <is>
          <t>United Illuminating Company (U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nvironmental Exit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al related to investigation and remediation | $</t>
        </is>
      </c>
      <c r="B15" s="6" t="n">
        <v>19000000</v>
      </c>
      <c r="C15" s="4" t="inlineStr">
        <is>
          <t xml:space="preserve"> </t>
        </is>
      </c>
      <c r="D15" s="4" t="inlineStr">
        <is>
          <t xml:space="preserve"> </t>
        </is>
      </c>
      <c r="E15" s="5" t="n">
        <v>19000000</v>
      </c>
      <c r="F15" s="5" t="n">
        <v>19000000</v>
      </c>
      <c r="G15" s="4" t="inlineStr">
        <is>
          <t xml:space="preserve"> </t>
        </is>
      </c>
    </row>
    <row r="16">
      <c r="A16" s="4" t="inlineStr">
        <is>
          <t>Cost of investigation and remediation | $</t>
        </is>
      </c>
      <c r="B16" s="4" t="inlineStr">
        <is>
          <t xml:space="preserve"> </t>
        </is>
      </c>
      <c r="C16" s="4" t="inlineStr">
        <is>
          <t xml:space="preserve"> </t>
        </is>
      </c>
      <c r="D16" s="4" t="inlineStr">
        <is>
          <t xml:space="preserve"> </t>
        </is>
      </c>
      <c r="E16" s="4" t="inlineStr">
        <is>
          <t xml:space="preserve"> </t>
        </is>
      </c>
      <c r="F16" s="4" t="inlineStr">
        <is>
          <t xml:space="preserve"> </t>
        </is>
      </c>
      <c r="G16" s="6" t="n">
        <v>30000000</v>
      </c>
    </row>
    <row r="17">
      <c r="A17" s="4" t="inlineStr">
        <is>
          <t>New York State Regist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nvironmental Exi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ites with potential remediation obligations</t>
        </is>
      </c>
      <c r="B19" s="5" t="n">
        <v>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ites where gas was manufactured in the past</t>
        </is>
      </c>
      <c r="B20" s="5" t="n">
        <v>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ine's Uncontrolled Sites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nvironmental Exit Co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ites with potential remediation obligations</t>
        </is>
      </c>
      <c r="B23" s="5"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ites where gas was manufactured in the pas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rownfield Cleanup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nvironmental Exit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ites with liability recorded</t>
        </is>
      </c>
      <c r="B27" s="5" t="n">
        <v>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ites where gas was manufactured in the past</t>
        </is>
      </c>
      <c r="B28" s="5"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ssachusetts Non- Priority Confirmed Disposal Site Li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nvironmental Exit Co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ites with potential remediation obligations</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tional Priorities Li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nvironmental Exit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ites with potential remediation obligations</t>
        </is>
      </c>
      <c r="B34" s="5" t="n">
        <v>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n of Twenty-five Si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nvironmental Exit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environmental liability | $</t>
        </is>
      </c>
      <c r="B37" s="6" t="n">
        <v>9000000</v>
      </c>
      <c r="C37" s="4" t="inlineStr">
        <is>
          <t xml:space="preserve"> </t>
        </is>
      </c>
      <c r="D37" s="4" t="inlineStr">
        <is>
          <t xml:space="preserve"> </t>
        </is>
      </c>
      <c r="E37" s="5" t="n">
        <v>9000000</v>
      </c>
      <c r="F37" s="4" t="inlineStr">
        <is>
          <t xml:space="preserve"> </t>
        </is>
      </c>
      <c r="G37" s="4" t="inlineStr">
        <is>
          <t xml:space="preserve"> </t>
        </is>
      </c>
    </row>
    <row r="38">
      <c r="A38" s="4" t="inlineStr">
        <is>
          <t>New York Voluntary Cleanup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nvironmental Exit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its note expected to incur additional liabilities</t>
        </is>
      </c>
      <c r="B40" s="5" t="n">
        <v>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ites where gas was manufactured in the past</t>
        </is>
      </c>
      <c r="B41" s="5" t="n">
        <v>3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other Ten Si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nvironmental Exit Co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environmental liability | $</t>
        </is>
      </c>
      <c r="B44" s="6" t="n">
        <v>7000000</v>
      </c>
      <c r="C44" s="4" t="inlineStr">
        <is>
          <t xml:space="preserve"> </t>
        </is>
      </c>
      <c r="D44" s="4" t="inlineStr">
        <is>
          <t xml:space="preserve"> </t>
        </is>
      </c>
      <c r="E44" s="5" t="n">
        <v>7000000</v>
      </c>
      <c r="F44" s="4" t="inlineStr">
        <is>
          <t xml:space="preserve"> </t>
        </is>
      </c>
      <c r="G44" s="4" t="inlineStr">
        <is>
          <t xml:space="preserve"> </t>
        </is>
      </c>
    </row>
    <row r="45">
      <c r="A45" s="4" t="inlineStr">
        <is>
          <t>Another Ten Sites | M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nvironmental Exit Co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environmental liability | $</t>
        </is>
      </c>
      <c r="B47" s="5" t="n">
        <v>14000000</v>
      </c>
      <c r="C47" s="4" t="inlineStr">
        <is>
          <t xml:space="preserve"> </t>
        </is>
      </c>
      <c r="D47" s="4" t="inlineStr">
        <is>
          <t xml:space="preserve"> </t>
        </is>
      </c>
      <c r="E47" s="5" t="n">
        <v>14000000</v>
      </c>
      <c r="F47" s="4" t="inlineStr">
        <is>
          <t xml:space="preserve"> </t>
        </is>
      </c>
      <c r="G47" s="4" t="inlineStr">
        <is>
          <t xml:space="preserve"> </t>
        </is>
      </c>
    </row>
    <row r="48">
      <c r="A48" s="4" t="inlineStr">
        <is>
          <t>Another Ten Sites | M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nvironmental Exit Co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environmental liability | $</t>
        </is>
      </c>
      <c r="B50" s="6" t="n">
        <v>22000000</v>
      </c>
      <c r="C50" s="4" t="inlineStr">
        <is>
          <t xml:space="preserve"> </t>
        </is>
      </c>
      <c r="D50" s="4" t="inlineStr">
        <is>
          <t xml:space="preserve"> </t>
        </is>
      </c>
      <c r="E50" s="5" t="n">
        <v>22000000</v>
      </c>
      <c r="F50" s="4" t="inlineStr">
        <is>
          <t xml:space="preserve"> </t>
        </is>
      </c>
      <c r="G50" s="4" t="inlineStr">
        <is>
          <t xml:space="preserve"> </t>
        </is>
      </c>
    </row>
    <row r="51">
      <c r="A51" s="4" t="inlineStr">
        <is>
          <t>Sites With Individual NYSDEC Orders Of Cons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nvironmental Exit Co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ites where gas was manufactured in the past</t>
        </is>
      </c>
      <c r="B53" s="5"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ine's Voluntary Response Action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nvironmental Exit Co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ites where gas was manufactured in the past</t>
        </is>
      </c>
      <c r="B56" s="5" t="n">
        <v>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nufactured Gas Plants | Connectic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nvironmental Exit Co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rual related to investigation and remediation | $</t>
        </is>
      </c>
      <c r="B59" s="6" t="n">
        <v>111000000</v>
      </c>
      <c r="C59" s="4" t="inlineStr">
        <is>
          <t xml:space="preserve"> </t>
        </is>
      </c>
      <c r="D59" s="4" t="inlineStr">
        <is>
          <t xml:space="preserve"> </t>
        </is>
      </c>
      <c r="E59" s="5" t="n">
        <v>111000000</v>
      </c>
      <c r="F59" s="6" t="n">
        <v>112000000</v>
      </c>
      <c r="G59" s="4" t="inlineStr">
        <is>
          <t xml:space="preserve"> </t>
        </is>
      </c>
    </row>
    <row r="60">
      <c r="A60" s="4" t="inlineStr">
        <is>
          <t>Manufactured Gas Plants | M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nvironmental Exit Co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al related to investigation and remediation | $</t>
        </is>
      </c>
      <c r="B62" s="5" t="n">
        <v>115000000</v>
      </c>
      <c r="C62" s="4" t="inlineStr">
        <is>
          <t xml:space="preserve"> </t>
        </is>
      </c>
      <c r="D62" s="4" t="inlineStr">
        <is>
          <t xml:space="preserve"> </t>
        </is>
      </c>
      <c r="E62" s="5" t="n">
        <v>115000000</v>
      </c>
      <c r="F62" s="4" t="inlineStr">
        <is>
          <t xml:space="preserve"> </t>
        </is>
      </c>
      <c r="G62" s="4" t="inlineStr">
        <is>
          <t xml:space="preserve"> </t>
        </is>
      </c>
    </row>
    <row r="63">
      <c r="A63" s="4" t="inlineStr">
        <is>
          <t>Manufactured Gas Plants | M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nvironmental Exit Co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rual related to investigation and remediation | $</t>
        </is>
      </c>
      <c r="B65" s="5" t="n">
        <v>211000000</v>
      </c>
      <c r="C65" s="4" t="inlineStr">
        <is>
          <t xml:space="preserve"> </t>
        </is>
      </c>
      <c r="D65" s="4" t="inlineStr">
        <is>
          <t xml:space="preserve"> </t>
        </is>
      </c>
      <c r="E65" s="5" t="n">
        <v>211000000</v>
      </c>
      <c r="F65" s="4" t="inlineStr">
        <is>
          <t xml:space="preserve"> </t>
        </is>
      </c>
      <c r="G65" s="4" t="inlineStr">
        <is>
          <t xml:space="preserve"> </t>
        </is>
      </c>
    </row>
    <row r="66">
      <c r="A66" s="4" t="inlineStr">
        <is>
          <t>Properties Where MGPs Had Historically Oper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nvironmental Exit Co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rual related to investigation and remediation | $</t>
        </is>
      </c>
      <c r="B68" s="5" t="n">
        <v>0</v>
      </c>
      <c r="C68" s="4" t="inlineStr">
        <is>
          <t xml:space="preserve"> </t>
        </is>
      </c>
      <c r="D68" s="4" t="inlineStr">
        <is>
          <t xml:space="preserve"> </t>
        </is>
      </c>
      <c r="E68" s="5" t="n">
        <v>0</v>
      </c>
      <c r="F68" s="4" t="inlineStr">
        <is>
          <t xml:space="preserve"> </t>
        </is>
      </c>
      <c r="G68" s="4" t="inlineStr">
        <is>
          <t xml:space="preserve"> </t>
        </is>
      </c>
    </row>
    <row r="69">
      <c r="A69" s="4" t="inlineStr">
        <is>
          <t>MGP Sites | FirstEner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Environmental Exit Co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sites in dispute</t>
        </is>
      </c>
      <c r="B71" s="4" t="inlineStr">
        <is>
          <t xml:space="preserve"> </t>
        </is>
      </c>
      <c r="C71" s="4" t="inlineStr">
        <is>
          <t xml:space="preserve"> </t>
        </is>
      </c>
      <c r="D71" s="5" t="n">
        <v>2</v>
      </c>
      <c r="E71" s="4" t="inlineStr">
        <is>
          <t xml:space="preserve"> </t>
        </is>
      </c>
      <c r="F71" s="4" t="inlineStr">
        <is>
          <t xml:space="preserve"> </t>
        </is>
      </c>
      <c r="G71" s="4" t="inlineStr">
        <is>
          <t xml:space="preserve"> </t>
        </is>
      </c>
    </row>
    <row r="72">
      <c r="A72" s="4" t="inlineStr">
        <is>
          <t>NYSEG | FirstEner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nvironmental Exit Co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rual related to investigation and remediation | $</t>
        </is>
      </c>
      <c r="B74" s="5" t="n">
        <v>8000000</v>
      </c>
      <c r="C74" s="4" t="inlineStr">
        <is>
          <t xml:space="preserve"> </t>
        </is>
      </c>
      <c r="D74" s="4" t="inlineStr">
        <is>
          <t xml:space="preserve"> </t>
        </is>
      </c>
      <c r="E74" s="5" t="n">
        <v>8000000</v>
      </c>
      <c r="F74" s="4" t="inlineStr">
        <is>
          <t xml:space="preserve"> </t>
        </is>
      </c>
      <c r="G74" s="4" t="inlineStr">
        <is>
          <t xml:space="preserve"> </t>
        </is>
      </c>
    </row>
    <row r="75">
      <c r="A75" s="4" t="inlineStr">
        <is>
          <t>RG&amp;E | FirstEnerg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Environmental Exit Co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rual related to investigation and remediation | $</t>
        </is>
      </c>
      <c r="B77" s="6" t="n">
        <v>5000000</v>
      </c>
      <c r="C77" s="4" t="inlineStr">
        <is>
          <t xml:space="preserve"> </t>
        </is>
      </c>
      <c r="D77" s="4" t="inlineStr">
        <is>
          <t xml:space="preserve"> </t>
        </is>
      </c>
      <c r="E77" s="6" t="n">
        <v>5000000</v>
      </c>
      <c r="F77" s="4" t="inlineStr">
        <is>
          <t xml:space="preserve"> </t>
        </is>
      </c>
      <c r="G7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Post-Retirement and Similar Obligations - Narrative (Details) $ in Millions</t>
        </is>
      </c>
      <c r="B1" s="2" t="inlineStr">
        <is>
          <t>3 Months Ended</t>
        </is>
      </c>
      <c r="C1" s="2" t="inlineStr">
        <is>
          <t>6 Months Ended</t>
        </is>
      </c>
    </row>
    <row r="2">
      <c r="B2" s="2" t="inlineStr">
        <is>
          <t>Jun. 30, 2024 USD ($)</t>
        </is>
      </c>
      <c r="C2" s="2" t="inlineStr">
        <is>
          <t>Jun. 30, 2024 USD ($)</t>
        </is>
      </c>
    </row>
    <row r="3">
      <c r="A3" s="3" t="inlineStr">
        <is>
          <t>Retirement Benefits [Abstract]</t>
        </is>
      </c>
      <c r="B3" s="4" t="inlineStr">
        <is>
          <t xml:space="preserve"> </t>
        </is>
      </c>
      <c r="C3" s="4" t="inlineStr">
        <is>
          <t xml:space="preserve"> </t>
        </is>
      </c>
    </row>
    <row r="4">
      <c r="A4" s="4" t="inlineStr">
        <is>
          <t>Defined benefit, pension contributions</t>
        </is>
      </c>
      <c r="B4" s="6" t="n">
        <v>4</v>
      </c>
      <c r="C4" s="6" t="n">
        <v>5</v>
      </c>
    </row>
    <row r="5">
      <c r="A5" s="4" t="inlineStr">
        <is>
          <t>Employer contributions for remainder of fiscal year</t>
        </is>
      </c>
      <c r="B5" s="6" t="n">
        <v>23</v>
      </c>
      <c r="C5" s="6" t="n">
        <v>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450</v>
      </c>
      <c r="C4" s="6" t="n">
        <v>2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8</v>
      </c>
      <c r="C6" s="5" t="n">
        <v>565</v>
      </c>
    </row>
    <row r="7">
      <c r="A7" s="4" t="inlineStr">
        <is>
          <t>Regulatory assets/liabilities amortization and carrying cost</t>
        </is>
      </c>
      <c r="B7" s="5" t="n">
        <v>-16</v>
      </c>
      <c r="C7" s="5" t="n">
        <v>-59</v>
      </c>
    </row>
    <row r="8">
      <c r="A8" s="4" t="inlineStr">
        <is>
          <t>Pension cost</t>
        </is>
      </c>
      <c r="B8" s="5" t="n">
        <v>-6</v>
      </c>
      <c r="C8" s="5" t="n">
        <v>-7</v>
      </c>
    </row>
    <row r="9">
      <c r="A9" s="4" t="inlineStr">
        <is>
          <t>Earnings from equity method investments</t>
        </is>
      </c>
      <c r="B9" s="5" t="n">
        <v>-11</v>
      </c>
      <c r="C9" s="5" t="n">
        <v>-6</v>
      </c>
    </row>
    <row r="10">
      <c r="A10" s="4" t="inlineStr">
        <is>
          <t>Distributions of earnings received from equity method investments</t>
        </is>
      </c>
      <c r="B10" s="5" t="n">
        <v>8</v>
      </c>
      <c r="C10" s="5" t="n">
        <v>14</v>
      </c>
    </row>
    <row r="11">
      <c r="A11" s="4" t="inlineStr">
        <is>
          <t>Unrealized gain on marked-to-market derivative contracts</t>
        </is>
      </c>
      <c r="B11" s="5" t="n">
        <v>0</v>
      </c>
      <c r="C11" s="5" t="n">
        <v>-4</v>
      </c>
    </row>
    <row r="12">
      <c r="A12" s="4" t="inlineStr">
        <is>
          <t>Deferred taxes</t>
        </is>
      </c>
      <c r="B12" s="5" t="n">
        <v>24</v>
      </c>
      <c r="C12" s="5" t="n">
        <v>-22</v>
      </c>
    </row>
    <row r="13">
      <c r="A13" s="4" t="inlineStr">
        <is>
          <t>Other non-cash items</t>
        </is>
      </c>
      <c r="B13" s="5" t="n">
        <v>-56</v>
      </c>
      <c r="C13" s="5" t="n">
        <v>-11</v>
      </c>
    </row>
    <row r="14">
      <c r="A14" s="3" t="inlineStr">
        <is>
          <t>Changes in operating assets and liabilities:</t>
        </is>
      </c>
      <c r="B14" s="4" t="inlineStr">
        <is>
          <t xml:space="preserve"> </t>
        </is>
      </c>
      <c r="C14" s="4" t="inlineStr">
        <is>
          <t xml:space="preserve"> </t>
        </is>
      </c>
    </row>
    <row r="15">
      <c r="A15" s="4" t="inlineStr">
        <is>
          <t>Current assets</t>
        </is>
      </c>
      <c r="B15" s="5" t="n">
        <v>143</v>
      </c>
      <c r="C15" s="5" t="n">
        <v>459</v>
      </c>
    </row>
    <row r="16">
      <c r="A16" s="4" t="inlineStr">
        <is>
          <t>Noncurrent assets</t>
        </is>
      </c>
      <c r="B16" s="5" t="n">
        <v>-334</v>
      </c>
      <c r="C16" s="5" t="n">
        <v>-62</v>
      </c>
    </row>
    <row r="17">
      <c r="A17" s="4" t="inlineStr">
        <is>
          <t>Current liabilities</t>
        </is>
      </c>
      <c r="B17" s="5" t="n">
        <v>-119</v>
      </c>
      <c r="C17" s="5" t="n">
        <v>-457</v>
      </c>
    </row>
    <row r="18">
      <c r="A18" s="4" t="inlineStr">
        <is>
          <t>Noncurrent liabilities</t>
        </is>
      </c>
      <c r="B18" s="5" t="n">
        <v>-52</v>
      </c>
      <c r="C18" s="5" t="n">
        <v>54</v>
      </c>
    </row>
    <row r="19">
      <c r="A19" s="4" t="inlineStr">
        <is>
          <t>Net Cash Provided by Operating Activities</t>
        </is>
      </c>
      <c r="B19" s="5" t="n">
        <v>639</v>
      </c>
      <c r="C19" s="5" t="n">
        <v>730</v>
      </c>
    </row>
    <row r="20">
      <c r="A20" s="3" t="inlineStr">
        <is>
          <t>Cash Flow from Investing Activities:</t>
        </is>
      </c>
      <c r="B20" s="4" t="inlineStr">
        <is>
          <t xml:space="preserve"> </t>
        </is>
      </c>
      <c r="C20" s="4" t="inlineStr">
        <is>
          <t xml:space="preserve"> </t>
        </is>
      </c>
    </row>
    <row r="21">
      <c r="A21" s="4" t="inlineStr">
        <is>
          <t>Capital expenditures</t>
        </is>
      </c>
      <c r="B21" s="5" t="n">
        <v>-1935</v>
      </c>
      <c r="C21" s="5" t="n">
        <v>-1635</v>
      </c>
    </row>
    <row r="22">
      <c r="A22" s="4" t="inlineStr">
        <is>
          <t>Contributions in aid of construction</t>
        </is>
      </c>
      <c r="B22" s="5" t="n">
        <v>97</v>
      </c>
      <c r="C22" s="5" t="n">
        <v>77</v>
      </c>
    </row>
    <row r="23">
      <c r="A23" s="4" t="inlineStr">
        <is>
          <t>Proceeds from sale of assets</t>
        </is>
      </c>
      <c r="B23" s="5" t="n">
        <v>2</v>
      </c>
      <c r="C23" s="5" t="n">
        <v>17</v>
      </c>
    </row>
    <row r="24">
      <c r="A24" s="4" t="inlineStr">
        <is>
          <t>Distributions received from equity method investments</t>
        </is>
      </c>
      <c r="B24" s="5" t="n">
        <v>2</v>
      </c>
      <c r="C24" s="5" t="n">
        <v>2</v>
      </c>
    </row>
    <row r="25">
      <c r="A25" s="4" t="inlineStr">
        <is>
          <t>Other investments and equity method investments, net</t>
        </is>
      </c>
      <c r="B25" s="5" t="n">
        <v>-193</v>
      </c>
      <c r="C25" s="5" t="n">
        <v>-18</v>
      </c>
    </row>
    <row r="26">
      <c r="A26" s="4" t="inlineStr">
        <is>
          <t>Net Cash Used in Investing Activities</t>
        </is>
      </c>
      <c r="B26" s="5" t="n">
        <v>-2027</v>
      </c>
      <c r="C26" s="5" t="n">
        <v>-1557</v>
      </c>
    </row>
    <row r="27">
      <c r="A27" s="3" t="inlineStr">
        <is>
          <t>Cash Flow from Financing Activities:</t>
        </is>
      </c>
      <c r="B27" s="4" t="inlineStr">
        <is>
          <t xml:space="preserve"> </t>
        </is>
      </c>
      <c r="C27" s="4" t="inlineStr">
        <is>
          <t xml:space="preserve"> </t>
        </is>
      </c>
    </row>
    <row r="28">
      <c r="A28" s="4" t="inlineStr">
        <is>
          <t>Repayments of non-current debt</t>
        </is>
      </c>
      <c r="B28" s="5" t="n">
        <v>-14</v>
      </c>
      <c r="C28" s="5" t="n">
        <v>-203</v>
      </c>
    </row>
    <row r="29">
      <c r="A29" s="4" t="inlineStr">
        <is>
          <t>Receipts of other short-term debt, net</t>
        </is>
      </c>
      <c r="B29" s="5" t="n">
        <v>586</v>
      </c>
      <c r="C29" s="5" t="n">
        <v>1296</v>
      </c>
    </row>
    <row r="30">
      <c r="A30" s="4" t="inlineStr">
        <is>
          <t>Repayments of financing leases</t>
        </is>
      </c>
      <c r="B30" s="5" t="n">
        <v>-5</v>
      </c>
      <c r="C30" s="5" t="n">
        <v>-2</v>
      </c>
    </row>
    <row r="31">
      <c r="A31" s="4" t="inlineStr">
        <is>
          <t>Issuance of common stock</t>
        </is>
      </c>
      <c r="B31" s="5" t="n">
        <v>-2</v>
      </c>
      <c r="C31" s="5" t="n">
        <v>-3</v>
      </c>
    </row>
    <row r="32">
      <c r="A32" s="4" t="inlineStr">
        <is>
          <t>Distributions to noncontrolling interests</t>
        </is>
      </c>
      <c r="B32" s="5" t="n">
        <v>-48</v>
      </c>
      <c r="C32" s="5" t="n">
        <v>-7</v>
      </c>
    </row>
    <row r="33">
      <c r="A33" s="4" t="inlineStr">
        <is>
          <t>Contributions from noncontrolling interests</t>
        </is>
      </c>
      <c r="B33" s="5" t="n">
        <v>56</v>
      </c>
      <c r="C33" s="5" t="n">
        <v>75</v>
      </c>
    </row>
    <row r="34">
      <c r="A34" s="4" t="inlineStr">
        <is>
          <t>Dividends paid</t>
        </is>
      </c>
      <c r="B34" s="5" t="n">
        <v>-340</v>
      </c>
      <c r="C34" s="5" t="n">
        <v>-340</v>
      </c>
    </row>
    <row r="35">
      <c r="A35" s="4" t="inlineStr">
        <is>
          <t>Net Cash Provided by (Used in) Financing Activities, Total</t>
        </is>
      </c>
      <c r="B35" s="5" t="n">
        <v>1433</v>
      </c>
      <c r="C35" s="5" t="n">
        <v>816</v>
      </c>
    </row>
    <row r="36">
      <c r="A36" s="4" t="inlineStr">
        <is>
          <t>Net Increase (Decrease) in Cash, Cash Equivalents and Restricted Cash</t>
        </is>
      </c>
      <c r="B36" s="5" t="n">
        <v>45</v>
      </c>
      <c r="C36" s="5" t="n">
        <v>-11</v>
      </c>
    </row>
    <row r="37">
      <c r="A37" s="4" t="inlineStr">
        <is>
          <t>Cash, Cash Equivalents and Restricted Cash, Beginning of Period</t>
        </is>
      </c>
      <c r="B37" s="5" t="n">
        <v>94</v>
      </c>
      <c r="C37" s="5" t="n">
        <v>72</v>
      </c>
    </row>
    <row r="38">
      <c r="A38" s="4" t="inlineStr">
        <is>
          <t>Cash, Cash Equivalents and Restricted Cash, End of Period</t>
        </is>
      </c>
      <c r="B38" s="5" t="n">
        <v>139</v>
      </c>
      <c r="C38" s="5" t="n">
        <v>61</v>
      </c>
    </row>
    <row r="39">
      <c r="A39" s="3" t="inlineStr">
        <is>
          <t>Supplemental Cash Flow Information</t>
        </is>
      </c>
      <c r="B39" s="4" t="inlineStr">
        <is>
          <t xml:space="preserve"> </t>
        </is>
      </c>
      <c r="C39" s="4" t="inlineStr">
        <is>
          <t xml:space="preserve"> </t>
        </is>
      </c>
    </row>
    <row r="40">
      <c r="A40" s="4" t="inlineStr">
        <is>
          <t>Cash paid for interest, net of amounts capitalized</t>
        </is>
      </c>
      <c r="B40" s="5" t="n">
        <v>183</v>
      </c>
      <c r="C40" s="5" t="n">
        <v>164</v>
      </c>
    </row>
    <row r="41">
      <c r="A41" s="4" t="inlineStr">
        <is>
          <t>Cash paid for income taxes</t>
        </is>
      </c>
      <c r="B41" s="5" t="n">
        <v>16</v>
      </c>
      <c r="C41" s="5" t="n">
        <v>22</v>
      </c>
    </row>
    <row r="42">
      <c r="A42" s="4" t="inlineStr">
        <is>
          <t>Related Party</t>
        </is>
      </c>
      <c r="B42" s="4" t="inlineStr">
        <is>
          <t xml:space="preserve"> </t>
        </is>
      </c>
      <c r="C42" s="4" t="inlineStr">
        <is>
          <t xml:space="preserve"> </t>
        </is>
      </c>
    </row>
    <row r="43">
      <c r="A43" s="3" t="inlineStr">
        <is>
          <t>Cash Flow from Financing Activities:</t>
        </is>
      </c>
      <c r="B43" s="4" t="inlineStr">
        <is>
          <t xml:space="preserve"> </t>
        </is>
      </c>
      <c r="C43" s="4" t="inlineStr">
        <is>
          <t xml:space="preserve"> </t>
        </is>
      </c>
    </row>
    <row r="44">
      <c r="A44" s="4" t="inlineStr">
        <is>
          <t>Non-current debt issuance with affiliates</t>
        </is>
      </c>
      <c r="B44" s="6" t="n">
        <v>1200</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Similar Obligations - Periodic Benefit Cos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3</v>
      </c>
      <c r="E5" s="6" t="n">
        <v>3</v>
      </c>
    </row>
    <row r="6">
      <c r="A6" s="4" t="inlineStr">
        <is>
          <t>Interest cost</t>
        </is>
      </c>
      <c r="B6" s="5" t="n">
        <v>28</v>
      </c>
      <c r="C6" s="5" t="n">
        <v>31</v>
      </c>
      <c r="D6" s="5" t="n">
        <v>56</v>
      </c>
      <c r="E6" s="5" t="n">
        <v>61</v>
      </c>
    </row>
    <row r="7">
      <c r="A7" s="4" t="inlineStr">
        <is>
          <t>Expected return on plan assets</t>
        </is>
      </c>
      <c r="B7" s="5" t="n">
        <v>-41</v>
      </c>
      <c r="C7" s="5" t="n">
        <v>-37</v>
      </c>
      <c r="D7" s="5" t="n">
        <v>-81</v>
      </c>
      <c r="E7" s="5" t="n">
        <v>-73</v>
      </c>
    </row>
    <row r="8">
      <c r="A8" s="4" t="inlineStr">
        <is>
          <t>Amortization of prior service costs</t>
        </is>
      </c>
      <c r="B8" s="5" t="n">
        <v>1</v>
      </c>
      <c r="C8" s="5" t="n">
        <v>1</v>
      </c>
      <c r="D8" s="5" t="n">
        <v>1</v>
      </c>
      <c r="E8" s="5" t="n">
        <v>1</v>
      </c>
    </row>
    <row r="9">
      <c r="A9" s="4" t="inlineStr">
        <is>
          <t>Amortization of actuarial loss</t>
        </is>
      </c>
      <c r="B9" s="5" t="n">
        <v>8</v>
      </c>
      <c r="C9" s="5" t="n">
        <v>0</v>
      </c>
      <c r="D9" s="5" t="n">
        <v>15</v>
      </c>
      <c r="E9" s="5" t="n">
        <v>1</v>
      </c>
    </row>
    <row r="10">
      <c r="A10" s="4" t="inlineStr">
        <is>
          <t>Net Periodic Benefit Credit (Cost)</t>
        </is>
      </c>
      <c r="B10" s="5" t="n">
        <v>-3</v>
      </c>
      <c r="C10" s="5" t="n">
        <v>-4</v>
      </c>
      <c r="D10" s="5" t="n">
        <v>-6</v>
      </c>
      <c r="E10" s="5" t="n">
        <v>-7</v>
      </c>
    </row>
    <row r="11">
      <c r="A11" s="4" t="inlineStr">
        <is>
          <t>Other Postretirement Benefi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1</v>
      </c>
      <c r="E13" s="5" t="n">
        <v>1</v>
      </c>
    </row>
    <row r="14">
      <c r="A14" s="4" t="inlineStr">
        <is>
          <t>Interest cost</t>
        </is>
      </c>
      <c r="B14" s="5" t="n">
        <v>3</v>
      </c>
      <c r="C14" s="5" t="n">
        <v>4</v>
      </c>
      <c r="D14" s="5" t="n">
        <v>6</v>
      </c>
      <c r="E14" s="5" t="n">
        <v>7</v>
      </c>
    </row>
    <row r="15">
      <c r="A15" s="4" t="inlineStr">
        <is>
          <t>Expected return on plan assets</t>
        </is>
      </c>
      <c r="B15" s="5" t="n">
        <v>-1</v>
      </c>
      <c r="C15" s="5" t="n">
        <v>-2</v>
      </c>
      <c r="D15" s="5" t="n">
        <v>-2</v>
      </c>
      <c r="E15" s="5" t="n">
        <v>-3</v>
      </c>
    </row>
    <row r="16">
      <c r="A16" s="4" t="inlineStr">
        <is>
          <t>Amortization of prior service costs</t>
        </is>
      </c>
      <c r="B16" s="5" t="n">
        <v>0</v>
      </c>
      <c r="C16" s="5" t="n">
        <v>0</v>
      </c>
      <c r="D16" s="5" t="n">
        <v>0</v>
      </c>
      <c r="E16" s="5" t="n">
        <v>0</v>
      </c>
    </row>
    <row r="17">
      <c r="A17" s="4" t="inlineStr">
        <is>
          <t>Amortization of actuarial loss</t>
        </is>
      </c>
      <c r="B17" s="5" t="n">
        <v>-2</v>
      </c>
      <c r="C17" s="5" t="n">
        <v>-3</v>
      </c>
      <c r="D17" s="5" t="n">
        <v>-3</v>
      </c>
      <c r="E17" s="5" t="n">
        <v>-6</v>
      </c>
    </row>
    <row r="18">
      <c r="A18" s="4" t="inlineStr">
        <is>
          <t>Net Periodic Benefit Credit (Cost)</t>
        </is>
      </c>
      <c r="B18" s="6" t="n">
        <v>1</v>
      </c>
      <c r="C18" s="6" t="n">
        <v>0</v>
      </c>
      <c r="D18" s="6" t="n">
        <v>2</v>
      </c>
      <c r="E18"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Equity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held in trust (in shares)</t>
        </is>
      </c>
      <c r="B4" s="5" t="n">
        <v>99125</v>
      </c>
      <c r="C4" s="4" t="inlineStr">
        <is>
          <t xml:space="preserve"> </t>
        </is>
      </c>
      <c r="D4" s="5" t="n">
        <v>99125</v>
      </c>
      <c r="E4" s="4" t="inlineStr">
        <is>
          <t xml:space="preserve"> </t>
        </is>
      </c>
      <c r="F4" s="5" t="n">
        <v>103889</v>
      </c>
    </row>
    <row r="5">
      <c r="A5" s="4" t="inlineStr">
        <is>
          <t>Release of common stock held in trust (in shares)</t>
        </is>
      </c>
      <c r="B5" s="5" t="n">
        <v>4764</v>
      </c>
      <c r="C5" s="5" t="n">
        <v>4299</v>
      </c>
      <c r="D5" s="5" t="n">
        <v>4764</v>
      </c>
      <c r="E5" s="5" t="n">
        <v>4299</v>
      </c>
      <c r="F5" s="4" t="inlineStr">
        <is>
          <t xml:space="preserve"> </t>
        </is>
      </c>
    </row>
    <row r="6">
      <c r="A6" s="4" t="inlineStr">
        <is>
          <t>Treasury shares (in shares)</t>
        </is>
      </c>
      <c r="B6" s="5" t="n">
        <v>997983</v>
      </c>
      <c r="C6" s="4" t="inlineStr">
        <is>
          <t xml:space="preserve"> </t>
        </is>
      </c>
      <c r="D6" s="5" t="n">
        <v>997983</v>
      </c>
      <c r="E6" s="4" t="inlineStr">
        <is>
          <t xml:space="preserve"> </t>
        </is>
      </c>
      <c r="F6" s="4" t="inlineStr">
        <is>
          <t xml:space="preserve"> </t>
        </is>
      </c>
    </row>
    <row r="7">
      <c r="A7" s="4" t="inlineStr">
        <is>
          <t>Repurchases of common stock</t>
        </is>
      </c>
      <c r="B7" s="6" t="n">
        <v>47</v>
      </c>
      <c r="C7" s="4" t="inlineStr">
        <is>
          <t xml:space="preserve"> </t>
        </is>
      </c>
      <c r="D7" s="6" t="n">
        <v>47</v>
      </c>
      <c r="E7" s="4" t="inlineStr">
        <is>
          <t xml:space="preserve"> </t>
        </is>
      </c>
      <c r="F7" s="6" t="n">
        <v>47</v>
      </c>
    </row>
    <row r="8">
      <c r="A8" s="4" t="inlineStr">
        <is>
          <t>Iberdrola Renewables Holding,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quity owned by parent</t>
        </is>
      </c>
      <c r="B10" s="8" t="n">
        <v>0.8149999999999999</v>
      </c>
      <c r="C10" s="4" t="inlineStr">
        <is>
          <t xml:space="preserve"> </t>
        </is>
      </c>
      <c r="D10" s="8" t="n">
        <v>0.8149999999999999</v>
      </c>
      <c r="E10" s="4" t="inlineStr">
        <is>
          <t xml:space="preserve"> </t>
        </is>
      </c>
      <c r="F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shares outstanding (in shares)</t>
        </is>
      </c>
      <c r="B13" s="5" t="n">
        <v>0</v>
      </c>
      <c r="C13" s="4" t="inlineStr">
        <is>
          <t xml:space="preserve"> </t>
        </is>
      </c>
      <c r="D13" s="5" t="n">
        <v>0</v>
      </c>
      <c r="E13" s="4" t="inlineStr">
        <is>
          <t xml:space="preserve"> </t>
        </is>
      </c>
      <c r="F13"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889</v>
      </c>
      <c r="C4" s="6" t="n">
        <v>20510</v>
      </c>
      <c r="D4" s="6" t="n">
        <v>20676</v>
      </c>
      <c r="E4" s="6" t="n">
        <v>20342</v>
      </c>
    </row>
    <row r="5">
      <c r="A5" s="4" t="inlineStr">
        <is>
          <t>Other comprehensive income (loss), net of tax</t>
        </is>
      </c>
      <c r="B5" s="5" t="n">
        <v>7</v>
      </c>
      <c r="C5" s="5" t="n">
        <v>57</v>
      </c>
      <c r="D5" s="5" t="n">
        <v>53</v>
      </c>
      <c r="E5" s="5" t="n">
        <v>106</v>
      </c>
    </row>
    <row r="6">
      <c r="A6" s="4" t="inlineStr">
        <is>
          <t>Balance, end of period</t>
        </is>
      </c>
      <c r="B6" s="5" t="n">
        <v>20851</v>
      </c>
      <c r="C6" s="5" t="n">
        <v>20443</v>
      </c>
      <c r="D6" s="5" t="n">
        <v>20851</v>
      </c>
      <c r="E6" s="5" t="n">
        <v>20443</v>
      </c>
    </row>
    <row r="7">
      <c r="A7" s="4" t="inlineStr">
        <is>
          <t>Amortization of pension cost, income tax expense</t>
        </is>
      </c>
      <c r="B7" s="5" t="n">
        <v>0</v>
      </c>
      <c r="C7" s="5" t="n">
        <v>1</v>
      </c>
      <c r="D7" s="5" t="n">
        <v>0</v>
      </c>
      <c r="E7" s="5" t="n">
        <v>1</v>
      </c>
    </row>
    <row r="8">
      <c r="A8" s="4" t="inlineStr">
        <is>
          <t>Unrealized (loss) gain from equity method investment, income tax expense (benefit)</t>
        </is>
      </c>
      <c r="B8" s="5" t="n">
        <v>-1</v>
      </c>
      <c r="C8" s="5" t="n">
        <v>1</v>
      </c>
      <c r="D8" s="5" t="n">
        <v>-1</v>
      </c>
      <c r="E8" s="5" t="n">
        <v>1</v>
      </c>
    </row>
    <row r="9">
      <c r="A9" s="4" t="inlineStr">
        <is>
          <t>Unrealized (loss) gain during period on derivatives qualifying as cash flow hedges, income tax expense</t>
        </is>
      </c>
      <c r="B9" s="5" t="n">
        <v>2</v>
      </c>
      <c r="C9" s="5" t="n">
        <v>12</v>
      </c>
      <c r="D9" s="5" t="n">
        <v>17</v>
      </c>
      <c r="E9" s="5" t="n">
        <v>11</v>
      </c>
    </row>
    <row r="10">
      <c r="A10" s="4" t="inlineStr">
        <is>
          <t>Reclassification to net income of losses on cash flow hedges, taxes</t>
        </is>
      </c>
      <c r="B10" s="5" t="n">
        <v>1</v>
      </c>
      <c r="C10" s="5" t="n">
        <v>6</v>
      </c>
      <c r="D10" s="5" t="n">
        <v>3</v>
      </c>
      <c r="E10" s="5" t="n">
        <v>24</v>
      </c>
    </row>
    <row r="11">
      <c r="A11" s="4" t="inlineStr">
        <is>
          <t>Amortization of pension cost, net of income tax expense of $0 and $1 for 2024 and 2023</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net of tax</t>
        </is>
      </c>
      <c r="B13" s="5" t="n">
        <v>1</v>
      </c>
      <c r="C13" s="5" t="n">
        <v>2</v>
      </c>
      <c r="D13" s="5" t="n">
        <v>1</v>
      </c>
      <c r="E13" s="5" t="n">
        <v>2</v>
      </c>
    </row>
    <row r="14">
      <c r="A14" s="4" t="inlineStr">
        <is>
          <t>Net (loss) gain on pension pla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21</v>
      </c>
      <c r="C16" s="5" t="n">
        <v>-20</v>
      </c>
      <c r="D16" s="5" t="n">
        <v>-21</v>
      </c>
      <c r="E16" s="5" t="n">
        <v>-20</v>
      </c>
    </row>
    <row r="17">
      <c r="A17" s="4" t="inlineStr">
        <is>
          <t>Other comprehensive income (loss), net of tax</t>
        </is>
      </c>
      <c r="B17" s="5" t="n">
        <v>1</v>
      </c>
      <c r="C17" s="5" t="n">
        <v>2</v>
      </c>
      <c r="D17" s="5" t="n">
        <v>1</v>
      </c>
      <c r="E17" s="5" t="n">
        <v>2</v>
      </c>
    </row>
    <row r="18">
      <c r="A18" s="4" t="inlineStr">
        <is>
          <t>Balance, end of period</t>
        </is>
      </c>
      <c r="B18" s="5" t="n">
        <v>-20</v>
      </c>
      <c r="C18" s="5" t="n">
        <v>-18</v>
      </c>
      <c r="D18" s="5" t="n">
        <v>-20</v>
      </c>
      <c r="E18" s="5" t="n">
        <v>-18</v>
      </c>
    </row>
    <row r="19">
      <c r="A19" s="4" t="inlineStr">
        <is>
          <t>Unrealized gain (loss) from equity method investment, net of income tax (benefit) expense of $(1) for 2024 and $1 for 2023 (a)</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18</v>
      </c>
      <c r="C21" s="5" t="n">
        <v>12</v>
      </c>
      <c r="D21" s="5" t="n">
        <v>18</v>
      </c>
      <c r="E21" s="5" t="n">
        <v>13</v>
      </c>
    </row>
    <row r="22">
      <c r="A22" s="4" t="inlineStr">
        <is>
          <t>Other comprehensive income (loss), net of tax</t>
        </is>
      </c>
      <c r="B22" s="5" t="n">
        <v>-2</v>
      </c>
      <c r="C22" s="5" t="n">
        <v>6</v>
      </c>
      <c r="D22" s="5" t="n">
        <v>-2</v>
      </c>
      <c r="E22" s="5" t="n">
        <v>5</v>
      </c>
    </row>
    <row r="23">
      <c r="A23" s="4" t="inlineStr">
        <is>
          <t>Balance, end of period</t>
        </is>
      </c>
      <c r="B23" s="5" t="n">
        <v>16</v>
      </c>
      <c r="C23" s="5" t="n">
        <v>18</v>
      </c>
      <c r="D23" s="5" t="n">
        <v>16</v>
      </c>
      <c r="E23" s="5" t="n">
        <v>18</v>
      </c>
    </row>
    <row r="24">
      <c r="A24" s="4" t="inlineStr">
        <is>
          <t>Unrealized (loss) gain during period on derivatives qualifying as cash flow hedges, net of income tax expense of $2 for 2024 and $12 for 2023</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139</v>
      </c>
      <c r="C26" s="5" t="n">
        <v>-197</v>
      </c>
      <c r="D26" s="5" t="n">
        <v>-178</v>
      </c>
      <c r="E26" s="5" t="n">
        <v>-195</v>
      </c>
    </row>
    <row r="27">
      <c r="A27" s="4" t="inlineStr">
        <is>
          <t>Other comprehensive income (loss), net of tax</t>
        </is>
      </c>
      <c r="B27" s="5" t="n">
        <v>7</v>
      </c>
      <c r="C27" s="5" t="n">
        <v>34</v>
      </c>
      <c r="D27" s="5" t="n">
        <v>46</v>
      </c>
      <c r="E27" s="5" t="n">
        <v>32</v>
      </c>
    </row>
    <row r="28">
      <c r="A28" s="4" t="inlineStr">
        <is>
          <t>Balance, end of period</t>
        </is>
      </c>
      <c r="B28" s="5" t="n">
        <v>-132</v>
      </c>
      <c r="C28" s="5" t="n">
        <v>-163</v>
      </c>
      <c r="D28" s="5" t="n">
        <v>-132</v>
      </c>
      <c r="E28" s="5" t="n">
        <v>-163</v>
      </c>
    </row>
    <row r="29">
      <c r="A29" s="4" t="inlineStr">
        <is>
          <t>Reclassification to net income of losses on cash flow hedges, net of income tax expense of $1 for 2024 and $6 for 2023 (b)</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163</v>
      </c>
      <c r="C31" s="5" t="n">
        <v>74</v>
      </c>
      <c r="D31" s="5" t="n">
        <v>156</v>
      </c>
      <c r="E31" s="5" t="n">
        <v>22</v>
      </c>
    </row>
    <row r="32">
      <c r="A32" s="4" t="inlineStr">
        <is>
          <t>Other comprehensive income (loss), net of tax</t>
        </is>
      </c>
      <c r="B32" s="5" t="n">
        <v>1</v>
      </c>
      <c r="C32" s="5" t="n">
        <v>15</v>
      </c>
      <c r="D32" s="5" t="n">
        <v>8</v>
      </c>
      <c r="E32" s="5" t="n">
        <v>67</v>
      </c>
    </row>
    <row r="33">
      <c r="A33" s="4" t="inlineStr">
        <is>
          <t>Balance, end of period</t>
        </is>
      </c>
      <c r="B33" s="5" t="n">
        <v>164</v>
      </c>
      <c r="C33" s="5" t="n">
        <v>89</v>
      </c>
      <c r="D33" s="5" t="n">
        <v>164</v>
      </c>
      <c r="E33" s="5" t="n">
        <v>89</v>
      </c>
    </row>
    <row r="34">
      <c r="A34" s="4" t="inlineStr">
        <is>
          <t>Gain (Loss) on derivatives qualifying as cash flow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24</v>
      </c>
      <c r="C36" s="5" t="n">
        <v>-123</v>
      </c>
      <c r="D36" s="5" t="n">
        <v>-22</v>
      </c>
      <c r="E36" s="5" t="n">
        <v>-173</v>
      </c>
    </row>
    <row r="37">
      <c r="A37" s="4" t="inlineStr">
        <is>
          <t>Other comprehensive income (loss), net of tax</t>
        </is>
      </c>
      <c r="B37" s="5" t="n">
        <v>8</v>
      </c>
      <c r="C37" s="5" t="n">
        <v>49</v>
      </c>
      <c r="D37" s="5" t="n">
        <v>54</v>
      </c>
      <c r="E37" s="5" t="n">
        <v>99</v>
      </c>
    </row>
    <row r="38">
      <c r="A38" s="4" t="inlineStr">
        <is>
          <t>Balance, end of period</t>
        </is>
      </c>
      <c r="B38" s="5" t="n">
        <v>32</v>
      </c>
      <c r="C38" s="5" t="n">
        <v>-74</v>
      </c>
      <c r="D38" s="5" t="n">
        <v>32</v>
      </c>
      <c r="E38" s="5" t="n">
        <v>-74</v>
      </c>
    </row>
    <row r="39">
      <c r="A39" s="4" t="inlineStr">
        <is>
          <t>Accumulated Other Comprehensive (Loss) Income</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21</v>
      </c>
      <c r="C41" s="5" t="n">
        <v>-131</v>
      </c>
      <c r="D41" s="5" t="n">
        <v>-25</v>
      </c>
      <c r="E41" s="5" t="n">
        <v>-180</v>
      </c>
    </row>
    <row r="42">
      <c r="A42" s="4" t="inlineStr">
        <is>
          <t>Other comprehensive income (loss), net of tax</t>
        </is>
      </c>
      <c r="B42" s="5" t="n">
        <v>7</v>
      </c>
      <c r="C42" s="5" t="n">
        <v>57</v>
      </c>
      <c r="D42" s="5" t="n">
        <v>53</v>
      </c>
      <c r="E42" s="5" t="n">
        <v>106</v>
      </c>
    </row>
    <row r="43">
      <c r="A43" s="4" t="inlineStr">
        <is>
          <t>Balance, end of period</t>
        </is>
      </c>
      <c r="B43" s="6" t="n">
        <v>28</v>
      </c>
      <c r="C43" s="6" t="n">
        <v>-74</v>
      </c>
      <c r="D43" s="6" t="n">
        <v>28</v>
      </c>
      <c r="E43" s="6" t="n">
        <v>-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Basic and Diluted 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Avangrid, Basic</t>
        </is>
      </c>
      <c r="B4" s="6" t="n">
        <v>169</v>
      </c>
      <c r="C4" s="6" t="n">
        <v>85</v>
      </c>
      <c r="D4" s="6" t="n">
        <v>520</v>
      </c>
      <c r="E4" s="6" t="n">
        <v>330</v>
      </c>
    </row>
    <row r="5">
      <c r="A5" s="4" t="inlineStr">
        <is>
          <t>Net income attributable to Avangrid, Diluted</t>
        </is>
      </c>
      <c r="B5" s="6" t="n">
        <v>169</v>
      </c>
      <c r="C5" s="6" t="n">
        <v>85</v>
      </c>
      <c r="D5" s="6" t="n">
        <v>520</v>
      </c>
      <c r="E5" s="6" t="n">
        <v>33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 basic (in shares)</t>
        </is>
      </c>
      <c r="B7" s="5" t="n">
        <v>387010149</v>
      </c>
      <c r="C7" s="5" t="n">
        <v>386749135</v>
      </c>
      <c r="D7" s="5" t="n">
        <v>386963191</v>
      </c>
      <c r="E7" s="5" t="n">
        <v>386747077</v>
      </c>
    </row>
    <row r="8">
      <c r="A8" s="4" t="inlineStr">
        <is>
          <t>Weighted average number of shares outstanding - diluted (in shares)</t>
        </is>
      </c>
      <c r="B8" s="5" t="n">
        <v>387440241</v>
      </c>
      <c r="C8" s="5" t="n">
        <v>387108271</v>
      </c>
      <c r="D8" s="5" t="n">
        <v>387336593</v>
      </c>
      <c r="E8" s="5" t="n">
        <v>387092223</v>
      </c>
    </row>
    <row r="9">
      <c r="A9" s="3" t="inlineStr">
        <is>
          <t>Earnings per share attributable to Avangrid</t>
        </is>
      </c>
      <c r="B9" s="4" t="inlineStr">
        <is>
          <t xml:space="preserve"> </t>
        </is>
      </c>
      <c r="C9" s="4" t="inlineStr">
        <is>
          <t xml:space="preserve"> </t>
        </is>
      </c>
      <c r="D9" s="4" t="inlineStr">
        <is>
          <t xml:space="preserve"> </t>
        </is>
      </c>
      <c r="E9" s="4" t="inlineStr">
        <is>
          <t xml:space="preserve"> </t>
        </is>
      </c>
    </row>
    <row r="10">
      <c r="A10" s="4" t="inlineStr">
        <is>
          <t>Earnings Per Common Share, Basic (in dollars per share)</t>
        </is>
      </c>
      <c r="B10" s="7" t="n">
        <v>0.44</v>
      </c>
      <c r="C10" s="7" t="n">
        <v>0.22</v>
      </c>
      <c r="D10" s="7" t="n">
        <v>1.34</v>
      </c>
      <c r="E10" s="7" t="n">
        <v>0.85</v>
      </c>
    </row>
    <row r="11">
      <c r="A11" s="4" t="inlineStr">
        <is>
          <t>Earnings Per Common Share, Diluted (in dollars per share)</t>
        </is>
      </c>
      <c r="B11" s="7" t="n">
        <v>0.44</v>
      </c>
      <c r="C11" s="7" t="n">
        <v>0.22</v>
      </c>
      <c r="D11" s="7" t="n">
        <v>1.34</v>
      </c>
      <c r="E11" s="7" t="n">
        <v>0.8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reportable segments</t>
        </is>
      </c>
      <c r="B4" s="5" t="n">
        <v>2</v>
      </c>
    </row>
    <row r="5">
      <c r="A5" s="4" t="inlineStr">
        <is>
          <t>Networks</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Number of operating segments</t>
        </is>
      </c>
      <c r="B8" s="5" t="n">
        <v>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 Information -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23</v>
      </c>
      <c r="C4" s="6" t="n">
        <v>1587</v>
      </c>
      <c r="D4" s="6" t="n">
        <v>4340</v>
      </c>
      <c r="E4" s="6" t="n">
        <v>4053</v>
      </c>
      <c r="F4" s="4" t="inlineStr">
        <is>
          <t xml:space="preserve"> </t>
        </is>
      </c>
    </row>
    <row r="5">
      <c r="A5" s="4" t="inlineStr">
        <is>
          <t>Depreciation and amortization</t>
        </is>
      </c>
      <c r="B5" s="5" t="n">
        <v>310</v>
      </c>
      <c r="C5" s="5" t="n">
        <v>285</v>
      </c>
      <c r="D5" s="5" t="n">
        <v>608</v>
      </c>
      <c r="E5" s="5" t="n">
        <v>565</v>
      </c>
      <c r="F5" s="4" t="inlineStr">
        <is>
          <t xml:space="preserve"> </t>
        </is>
      </c>
    </row>
    <row r="6">
      <c r="A6" s="4" t="inlineStr">
        <is>
          <t>Operating income (loss)</t>
        </is>
      </c>
      <c r="B6" s="5" t="n">
        <v>201</v>
      </c>
      <c r="C6" s="5" t="n">
        <v>126</v>
      </c>
      <c r="D6" s="5" t="n">
        <v>608</v>
      </c>
      <c r="E6" s="5" t="n">
        <v>391</v>
      </c>
      <c r="F6" s="4" t="inlineStr">
        <is>
          <t xml:space="preserve"> </t>
        </is>
      </c>
    </row>
    <row r="7">
      <c r="A7" s="4" t="inlineStr">
        <is>
          <t>Earnings (losses) from equity method investments</t>
        </is>
      </c>
      <c r="B7" s="5" t="n">
        <v>5</v>
      </c>
      <c r="C7" s="5" t="n">
        <v>4</v>
      </c>
      <c r="D7" s="5" t="n">
        <v>11</v>
      </c>
      <c r="E7" s="5" t="n">
        <v>6</v>
      </c>
      <c r="F7" s="4" t="inlineStr">
        <is>
          <t xml:space="preserve"> </t>
        </is>
      </c>
    </row>
    <row r="8">
      <c r="A8" s="4" t="inlineStr">
        <is>
          <t>Interest expense, net of capitalization</t>
        </is>
      </c>
      <c r="B8" s="5" t="n">
        <v>122</v>
      </c>
      <c r="C8" s="5" t="n">
        <v>99</v>
      </c>
      <c r="D8" s="5" t="n">
        <v>247</v>
      </c>
      <c r="E8" s="5" t="n">
        <v>194</v>
      </c>
      <c r="F8" s="4" t="inlineStr">
        <is>
          <t xml:space="preserve"> </t>
        </is>
      </c>
    </row>
    <row r="9">
      <c r="A9" s="4" t="inlineStr">
        <is>
          <t>Income tax expense (benefit)</t>
        </is>
      </c>
      <c r="B9" s="5" t="n">
        <v>13</v>
      </c>
      <c r="C9" s="5" t="n">
        <v>9</v>
      </c>
      <c r="D9" s="5" t="n">
        <v>33</v>
      </c>
      <c r="E9" s="5" t="n">
        <v>-9</v>
      </c>
      <c r="F9" s="4" t="inlineStr">
        <is>
          <t xml:space="preserve"> </t>
        </is>
      </c>
    </row>
    <row r="10">
      <c r="A10" s="4" t="inlineStr">
        <is>
          <t>Adjusted net income (loss)</t>
        </is>
      </c>
      <c r="B10" s="5" t="n">
        <v>189</v>
      </c>
      <c r="C10" s="5" t="n">
        <v>80</v>
      </c>
      <c r="D10" s="5" t="n">
        <v>530</v>
      </c>
      <c r="E10" s="5" t="n">
        <v>328</v>
      </c>
      <c r="F10" s="4" t="inlineStr">
        <is>
          <t xml:space="preserve"> </t>
        </is>
      </c>
    </row>
    <row r="11">
      <c r="A11" s="4" t="inlineStr">
        <is>
          <t>Capital expenditures</t>
        </is>
      </c>
      <c r="B11" s="4" t="inlineStr">
        <is>
          <t xml:space="preserve"> </t>
        </is>
      </c>
      <c r="C11" s="4" t="inlineStr">
        <is>
          <t xml:space="preserve"> </t>
        </is>
      </c>
      <c r="D11" s="5" t="n">
        <v>1935</v>
      </c>
      <c r="E11" s="5" t="n">
        <v>1635</v>
      </c>
      <c r="F11" s="4" t="inlineStr">
        <is>
          <t xml:space="preserve"> </t>
        </is>
      </c>
    </row>
    <row r="12">
      <c r="A12" s="4" t="inlineStr">
        <is>
          <t>Property, plant and equipment</t>
        </is>
      </c>
      <c r="B12" s="5" t="n">
        <v>34063</v>
      </c>
      <c r="C12" s="4" t="inlineStr">
        <is>
          <t xml:space="preserve"> </t>
        </is>
      </c>
      <c r="D12" s="5" t="n">
        <v>34063</v>
      </c>
      <c r="E12" s="4" t="inlineStr">
        <is>
          <t xml:space="preserve"> </t>
        </is>
      </c>
      <c r="F12" s="6" t="n">
        <v>32857</v>
      </c>
    </row>
    <row r="13">
      <c r="A13" s="4" t="inlineStr">
        <is>
          <t>Equity method investments</t>
        </is>
      </c>
      <c r="B13" s="5" t="n">
        <v>914</v>
      </c>
      <c r="C13" s="4" t="inlineStr">
        <is>
          <t xml:space="preserve"> </t>
        </is>
      </c>
      <c r="D13" s="5" t="n">
        <v>914</v>
      </c>
      <c r="E13" s="4" t="inlineStr">
        <is>
          <t xml:space="preserve"> </t>
        </is>
      </c>
      <c r="F13" s="5" t="n">
        <v>718</v>
      </c>
    </row>
    <row r="14">
      <c r="A14" s="4" t="inlineStr">
        <is>
          <t>Total assets</t>
        </is>
      </c>
      <c r="B14" s="5" t="n">
        <v>45689</v>
      </c>
      <c r="C14" s="4" t="inlineStr">
        <is>
          <t xml:space="preserve"> </t>
        </is>
      </c>
      <c r="D14" s="5" t="n">
        <v>45689</v>
      </c>
      <c r="E14" s="4" t="inlineStr">
        <is>
          <t xml:space="preserve"> </t>
        </is>
      </c>
      <c r="F14" s="5" t="n">
        <v>43989</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v>
      </c>
      <c r="C17" s="5" t="n">
        <v>0</v>
      </c>
      <c r="D17" s="5" t="n">
        <v>-1</v>
      </c>
      <c r="E17" s="5" t="n">
        <v>0</v>
      </c>
      <c r="F17" s="4" t="inlineStr">
        <is>
          <t xml:space="preserve"> </t>
        </is>
      </c>
    </row>
    <row r="18">
      <c r="A18" s="4" t="inlineStr">
        <is>
          <t>Depreciation and amortization</t>
        </is>
      </c>
      <c r="B18" s="5" t="n">
        <v>2</v>
      </c>
      <c r="C18" s="5" t="n">
        <v>0</v>
      </c>
      <c r="D18" s="5" t="n">
        <v>4</v>
      </c>
      <c r="E18" s="5" t="n">
        <v>1</v>
      </c>
      <c r="F18" s="4" t="inlineStr">
        <is>
          <t xml:space="preserve"> </t>
        </is>
      </c>
    </row>
    <row r="19">
      <c r="A19" s="4" t="inlineStr">
        <is>
          <t>Operating income (loss)</t>
        </is>
      </c>
      <c r="B19" s="5" t="n">
        <v>-3</v>
      </c>
      <c r="C19" s="5" t="n">
        <v>-3</v>
      </c>
      <c r="D19" s="5" t="n">
        <v>-9</v>
      </c>
      <c r="E19" s="5" t="n">
        <v>-5</v>
      </c>
      <c r="F19" s="4" t="inlineStr">
        <is>
          <t xml:space="preserve"> </t>
        </is>
      </c>
    </row>
    <row r="20">
      <c r="A20" s="4" t="inlineStr">
        <is>
          <t>Earnings (losses) from equity method investments</t>
        </is>
      </c>
      <c r="B20" s="5" t="n">
        <v>0</v>
      </c>
      <c r="C20" s="5" t="n">
        <v>0</v>
      </c>
      <c r="D20" s="5" t="n">
        <v>0</v>
      </c>
      <c r="E20" s="5" t="n">
        <v>0</v>
      </c>
      <c r="F20" s="4" t="inlineStr">
        <is>
          <t xml:space="preserve"> </t>
        </is>
      </c>
    </row>
    <row r="21">
      <c r="A21" s="4" t="inlineStr">
        <is>
          <t>Interest expense, net of capitalization</t>
        </is>
      </c>
      <c r="B21" s="5" t="n">
        <v>46</v>
      </c>
      <c r="C21" s="5" t="n">
        <v>26</v>
      </c>
      <c r="D21" s="5" t="n">
        <v>78</v>
      </c>
      <c r="E21" s="5" t="n">
        <v>45</v>
      </c>
      <c r="F21" s="4" t="inlineStr">
        <is>
          <t xml:space="preserve"> </t>
        </is>
      </c>
    </row>
    <row r="22">
      <c r="A22" s="4" t="inlineStr">
        <is>
          <t>Income tax expense (benefit)</t>
        </is>
      </c>
      <c r="B22" s="5" t="n">
        <v>-3</v>
      </c>
      <c r="C22" s="5" t="n">
        <v>21</v>
      </c>
      <c r="D22" s="5" t="n">
        <v>-34</v>
      </c>
      <c r="E22" s="5" t="n">
        <v>-7</v>
      </c>
      <c r="F22" s="4" t="inlineStr">
        <is>
          <t xml:space="preserve"> </t>
        </is>
      </c>
    </row>
    <row r="23">
      <c r="A23" s="4" t="inlineStr">
        <is>
          <t>Adjusted net income (loss)</t>
        </is>
      </c>
      <c r="B23" s="5" t="n">
        <v>-50</v>
      </c>
      <c r="C23" s="5" t="n">
        <v>-59</v>
      </c>
      <c r="D23" s="5" t="n">
        <v>-61</v>
      </c>
      <c r="E23" s="5" t="n">
        <v>-58</v>
      </c>
      <c r="F23" s="4" t="inlineStr">
        <is>
          <t xml:space="preserve"> </t>
        </is>
      </c>
    </row>
    <row r="24">
      <c r="A24" s="4" t="inlineStr">
        <is>
          <t>Capital expenditures</t>
        </is>
      </c>
      <c r="B24" s="4" t="inlineStr">
        <is>
          <t xml:space="preserve"> </t>
        </is>
      </c>
      <c r="C24" s="4" t="inlineStr">
        <is>
          <t xml:space="preserve"> </t>
        </is>
      </c>
      <c r="D24" s="5" t="n">
        <v>6</v>
      </c>
      <c r="E24" s="5" t="n">
        <v>20</v>
      </c>
      <c r="F24" s="4" t="inlineStr">
        <is>
          <t xml:space="preserve"> </t>
        </is>
      </c>
    </row>
    <row r="25">
      <c r="A25" s="4" t="inlineStr">
        <is>
          <t>Property, plant and equipment</t>
        </is>
      </c>
      <c r="B25" s="5" t="n">
        <v>11</v>
      </c>
      <c r="C25" s="4" t="inlineStr">
        <is>
          <t xml:space="preserve"> </t>
        </is>
      </c>
      <c r="D25" s="5" t="n">
        <v>11</v>
      </c>
      <c r="E25" s="4" t="inlineStr">
        <is>
          <t xml:space="preserve"> </t>
        </is>
      </c>
      <c r="F25" s="5" t="n">
        <v>12</v>
      </c>
    </row>
    <row r="26">
      <c r="A26" s="4" t="inlineStr">
        <is>
          <t>Equity method investments</t>
        </is>
      </c>
      <c r="B26" s="5" t="n">
        <v>0</v>
      </c>
      <c r="C26" s="4" t="inlineStr">
        <is>
          <t xml:space="preserve"> </t>
        </is>
      </c>
      <c r="D26" s="5" t="n">
        <v>0</v>
      </c>
      <c r="E26" s="4" t="inlineStr">
        <is>
          <t xml:space="preserve"> </t>
        </is>
      </c>
      <c r="F26" s="5" t="n">
        <v>0</v>
      </c>
    </row>
    <row r="27">
      <c r="A27" s="4" t="inlineStr">
        <is>
          <t>Total assets</t>
        </is>
      </c>
      <c r="B27" s="5" t="n">
        <v>-486</v>
      </c>
      <c r="C27" s="4" t="inlineStr">
        <is>
          <t xml:space="preserve"> </t>
        </is>
      </c>
      <c r="D27" s="5" t="n">
        <v>-486</v>
      </c>
      <c r="E27" s="4" t="inlineStr">
        <is>
          <t xml:space="preserve"> </t>
        </is>
      </c>
      <c r="F27" s="5" t="n">
        <v>-962</v>
      </c>
    </row>
    <row r="28">
      <c r="A28" s="4" t="inlineStr">
        <is>
          <t>Revenue - inter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0</v>
      </c>
      <c r="C30" s="5" t="n">
        <v>-1</v>
      </c>
      <c r="D30" s="5" t="n">
        <v>-1</v>
      </c>
      <c r="E30" s="5" t="n">
        <v>-1</v>
      </c>
      <c r="F30" s="4" t="inlineStr">
        <is>
          <t xml:space="preserve"> </t>
        </is>
      </c>
    </row>
    <row r="31">
      <c r="A31" s="4" t="inlineStr">
        <is>
          <t>Netwo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590</v>
      </c>
      <c r="C33" s="5" t="n">
        <v>1272</v>
      </c>
      <c r="D33" s="5" t="n">
        <v>3607</v>
      </c>
      <c r="E33" s="5" t="n">
        <v>3348</v>
      </c>
      <c r="F33" s="4" t="inlineStr">
        <is>
          <t xml:space="preserve"> </t>
        </is>
      </c>
    </row>
    <row r="34">
      <c r="A34" s="4" t="inlineStr">
        <is>
          <t>Networks | Revenue - inter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0</v>
      </c>
      <c r="C36" s="5" t="n">
        <v>1</v>
      </c>
      <c r="D36" s="5" t="n">
        <v>1</v>
      </c>
      <c r="E36" s="5" t="n">
        <v>1</v>
      </c>
      <c r="F36" s="4" t="inlineStr">
        <is>
          <t xml:space="preserve"> </t>
        </is>
      </c>
    </row>
    <row r="37">
      <c r="A37" s="4" t="inlineStr">
        <is>
          <t>Networks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590</v>
      </c>
      <c r="C39" s="5" t="n">
        <v>1273</v>
      </c>
      <c r="D39" s="5" t="n">
        <v>3608</v>
      </c>
      <c r="E39" s="5" t="n">
        <v>3349</v>
      </c>
      <c r="F39" s="4" t="inlineStr">
        <is>
          <t xml:space="preserve"> </t>
        </is>
      </c>
    </row>
    <row r="40">
      <c r="A40" s="4" t="inlineStr">
        <is>
          <t>Depreciation and amortization</t>
        </is>
      </c>
      <c r="B40" s="5" t="n">
        <v>187</v>
      </c>
      <c r="C40" s="5" t="n">
        <v>175</v>
      </c>
      <c r="D40" s="5" t="n">
        <v>365</v>
      </c>
      <c r="E40" s="5" t="n">
        <v>349</v>
      </c>
      <c r="F40" s="4" t="inlineStr">
        <is>
          <t xml:space="preserve"> </t>
        </is>
      </c>
    </row>
    <row r="41">
      <c r="A41" s="4" t="inlineStr">
        <is>
          <t>Operating income (loss)</t>
        </is>
      </c>
      <c r="B41" s="5" t="n">
        <v>200</v>
      </c>
      <c r="C41" s="5" t="n">
        <v>120</v>
      </c>
      <c r="D41" s="5" t="n">
        <v>553</v>
      </c>
      <c r="E41" s="5" t="n">
        <v>397</v>
      </c>
      <c r="F41" s="4" t="inlineStr">
        <is>
          <t xml:space="preserve"> </t>
        </is>
      </c>
    </row>
    <row r="42">
      <c r="A42" s="4" t="inlineStr">
        <is>
          <t>Earnings (losses) from equity method investments</t>
        </is>
      </c>
      <c r="B42" s="5" t="n">
        <v>4</v>
      </c>
      <c r="C42" s="5" t="n">
        <v>4</v>
      </c>
      <c r="D42" s="5" t="n">
        <v>8</v>
      </c>
      <c r="E42" s="5" t="n">
        <v>8</v>
      </c>
      <c r="F42" s="4" t="inlineStr">
        <is>
          <t xml:space="preserve"> </t>
        </is>
      </c>
    </row>
    <row r="43">
      <c r="A43" s="4" t="inlineStr">
        <is>
          <t>Interest expense, net of capitalization</t>
        </is>
      </c>
      <c r="B43" s="5" t="n">
        <v>77</v>
      </c>
      <c r="C43" s="5" t="n">
        <v>69</v>
      </c>
      <c r="D43" s="5" t="n">
        <v>166</v>
      </c>
      <c r="E43" s="5" t="n">
        <v>139</v>
      </c>
      <c r="F43" s="4" t="inlineStr">
        <is>
          <t xml:space="preserve"> </t>
        </is>
      </c>
    </row>
    <row r="44">
      <c r="A44" s="4" t="inlineStr">
        <is>
          <t>Income tax expense (benefit)</t>
        </is>
      </c>
      <c r="B44" s="5" t="n">
        <v>33</v>
      </c>
      <c r="C44" s="5" t="n">
        <v>14</v>
      </c>
      <c r="D44" s="5" t="n">
        <v>90</v>
      </c>
      <c r="E44" s="5" t="n">
        <v>58</v>
      </c>
      <c r="F44" s="4" t="inlineStr">
        <is>
          <t xml:space="preserve"> </t>
        </is>
      </c>
    </row>
    <row r="45">
      <c r="A45" s="4" t="inlineStr">
        <is>
          <t>Adjusted net income (loss)</t>
        </is>
      </c>
      <c r="B45" s="5" t="n">
        <v>152</v>
      </c>
      <c r="C45" s="5" t="n">
        <v>76</v>
      </c>
      <c r="D45" s="5" t="n">
        <v>420</v>
      </c>
      <c r="E45" s="5" t="n">
        <v>271</v>
      </c>
      <c r="F45" s="4" t="inlineStr">
        <is>
          <t xml:space="preserve"> </t>
        </is>
      </c>
    </row>
    <row r="46">
      <c r="A46" s="4" t="inlineStr">
        <is>
          <t>Capital expenditures</t>
        </is>
      </c>
      <c r="B46" s="4" t="inlineStr">
        <is>
          <t xml:space="preserve"> </t>
        </is>
      </c>
      <c r="C46" s="4" t="inlineStr">
        <is>
          <t xml:space="preserve"> </t>
        </is>
      </c>
      <c r="D46" s="5" t="n">
        <v>1379</v>
      </c>
      <c r="E46" s="5" t="n">
        <v>1118</v>
      </c>
      <c r="F46" s="4" t="inlineStr">
        <is>
          <t xml:space="preserve"> </t>
        </is>
      </c>
    </row>
    <row r="47">
      <c r="A47" s="4" t="inlineStr">
        <is>
          <t>Property, plant and equipment</t>
        </is>
      </c>
      <c r="B47" s="5" t="n">
        <v>22598</v>
      </c>
      <c r="C47" s="4" t="inlineStr">
        <is>
          <t xml:space="preserve"> </t>
        </is>
      </c>
      <c r="D47" s="5" t="n">
        <v>22598</v>
      </c>
      <c r="E47" s="4" t="inlineStr">
        <is>
          <t xml:space="preserve"> </t>
        </is>
      </c>
      <c r="F47" s="5" t="n">
        <v>21692</v>
      </c>
    </row>
    <row r="48">
      <c r="A48" s="4" t="inlineStr">
        <is>
          <t>Equity method investments</t>
        </is>
      </c>
      <c r="B48" s="5" t="n">
        <v>197</v>
      </c>
      <c r="C48" s="4" t="inlineStr">
        <is>
          <t xml:space="preserve"> </t>
        </is>
      </c>
      <c r="D48" s="5" t="n">
        <v>197</v>
      </c>
      <c r="E48" s="4" t="inlineStr">
        <is>
          <t xml:space="preserve"> </t>
        </is>
      </c>
      <c r="F48" s="5" t="n">
        <v>186</v>
      </c>
    </row>
    <row r="49">
      <c r="A49" s="4" t="inlineStr">
        <is>
          <t>Total assets</t>
        </is>
      </c>
      <c r="B49" s="5" t="n">
        <v>31734</v>
      </c>
      <c r="C49" s="4" t="inlineStr">
        <is>
          <t xml:space="preserve"> </t>
        </is>
      </c>
      <c r="D49" s="5" t="n">
        <v>31734</v>
      </c>
      <c r="E49" s="4" t="inlineStr">
        <is>
          <t xml:space="preserve"> </t>
        </is>
      </c>
      <c r="F49" s="5" t="n">
        <v>30413</v>
      </c>
    </row>
    <row r="50">
      <c r="A50" s="4" t="inlineStr">
        <is>
          <t>Renewab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334</v>
      </c>
      <c r="C52" s="5" t="n">
        <v>315</v>
      </c>
      <c r="D52" s="5" t="n">
        <v>734</v>
      </c>
      <c r="E52" s="5" t="n">
        <v>705</v>
      </c>
      <c r="F52" s="4" t="inlineStr">
        <is>
          <t xml:space="preserve"> </t>
        </is>
      </c>
    </row>
    <row r="53">
      <c r="A53" s="4" t="inlineStr">
        <is>
          <t>Renewables | Revenue - inter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5" t="n">
        <v>0</v>
      </c>
      <c r="C55" s="5" t="n">
        <v>0</v>
      </c>
      <c r="D55" s="5" t="n">
        <v>0</v>
      </c>
      <c r="E55" s="5" t="n">
        <v>0</v>
      </c>
      <c r="F55" s="4" t="inlineStr">
        <is>
          <t xml:space="preserve"> </t>
        </is>
      </c>
    </row>
    <row r="56">
      <c r="A56" s="4" t="inlineStr">
        <is>
          <t>Renewables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5" t="n">
        <v>334</v>
      </c>
      <c r="C58" s="5" t="n">
        <v>315</v>
      </c>
      <c r="D58" s="5" t="n">
        <v>734</v>
      </c>
      <c r="E58" s="5" t="n">
        <v>705</v>
      </c>
      <c r="F58" s="4" t="inlineStr">
        <is>
          <t xml:space="preserve"> </t>
        </is>
      </c>
    </row>
    <row r="59">
      <c r="A59" s="4" t="inlineStr">
        <is>
          <t>Depreciation and amortization</t>
        </is>
      </c>
      <c r="B59" s="5" t="n">
        <v>121</v>
      </c>
      <c r="C59" s="5" t="n">
        <v>110</v>
      </c>
      <c r="D59" s="5" t="n">
        <v>239</v>
      </c>
      <c r="E59" s="5" t="n">
        <v>215</v>
      </c>
      <c r="F59" s="4" t="inlineStr">
        <is>
          <t xml:space="preserve"> </t>
        </is>
      </c>
    </row>
    <row r="60">
      <c r="A60" s="4" t="inlineStr">
        <is>
          <t>Operating income (loss)</t>
        </is>
      </c>
      <c r="B60" s="5" t="n">
        <v>4</v>
      </c>
      <c r="C60" s="5" t="n">
        <v>9</v>
      </c>
      <c r="D60" s="5" t="n">
        <v>64</v>
      </c>
      <c r="E60" s="5" t="n">
        <v>-1</v>
      </c>
      <c r="F60" s="4" t="inlineStr">
        <is>
          <t xml:space="preserve"> </t>
        </is>
      </c>
    </row>
    <row r="61">
      <c r="A61" s="4" t="inlineStr">
        <is>
          <t>Earnings (losses) from equity method investments</t>
        </is>
      </c>
      <c r="B61" s="5" t="n">
        <v>1</v>
      </c>
      <c r="C61" s="5" t="n">
        <v>0</v>
      </c>
      <c r="D61" s="5" t="n">
        <v>3</v>
      </c>
      <c r="E61" s="5" t="n">
        <v>-2</v>
      </c>
      <c r="F61" s="4" t="inlineStr">
        <is>
          <t xml:space="preserve"> </t>
        </is>
      </c>
    </row>
    <row r="62">
      <c r="A62" s="4" t="inlineStr">
        <is>
          <t>Interest expense, net of capitalization</t>
        </is>
      </c>
      <c r="B62" s="5" t="n">
        <v>-1</v>
      </c>
      <c r="C62" s="5" t="n">
        <v>4</v>
      </c>
      <c r="D62" s="5" t="n">
        <v>3</v>
      </c>
      <c r="E62" s="5" t="n">
        <v>10</v>
      </c>
      <c r="F62" s="4" t="inlineStr">
        <is>
          <t xml:space="preserve"> </t>
        </is>
      </c>
    </row>
    <row r="63">
      <c r="A63" s="4" t="inlineStr">
        <is>
          <t>Income tax expense (benefit)</t>
        </is>
      </c>
      <c r="B63" s="5" t="n">
        <v>-17</v>
      </c>
      <c r="C63" s="5" t="n">
        <v>-26</v>
      </c>
      <c r="D63" s="5" t="n">
        <v>-23</v>
      </c>
      <c r="E63" s="5" t="n">
        <v>-60</v>
      </c>
      <c r="F63" s="4" t="inlineStr">
        <is>
          <t xml:space="preserve"> </t>
        </is>
      </c>
    </row>
    <row r="64">
      <c r="A64" s="4" t="inlineStr">
        <is>
          <t>Adjusted net income (loss)</t>
        </is>
      </c>
      <c r="B64" s="5" t="n">
        <v>86</v>
      </c>
      <c r="C64" s="6" t="n">
        <v>63</v>
      </c>
      <c r="D64" s="5" t="n">
        <v>171</v>
      </c>
      <c r="E64" s="5" t="n">
        <v>115</v>
      </c>
      <c r="F64" s="4" t="inlineStr">
        <is>
          <t xml:space="preserve"> </t>
        </is>
      </c>
    </row>
    <row r="65">
      <c r="A65" s="4" t="inlineStr">
        <is>
          <t>Capital expenditures</t>
        </is>
      </c>
      <c r="B65" s="4" t="inlineStr">
        <is>
          <t xml:space="preserve"> </t>
        </is>
      </c>
      <c r="C65" s="4" t="inlineStr">
        <is>
          <t xml:space="preserve"> </t>
        </is>
      </c>
      <c r="D65" s="5" t="n">
        <v>550</v>
      </c>
      <c r="E65" s="6" t="n">
        <v>497</v>
      </c>
      <c r="F65" s="4" t="inlineStr">
        <is>
          <t xml:space="preserve"> </t>
        </is>
      </c>
    </row>
    <row r="66">
      <c r="A66" s="4" t="inlineStr">
        <is>
          <t>Property, plant and equipment</t>
        </is>
      </c>
      <c r="B66" s="5" t="n">
        <v>11454</v>
      </c>
      <c r="C66" s="4" t="inlineStr">
        <is>
          <t xml:space="preserve"> </t>
        </is>
      </c>
      <c r="D66" s="5" t="n">
        <v>11454</v>
      </c>
      <c r="E66" s="4" t="inlineStr">
        <is>
          <t xml:space="preserve"> </t>
        </is>
      </c>
      <c r="F66" s="5" t="n">
        <v>11153</v>
      </c>
    </row>
    <row r="67">
      <c r="A67" s="4" t="inlineStr">
        <is>
          <t>Equity method investments</t>
        </is>
      </c>
      <c r="B67" s="5" t="n">
        <v>717</v>
      </c>
      <c r="C67" s="4" t="inlineStr">
        <is>
          <t xml:space="preserve"> </t>
        </is>
      </c>
      <c r="D67" s="5" t="n">
        <v>717</v>
      </c>
      <c r="E67" s="4" t="inlineStr">
        <is>
          <t xml:space="preserve"> </t>
        </is>
      </c>
      <c r="F67" s="5" t="n">
        <v>532</v>
      </c>
    </row>
    <row r="68">
      <c r="A68" s="4" t="inlineStr">
        <is>
          <t>Total assets</t>
        </is>
      </c>
      <c r="B68" s="6" t="n">
        <v>14441</v>
      </c>
      <c r="C68" s="4" t="inlineStr">
        <is>
          <t xml:space="preserve"> </t>
        </is>
      </c>
      <c r="D68" s="6" t="n">
        <v>14441</v>
      </c>
      <c r="E68" s="4" t="inlineStr">
        <is>
          <t xml:space="preserve"> </t>
        </is>
      </c>
      <c r="F68" s="6" t="n">
        <v>145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Net Income Attributable to Avangrid, Inc.</t>
        </is>
      </c>
      <c r="B4" s="6" t="n">
        <v>189</v>
      </c>
      <c r="C4" s="6" t="n">
        <v>80</v>
      </c>
      <c r="D4" s="6" t="n">
        <v>530</v>
      </c>
      <c r="E4" s="6" t="n">
        <v>328</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Mark-to-market earnings - Renewables</t>
        </is>
      </c>
      <c r="B6" s="5" t="n">
        <v>-18</v>
      </c>
      <c r="C6" s="5" t="n">
        <v>8</v>
      </c>
      <c r="D6" s="5" t="n">
        <v>0</v>
      </c>
      <c r="E6" s="5" t="n">
        <v>4</v>
      </c>
    </row>
    <row r="7">
      <c r="A7" s="4" t="inlineStr">
        <is>
          <t>Accelerated depreciation from repowering</t>
        </is>
      </c>
      <c r="B7" s="5" t="n">
        <v>-3</v>
      </c>
      <c r="C7" s="5" t="n">
        <v>0</v>
      </c>
      <c r="D7" s="5" t="n">
        <v>-6</v>
      </c>
      <c r="E7" s="5" t="n">
        <v>0</v>
      </c>
    </row>
    <row r="8">
      <c r="A8" s="4" t="inlineStr">
        <is>
          <t>Merger and other transaction costs</t>
        </is>
      </c>
      <c r="B8" s="5" t="n">
        <v>-6</v>
      </c>
      <c r="C8" s="5" t="n">
        <v>-2</v>
      </c>
      <c r="D8" s="5" t="n">
        <v>-6</v>
      </c>
      <c r="E8" s="5" t="n">
        <v>-2</v>
      </c>
    </row>
    <row r="9">
      <c r="A9" s="4" t="inlineStr">
        <is>
          <t>Income tax impact of adjustments</t>
        </is>
      </c>
      <c r="B9" s="5" t="n">
        <v>7</v>
      </c>
      <c r="C9" s="5" t="n">
        <v>-2</v>
      </c>
      <c r="D9" s="5" t="n">
        <v>3</v>
      </c>
      <c r="E9" s="5" t="n">
        <v>-1</v>
      </c>
    </row>
    <row r="10">
      <c r="A10" s="4" t="inlineStr">
        <is>
          <t>Net Income Attributable to Avangrid, Inc.</t>
        </is>
      </c>
      <c r="B10" s="6" t="n">
        <v>169</v>
      </c>
      <c r="C10" s="6" t="n">
        <v>85</v>
      </c>
      <c r="D10" s="6" t="n">
        <v>520</v>
      </c>
      <c r="E10" s="6" t="n">
        <v>3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berdrola, S.A. | Sales To</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t>
        </is>
      </c>
      <c r="B5" s="6" t="n">
        <v>0</v>
      </c>
      <c r="C5" s="6" t="n">
        <v>0</v>
      </c>
      <c r="D5" s="6" t="n">
        <v>0</v>
      </c>
      <c r="E5" s="6" t="n">
        <v>0</v>
      </c>
    </row>
    <row r="6">
      <c r="A6" s="4" t="inlineStr">
        <is>
          <t>Iberdrola, S.A. | Purchases Fro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5" t="n">
        <v>-16</v>
      </c>
      <c r="C8" s="5" t="n">
        <v>-15</v>
      </c>
      <c r="D8" s="5" t="n">
        <v>-28</v>
      </c>
      <c r="E8" s="5" t="n">
        <v>-26</v>
      </c>
    </row>
    <row r="9">
      <c r="A9" s="4" t="inlineStr">
        <is>
          <t>Iberdrola Renovables Energía, S.L. | Sales T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t>
        </is>
      </c>
      <c r="B11" s="5" t="n">
        <v>0</v>
      </c>
      <c r="C11" s="5" t="n">
        <v>0</v>
      </c>
      <c r="D11" s="5" t="n">
        <v>0</v>
      </c>
      <c r="E11" s="5" t="n">
        <v>0</v>
      </c>
    </row>
    <row r="12">
      <c r="A12" s="4" t="inlineStr">
        <is>
          <t>Iberdrola Renovables Energía, S.L. | Purchases Fro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t>
        </is>
      </c>
      <c r="B14" s="5" t="n">
        <v>0</v>
      </c>
      <c r="C14" s="5" t="n">
        <v>-1</v>
      </c>
      <c r="D14" s="5" t="n">
        <v>-1</v>
      </c>
      <c r="E14" s="5" t="n">
        <v>-3</v>
      </c>
    </row>
    <row r="15">
      <c r="A15" s="4" t="inlineStr">
        <is>
          <t>Iberdrola Financiación, S.A. | Sales To</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t>
        </is>
      </c>
      <c r="B17" s="5" t="n">
        <v>0</v>
      </c>
      <c r="C17" s="5" t="n">
        <v>0</v>
      </c>
      <c r="D17" s="5" t="n">
        <v>0</v>
      </c>
      <c r="E17" s="5" t="n">
        <v>0</v>
      </c>
    </row>
    <row r="18">
      <c r="A18" s="4" t="inlineStr">
        <is>
          <t>Iberdrola Financiación, S.A. | Purchases From</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t>
        </is>
      </c>
      <c r="B20" s="5" t="n">
        <v>-26</v>
      </c>
      <c r="C20" s="5" t="n">
        <v>-4</v>
      </c>
      <c r="D20" s="5" t="n">
        <v>-42</v>
      </c>
      <c r="E20" s="5" t="n">
        <v>-8</v>
      </c>
    </row>
    <row r="21">
      <c r="A21" s="4" t="inlineStr">
        <is>
          <t>Vineyard Wind | Sales To</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t>
        </is>
      </c>
      <c r="B23" s="5" t="n">
        <v>3</v>
      </c>
      <c r="C23" s="5" t="n">
        <v>2</v>
      </c>
      <c r="D23" s="5" t="n">
        <v>6</v>
      </c>
      <c r="E23" s="5" t="n">
        <v>4</v>
      </c>
    </row>
    <row r="24">
      <c r="A24" s="4" t="inlineStr">
        <is>
          <t>Vineyard Wind | Purchases From</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t>
        </is>
      </c>
      <c r="B26" s="5" t="n">
        <v>0</v>
      </c>
      <c r="C26" s="5" t="n">
        <v>0</v>
      </c>
      <c r="D26" s="5" t="n">
        <v>0</v>
      </c>
      <c r="E26" s="5" t="n">
        <v>0</v>
      </c>
    </row>
    <row r="27">
      <c r="A27" s="4" t="inlineStr">
        <is>
          <t>Other | Sales To</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amount</t>
        </is>
      </c>
      <c r="B29" s="5" t="n">
        <v>0</v>
      </c>
      <c r="C29" s="5" t="n">
        <v>0</v>
      </c>
      <c r="D29" s="5" t="n">
        <v>0</v>
      </c>
      <c r="E29" s="5" t="n">
        <v>0</v>
      </c>
    </row>
    <row r="30">
      <c r="A30" s="4" t="inlineStr">
        <is>
          <t>Other | Purchases From</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amount</t>
        </is>
      </c>
      <c r="B32" s="6" t="n">
        <v>0</v>
      </c>
      <c r="C32" s="6" t="n">
        <v>0</v>
      </c>
      <c r="D32" s="6" t="n">
        <v>-1</v>
      </c>
      <c r="E3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Related Party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Owed By</t>
        </is>
      </c>
      <c r="B3" s="6" t="n">
        <v>5</v>
      </c>
      <c r="C3" s="6" t="n">
        <v>11</v>
      </c>
    </row>
    <row r="4">
      <c r="A4" s="4" t="inlineStr">
        <is>
          <t>Owed To</t>
        </is>
      </c>
      <c r="B4" s="5" t="n">
        <v>-35</v>
      </c>
      <c r="C4" s="5" t="n">
        <v>0</v>
      </c>
    </row>
    <row r="5">
      <c r="A5" s="4" t="inlineStr">
        <is>
          <t>Iberdrol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ed By</t>
        </is>
      </c>
      <c r="B7" s="5" t="n">
        <v>1</v>
      </c>
      <c r="C7" s="5" t="n">
        <v>1</v>
      </c>
    </row>
    <row r="8">
      <c r="A8" s="4" t="inlineStr">
        <is>
          <t>Owed To</t>
        </is>
      </c>
      <c r="B8" s="5" t="n">
        <v>-24</v>
      </c>
      <c r="C8" s="5" t="n">
        <v>0</v>
      </c>
    </row>
    <row r="9">
      <c r="A9" s="4" t="inlineStr">
        <is>
          <t>Iberdrola Renovables Energía, S.L.</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ed By</t>
        </is>
      </c>
      <c r="B11" s="5" t="n">
        <v>0</v>
      </c>
      <c r="C11" s="5" t="n">
        <v>4</v>
      </c>
    </row>
    <row r="12">
      <c r="A12" s="4" t="inlineStr">
        <is>
          <t>Owed To</t>
        </is>
      </c>
      <c r="B12" s="5" t="n">
        <v>-5</v>
      </c>
      <c r="C12" s="5" t="n">
        <v>0</v>
      </c>
    </row>
    <row r="13">
      <c r="A13" s="4" t="inlineStr">
        <is>
          <t>Iberdrola Financiación, S.A.</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ed By</t>
        </is>
      </c>
      <c r="B15" s="5" t="n">
        <v>0</v>
      </c>
      <c r="C15" s="5" t="n">
        <v>0</v>
      </c>
    </row>
    <row r="16">
      <c r="A16" s="4" t="inlineStr">
        <is>
          <t>Owed To</t>
        </is>
      </c>
      <c r="B16" s="5" t="n">
        <v>-2005</v>
      </c>
      <c r="C16" s="5" t="n">
        <v>-799</v>
      </c>
    </row>
    <row r="17">
      <c r="A17" s="4" t="inlineStr">
        <is>
          <t>Vineyard Wind</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ed By</t>
        </is>
      </c>
      <c r="B19" s="5" t="n">
        <v>4</v>
      </c>
      <c r="C19" s="5" t="n">
        <v>6</v>
      </c>
    </row>
    <row r="20">
      <c r="A20" s="4" t="inlineStr">
        <is>
          <t>Owed To</t>
        </is>
      </c>
      <c r="B20" s="5" t="n">
        <v>-8</v>
      </c>
      <c r="C20" s="5" t="n">
        <v>-8</v>
      </c>
    </row>
    <row r="21">
      <c r="A21" s="4" t="inlineStr">
        <is>
          <t>Iberdrola Solution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ed By</t>
        </is>
      </c>
      <c r="B23" s="5" t="n">
        <v>0</v>
      </c>
      <c r="C23" s="5" t="n">
        <v>0</v>
      </c>
    </row>
    <row r="24">
      <c r="A24" s="4" t="inlineStr">
        <is>
          <t>Owed To</t>
        </is>
      </c>
      <c r="B24" s="5" t="n">
        <v>-6</v>
      </c>
      <c r="C24" s="5" t="n">
        <v>-6</v>
      </c>
    </row>
    <row r="25">
      <c r="A25" s="4" t="inlineStr">
        <is>
          <t>Oth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wed By</t>
        </is>
      </c>
      <c r="B27" s="5" t="n">
        <v>4</v>
      </c>
      <c r="C27" s="5" t="n">
        <v>4</v>
      </c>
    </row>
    <row r="28">
      <c r="A28" s="4" t="inlineStr">
        <is>
          <t>Owed To</t>
        </is>
      </c>
      <c r="B28" s="6" t="n">
        <v>-1</v>
      </c>
      <c r="C2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lated Party Transactions - Narrative (Details) - Related Party - USD ($)</t>
        </is>
      </c>
      <c r="B1" s="2" t="inlineStr">
        <is>
          <t>6 Months Ended</t>
        </is>
      </c>
    </row>
    <row r="2">
      <c r="B2" s="2" t="inlineStr">
        <is>
          <t>Jun. 30, 2024</t>
        </is>
      </c>
      <c r="C2" s="2" t="inlineStr">
        <is>
          <t>Jun. 13, 2024</t>
        </is>
      </c>
      <c r="D2" s="2" t="inlineStr">
        <is>
          <t>Dec. 31, 2023</t>
        </is>
      </c>
      <c r="E2" s="2" t="inlineStr">
        <is>
          <t>Jul.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posit balance</t>
        </is>
      </c>
      <c r="B4" s="6" t="n">
        <v>0</v>
      </c>
      <c r="C4" s="4" t="inlineStr">
        <is>
          <t xml:space="preserve"> </t>
        </is>
      </c>
      <c r="D4" s="6" t="n">
        <v>0</v>
      </c>
      <c r="E4" s="4" t="inlineStr">
        <is>
          <t xml:space="preserve"> </t>
        </is>
      </c>
    </row>
    <row r="5">
      <c r="A5" s="4" t="inlineStr">
        <is>
          <t>Notes payable</t>
        </is>
      </c>
      <c r="B5" s="5" t="n">
        <v>14000000</v>
      </c>
      <c r="C5" s="4" t="inlineStr">
        <is>
          <t xml:space="preserve"> </t>
        </is>
      </c>
      <c r="D5" s="5" t="n">
        <v>13000000</v>
      </c>
      <c r="E5" s="4" t="inlineStr">
        <is>
          <t xml:space="preserve"> </t>
        </is>
      </c>
    </row>
    <row r="6">
      <c r="A6" s="4" t="inlineStr">
        <is>
          <t>Ten-Year IntraGroup Green Loan Agreement | Subordinated Deb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aggregate principal amount</t>
        </is>
      </c>
      <c r="B8" s="4" t="inlineStr">
        <is>
          <t xml:space="preserve"> </t>
        </is>
      </c>
      <c r="C8" s="4" t="inlineStr">
        <is>
          <t xml:space="preserve"> </t>
        </is>
      </c>
      <c r="D8" s="4" t="inlineStr">
        <is>
          <t xml:space="preserve"> </t>
        </is>
      </c>
      <c r="E8" s="6" t="n">
        <v>800000000</v>
      </c>
    </row>
    <row r="9">
      <c r="A9" s="4" t="inlineStr">
        <is>
          <t>Fixed interest rate</t>
        </is>
      </c>
      <c r="B9" s="4" t="inlineStr">
        <is>
          <t xml:space="preserve"> </t>
        </is>
      </c>
      <c r="C9" s="4" t="inlineStr">
        <is>
          <t xml:space="preserve"> </t>
        </is>
      </c>
      <c r="D9" s="4" t="inlineStr">
        <is>
          <t xml:space="preserve"> </t>
        </is>
      </c>
      <c r="E9" s="8" t="n">
        <v>0.0545</v>
      </c>
    </row>
    <row r="10">
      <c r="A10" s="4" t="inlineStr">
        <is>
          <t>Three-Year IntraGroup Green Loan Agreement | Subordinated Deb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bt aggregate principal amount</t>
        </is>
      </c>
      <c r="B12" s="4" t="inlineStr">
        <is>
          <t xml:space="preserve"> </t>
        </is>
      </c>
      <c r="C12" s="6" t="n">
        <v>600000000</v>
      </c>
      <c r="D12" s="4" t="inlineStr">
        <is>
          <t xml:space="preserve"> </t>
        </is>
      </c>
      <c r="E12" s="4" t="inlineStr">
        <is>
          <t xml:space="preserve"> </t>
        </is>
      </c>
    </row>
    <row r="13">
      <c r="A13" s="4" t="inlineStr">
        <is>
          <t>Fixed interest rate</t>
        </is>
      </c>
      <c r="B13" s="4" t="inlineStr">
        <is>
          <t xml:space="preserve"> </t>
        </is>
      </c>
      <c r="C13" s="8" t="n">
        <v>0.0548</v>
      </c>
      <c r="D13" s="4" t="inlineStr">
        <is>
          <t xml:space="preserve"> </t>
        </is>
      </c>
      <c r="E13" s="4" t="inlineStr">
        <is>
          <t xml:space="preserve"> </t>
        </is>
      </c>
    </row>
    <row r="14">
      <c r="A14" s="4" t="inlineStr">
        <is>
          <t>Six-Year IntraGroup Green Loan Agreement | Subordinated Deb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ebt aggregate principal amount</t>
        </is>
      </c>
      <c r="B16" s="4" t="inlineStr">
        <is>
          <t xml:space="preserve"> </t>
        </is>
      </c>
      <c r="C16" s="6" t="n">
        <v>600000000</v>
      </c>
      <c r="D16" s="4" t="inlineStr">
        <is>
          <t xml:space="preserve"> </t>
        </is>
      </c>
      <c r="E16" s="4" t="inlineStr">
        <is>
          <t xml:space="preserve"> </t>
        </is>
      </c>
    </row>
    <row r="17">
      <c r="A17" s="4" t="inlineStr">
        <is>
          <t>Fixed interest rate</t>
        </is>
      </c>
      <c r="B17" s="4" t="inlineStr">
        <is>
          <t xml:space="preserve"> </t>
        </is>
      </c>
      <c r="C17" s="8" t="n">
        <v>0.0553</v>
      </c>
      <c r="D17" s="4" t="inlineStr">
        <is>
          <t xml:space="preserve"> </t>
        </is>
      </c>
      <c r="E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sset impairment charges</t>
        </is>
      </c>
      <c r="B20" s="5" t="n">
        <v>0</v>
      </c>
      <c r="C20" s="4" t="inlineStr">
        <is>
          <t xml:space="preserve"> </t>
        </is>
      </c>
      <c r="D20" s="4" t="inlineStr">
        <is>
          <t xml:space="preserve"> </t>
        </is>
      </c>
      <c r="E20" s="4" t="inlineStr">
        <is>
          <t xml:space="preserve"> </t>
        </is>
      </c>
    </row>
    <row r="21">
      <c r="A21" s="4" t="inlineStr">
        <is>
          <t>Iberdrola Financiacion, S.A.U</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6" t="n">
        <v>750000000</v>
      </c>
      <c r="C23" s="4" t="inlineStr">
        <is>
          <t xml:space="preserve"> </t>
        </is>
      </c>
      <c r="D23" s="4" t="inlineStr">
        <is>
          <t xml:space="preserve"> </t>
        </is>
      </c>
      <c r="E23" s="4" t="inlineStr">
        <is>
          <t xml:space="preserve"> </t>
        </is>
      </c>
    </row>
    <row r="24">
      <c r="A24" s="4" t="inlineStr">
        <is>
          <t>Credit facility, commitment fee percentage</t>
        </is>
      </c>
      <c r="B24" s="14" t="n">
        <v>0.00225</v>
      </c>
      <c r="C24" s="4" t="inlineStr">
        <is>
          <t xml:space="preserve"> </t>
        </is>
      </c>
      <c r="D24" s="4" t="inlineStr">
        <is>
          <t xml:space="preserve"> </t>
        </is>
      </c>
      <c r="E24" s="4" t="inlineStr">
        <is>
          <t xml:space="preserve"> </t>
        </is>
      </c>
    </row>
    <row r="25">
      <c r="A25" s="4" t="inlineStr">
        <is>
          <t>Credit facility outstanding amount</t>
        </is>
      </c>
      <c r="B25" s="6" t="n">
        <v>0</v>
      </c>
      <c r="C25" s="4" t="inlineStr">
        <is>
          <t xml:space="preserve"> </t>
        </is>
      </c>
      <c r="D25" s="5" t="n">
        <v>0</v>
      </c>
      <c r="E25" s="4" t="inlineStr">
        <is>
          <t xml:space="preserve"> </t>
        </is>
      </c>
    </row>
    <row r="26">
      <c r="A26" s="4" t="inlineStr">
        <is>
          <t>Iberdrola Solutions,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otes payable</t>
        </is>
      </c>
      <c r="B28" s="6" t="n">
        <v>6000000</v>
      </c>
      <c r="C28" s="4" t="inlineStr">
        <is>
          <t xml:space="preserve"> </t>
        </is>
      </c>
      <c r="D28" s="6" t="n">
        <v>6000000</v>
      </c>
      <c r="E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27" customWidth="1" min="7" max="7"/>
    <col width="15" customWidth="1" min="8" max="8"/>
    <col width="18" customWidth="1" min="9" max="9"/>
    <col width="46" customWidth="1" min="10" max="10"/>
    <col width="25" customWidth="1" min="11" max="11"/>
  </cols>
  <sheetData>
    <row r="1">
      <c r="A1" s="1" t="inlineStr">
        <is>
          <t>Condensed Consolidated Statements of Changes in Equity (unaudited) - USD ($) $ in Millions</t>
        </is>
      </c>
      <c r="C1" s="2" t="inlineStr">
        <is>
          <t>Total</t>
        </is>
      </c>
      <c r="D1" s="2" t="inlineStr">
        <is>
          <t>Total Stockholders’ Equity</t>
        </is>
      </c>
      <c r="E1" s="2" t="inlineStr">
        <is>
          <t>Common Stock</t>
        </is>
      </c>
      <c r="G1" s="2" t="inlineStr">
        <is>
          <t>Additional paid-in capital</t>
        </is>
      </c>
      <c r="H1" s="2" t="inlineStr">
        <is>
          <t>Treasury Stock</t>
        </is>
      </c>
      <c r="I1" s="2" t="inlineStr">
        <is>
          <t>Retained Earnings</t>
        </is>
      </c>
      <c r="J1" s="2" t="inlineStr">
        <is>
          <t>Accumulated Other Comprehensive (Loss) Income</t>
        </is>
      </c>
      <c r="K1" s="2" t="inlineStr">
        <is>
          <t>Noncontrolling Interests</t>
        </is>
      </c>
    </row>
    <row r="2">
      <c r="A2" s="4" t="inlineStr">
        <is>
          <t>Balance, beginning of period (in shares) at Dec. 31, 2022</t>
        </is>
      </c>
      <c r="B2" s="4" t="inlineStr">
        <is>
          <t>[1]</t>
        </is>
      </c>
      <c r="C2" s="4" t="inlineStr">
        <is>
          <t xml:space="preserve"> </t>
        </is>
      </c>
      <c r="D2" s="4" t="inlineStr">
        <is>
          <t xml:space="preserve"> </t>
        </is>
      </c>
      <c r="E2" s="5" t="n">
        <v>386628586</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at Dec. 31, 2022</t>
        </is>
      </c>
      <c r="C3" s="6" t="n">
        <v>20342</v>
      </c>
      <c r="D3" s="6" t="n">
        <v>19380</v>
      </c>
      <c r="E3" s="6" t="n">
        <v>3</v>
      </c>
      <c r="G3" s="6" t="n">
        <v>17694</v>
      </c>
      <c r="H3" s="6" t="n">
        <v>-47</v>
      </c>
      <c r="I3" s="6" t="n">
        <v>1910</v>
      </c>
      <c r="J3" s="6" t="n">
        <v>-180</v>
      </c>
      <c r="K3" s="6" t="n">
        <v>962</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lease of common stock held in trust (in shares)</t>
        </is>
      </c>
      <c r="C5" s="4" t="inlineStr">
        <is>
          <t xml:space="preserve"> </t>
        </is>
      </c>
      <c r="D5" s="4" t="inlineStr">
        <is>
          <t xml:space="preserve"> </t>
        </is>
      </c>
      <c r="E5" s="5" t="n">
        <v>429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end of period (in shares) at Mar. 31, 2023</t>
        </is>
      </c>
      <c r="B6" s="4" t="inlineStr">
        <is>
          <t>[1]</t>
        </is>
      </c>
      <c r="C6" s="4" t="inlineStr">
        <is>
          <t xml:space="preserve"> </t>
        </is>
      </c>
      <c r="D6" s="4" t="inlineStr">
        <is>
          <t xml:space="preserve"> </t>
        </is>
      </c>
      <c r="E6" s="5" t="n">
        <v>3866409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end of period at Mar. 31, 2023</t>
        </is>
      </c>
      <c r="C7" s="5" t="n">
        <v>20510</v>
      </c>
      <c r="D7" s="5" t="n">
        <v>19507</v>
      </c>
      <c r="E7" s="6" t="n">
        <v>3</v>
      </c>
      <c r="G7" s="5" t="n">
        <v>17697</v>
      </c>
      <c r="H7" s="5" t="n">
        <v>-47</v>
      </c>
      <c r="I7" s="5" t="n">
        <v>1985</v>
      </c>
      <c r="J7" s="5" t="n">
        <v>-131</v>
      </c>
      <c r="K7" s="5" t="n">
        <v>1003</v>
      </c>
    </row>
    <row r="8">
      <c r="A8" s="4" t="inlineStr">
        <is>
          <t>Balance, beginning of period (in shares) at Dec. 31, 2022</t>
        </is>
      </c>
      <c r="B8" s="4" t="inlineStr">
        <is>
          <t>[1]</t>
        </is>
      </c>
      <c r="C8" s="4" t="inlineStr">
        <is>
          <t xml:space="preserve"> </t>
        </is>
      </c>
      <c r="D8" s="4" t="inlineStr">
        <is>
          <t xml:space="preserve"> </t>
        </is>
      </c>
      <c r="E8" s="5" t="n">
        <v>38662858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beginning of period at Dec. 31, 2022</t>
        </is>
      </c>
      <c r="C9" s="5" t="n">
        <v>20342</v>
      </c>
      <c r="D9" s="5" t="n">
        <v>19380</v>
      </c>
      <c r="E9" s="6" t="n">
        <v>3</v>
      </c>
      <c r="G9" s="5" t="n">
        <v>17694</v>
      </c>
      <c r="H9" s="5" t="n">
        <v>-47</v>
      </c>
      <c r="I9" s="5" t="n">
        <v>1910</v>
      </c>
      <c r="J9" s="5" t="n">
        <v>-180</v>
      </c>
      <c r="K9" s="5" t="n">
        <v>962</v>
      </c>
    </row>
    <row r="10">
      <c r="A10" s="3" t="inlineStr">
        <is>
          <t>Increase (Decrease) in Stockholders' Equity [Roll Forward]</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C11" s="5" t="n">
        <v>266</v>
      </c>
      <c r="D11" s="5" t="n">
        <v>330</v>
      </c>
      <c r="E11" s="4" t="inlineStr">
        <is>
          <t xml:space="preserve"> </t>
        </is>
      </c>
      <c r="G11" s="4" t="inlineStr">
        <is>
          <t xml:space="preserve"> </t>
        </is>
      </c>
      <c r="H11" s="4" t="inlineStr">
        <is>
          <t xml:space="preserve"> </t>
        </is>
      </c>
      <c r="I11" s="5" t="n">
        <v>330</v>
      </c>
      <c r="J11" s="4" t="inlineStr">
        <is>
          <t xml:space="preserve"> </t>
        </is>
      </c>
      <c r="K11" s="5" t="n">
        <v>-64</v>
      </c>
    </row>
    <row r="12">
      <c r="A12" s="4" t="inlineStr">
        <is>
          <t>Other comprehensive income, net of tax</t>
        </is>
      </c>
      <c r="C12" s="5" t="n">
        <v>106</v>
      </c>
      <c r="D12" s="5" t="n">
        <v>106</v>
      </c>
      <c r="E12" s="4" t="inlineStr">
        <is>
          <t xml:space="preserve"> </t>
        </is>
      </c>
      <c r="G12" s="4" t="inlineStr">
        <is>
          <t xml:space="preserve"> </t>
        </is>
      </c>
      <c r="H12" s="4" t="inlineStr">
        <is>
          <t xml:space="preserve"> </t>
        </is>
      </c>
      <c r="I12" s="4" t="inlineStr">
        <is>
          <t xml:space="preserve"> </t>
        </is>
      </c>
      <c r="J12" s="5" t="n">
        <v>106</v>
      </c>
      <c r="K12" s="4" t="inlineStr">
        <is>
          <t xml:space="preserve"> </t>
        </is>
      </c>
    </row>
    <row r="13">
      <c r="A13" s="4" t="inlineStr">
        <is>
          <t>Comprehensive Income</t>
        </is>
      </c>
      <c r="C13" s="5" t="n">
        <v>372</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declared</t>
        </is>
      </c>
      <c r="C14" s="6" t="n">
        <v>-340</v>
      </c>
      <c r="D14" s="5" t="n">
        <v>-340</v>
      </c>
      <c r="E14" s="4" t="inlineStr">
        <is>
          <t xml:space="preserve"> </t>
        </is>
      </c>
      <c r="G14" s="4" t="inlineStr">
        <is>
          <t xml:space="preserve"> </t>
        </is>
      </c>
      <c r="H14" s="4" t="inlineStr">
        <is>
          <t xml:space="preserve"> </t>
        </is>
      </c>
      <c r="I14" s="5" t="n">
        <v>-340</v>
      </c>
      <c r="J14" s="4" t="inlineStr">
        <is>
          <t xml:space="preserve"> </t>
        </is>
      </c>
      <c r="K14" s="4" t="inlineStr">
        <is>
          <t xml:space="preserve"> </t>
        </is>
      </c>
    </row>
    <row r="15">
      <c r="A15" s="4" t="inlineStr">
        <is>
          <t>Release of common stock held in trust (in shares)</t>
        </is>
      </c>
      <c r="C15" s="5" t="n">
        <v>4299</v>
      </c>
      <c r="D15" s="4" t="inlineStr">
        <is>
          <t xml:space="preserve"> </t>
        </is>
      </c>
      <c r="E15" s="5" t="n">
        <v>4299</v>
      </c>
      <c r="F15" s="4" t="inlineStr">
        <is>
          <t>[1]</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s of common stock (in shares)</t>
        </is>
      </c>
      <c r="B16" s="4" t="inlineStr">
        <is>
          <t>[1]</t>
        </is>
      </c>
      <c r="C16" s="4" t="inlineStr">
        <is>
          <t xml:space="preserve"> </t>
        </is>
      </c>
      <c r="D16" s="4" t="inlineStr">
        <is>
          <t xml:space="preserve"> </t>
        </is>
      </c>
      <c r="E16" s="5" t="n">
        <v>1237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t>
        </is>
      </c>
      <c r="C17" s="6" t="n">
        <v>-4</v>
      </c>
      <c r="D17" s="5" t="n">
        <v>-4</v>
      </c>
      <c r="E17" s="4" t="inlineStr">
        <is>
          <t xml:space="preserve"> </t>
        </is>
      </c>
      <c r="G17" s="5" t="n">
        <v>-4</v>
      </c>
      <c r="H17" s="4" t="inlineStr">
        <is>
          <t xml:space="preserve"> </t>
        </is>
      </c>
      <c r="I17" s="4" t="inlineStr">
        <is>
          <t xml:space="preserve"> </t>
        </is>
      </c>
      <c r="J17" s="4" t="inlineStr">
        <is>
          <t xml:space="preserve"> </t>
        </is>
      </c>
      <c r="K17" s="4" t="inlineStr">
        <is>
          <t xml:space="preserve"> </t>
        </is>
      </c>
    </row>
    <row r="18">
      <c r="A18" s="4" t="inlineStr">
        <is>
          <t>Stock-based compensation</t>
        </is>
      </c>
      <c r="C18" s="5" t="n">
        <v>5</v>
      </c>
      <c r="D18" s="5" t="n">
        <v>5</v>
      </c>
      <c r="E18" s="4" t="inlineStr">
        <is>
          <t xml:space="preserve"> </t>
        </is>
      </c>
      <c r="G18" s="5" t="n">
        <v>5</v>
      </c>
      <c r="H18" s="4" t="inlineStr">
        <is>
          <t xml:space="preserve"> </t>
        </is>
      </c>
      <c r="I18" s="4" t="inlineStr">
        <is>
          <t xml:space="preserve"> </t>
        </is>
      </c>
      <c r="J18" s="4" t="inlineStr">
        <is>
          <t xml:space="preserve"> </t>
        </is>
      </c>
      <c r="K18" s="4" t="inlineStr">
        <is>
          <t xml:space="preserve"> </t>
        </is>
      </c>
    </row>
    <row r="19">
      <c r="A19" s="4" t="inlineStr">
        <is>
          <t>Distributions to noncontrolling interests</t>
        </is>
      </c>
      <c r="C19" s="5" t="n">
        <v>-7</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5" t="n">
        <v>-7</v>
      </c>
    </row>
    <row r="20">
      <c r="A20" s="4" t="inlineStr">
        <is>
          <t>Contributions from noncontrolling interests</t>
        </is>
      </c>
      <c r="C20" s="5" t="n">
        <v>75</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5" t="n">
        <v>75</v>
      </c>
    </row>
    <row r="21">
      <c r="A21" s="4" t="inlineStr">
        <is>
          <t>Balance, end of period (in shares) at Jun. 30, 2023</t>
        </is>
      </c>
      <c r="B21" s="4" t="inlineStr">
        <is>
          <t>[1]</t>
        </is>
      </c>
      <c r="C21" s="4" t="inlineStr">
        <is>
          <t xml:space="preserve"> </t>
        </is>
      </c>
      <c r="D21" s="4" t="inlineStr">
        <is>
          <t xml:space="preserve"> </t>
        </is>
      </c>
      <c r="E21" s="5" t="n">
        <v>38664525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end of period at Jun. 30, 2023</t>
        </is>
      </c>
      <c r="C22" s="5" t="n">
        <v>20443</v>
      </c>
      <c r="D22" s="5" t="n">
        <v>19477</v>
      </c>
      <c r="E22" s="6" t="n">
        <v>3</v>
      </c>
      <c r="G22" s="5" t="n">
        <v>17695</v>
      </c>
      <c r="H22" s="5" t="n">
        <v>-47</v>
      </c>
      <c r="I22" s="5" t="n">
        <v>1900</v>
      </c>
      <c r="J22" s="5" t="n">
        <v>-74</v>
      </c>
      <c r="K22" s="5" t="n">
        <v>966</v>
      </c>
    </row>
    <row r="23">
      <c r="A23" s="4" t="inlineStr">
        <is>
          <t>Balance, beginning of period (in shares) at Mar. 31, 2023</t>
        </is>
      </c>
      <c r="B23" s="4" t="inlineStr">
        <is>
          <t>[1]</t>
        </is>
      </c>
      <c r="C23" s="4" t="inlineStr">
        <is>
          <t xml:space="preserve"> </t>
        </is>
      </c>
      <c r="D23" s="4" t="inlineStr">
        <is>
          <t xml:space="preserve"> </t>
        </is>
      </c>
      <c r="E23" s="5" t="n">
        <v>38664091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beginning of period at Mar. 31, 2023</t>
        </is>
      </c>
      <c r="C24" s="5" t="n">
        <v>20510</v>
      </c>
      <c r="D24" s="5" t="n">
        <v>19507</v>
      </c>
      <c r="E24" s="6" t="n">
        <v>3</v>
      </c>
      <c r="G24" s="5" t="n">
        <v>17697</v>
      </c>
      <c r="H24" s="5" t="n">
        <v>-47</v>
      </c>
      <c r="I24" s="5" t="n">
        <v>1985</v>
      </c>
      <c r="J24" s="5" t="n">
        <v>-131</v>
      </c>
      <c r="K24" s="5" t="n">
        <v>1003</v>
      </c>
    </row>
    <row r="25">
      <c r="A25" s="3" t="inlineStr">
        <is>
          <t>Increase (Decrease) in Stockholders' Equity [Roll Forward]</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C26" s="5" t="n">
        <v>51</v>
      </c>
      <c r="D26" s="5" t="n">
        <v>85</v>
      </c>
      <c r="E26" s="4" t="inlineStr">
        <is>
          <t xml:space="preserve"> </t>
        </is>
      </c>
      <c r="G26" s="4" t="inlineStr">
        <is>
          <t xml:space="preserve"> </t>
        </is>
      </c>
      <c r="H26" s="4" t="inlineStr">
        <is>
          <t xml:space="preserve"> </t>
        </is>
      </c>
      <c r="I26" s="5" t="n">
        <v>85</v>
      </c>
      <c r="J26" s="4" t="inlineStr">
        <is>
          <t xml:space="preserve"> </t>
        </is>
      </c>
      <c r="K26" s="5" t="n">
        <v>-34</v>
      </c>
    </row>
    <row r="27">
      <c r="A27" s="4" t="inlineStr">
        <is>
          <t>Other comprehensive income, net of tax</t>
        </is>
      </c>
      <c r="C27" s="5" t="n">
        <v>57</v>
      </c>
      <c r="D27" s="5" t="n">
        <v>57</v>
      </c>
      <c r="E27" s="4" t="inlineStr">
        <is>
          <t xml:space="preserve"> </t>
        </is>
      </c>
      <c r="G27" s="4" t="inlineStr">
        <is>
          <t xml:space="preserve"> </t>
        </is>
      </c>
      <c r="H27" s="4" t="inlineStr">
        <is>
          <t xml:space="preserve"> </t>
        </is>
      </c>
      <c r="I27" s="4" t="inlineStr">
        <is>
          <t xml:space="preserve"> </t>
        </is>
      </c>
      <c r="J27" s="5" t="n">
        <v>57</v>
      </c>
      <c r="K27" s="4" t="inlineStr">
        <is>
          <t xml:space="preserve"> </t>
        </is>
      </c>
    </row>
    <row r="28">
      <c r="A28" s="4" t="inlineStr">
        <is>
          <t>Comprehensive Income</t>
        </is>
      </c>
      <c r="C28" s="5" t="n">
        <v>108</v>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declared</t>
        </is>
      </c>
      <c r="C29" s="6" t="n">
        <v>-170</v>
      </c>
      <c r="D29" s="5" t="n">
        <v>-170</v>
      </c>
      <c r="E29" s="4" t="inlineStr">
        <is>
          <t xml:space="preserve"> </t>
        </is>
      </c>
      <c r="G29" s="4" t="inlineStr">
        <is>
          <t xml:space="preserve"> </t>
        </is>
      </c>
      <c r="H29" s="4" t="inlineStr">
        <is>
          <t xml:space="preserve"> </t>
        </is>
      </c>
      <c r="I29" s="5" t="n">
        <v>-170</v>
      </c>
      <c r="J29" s="4" t="inlineStr">
        <is>
          <t xml:space="preserve"> </t>
        </is>
      </c>
      <c r="K29" s="4" t="inlineStr">
        <is>
          <t xml:space="preserve"> </t>
        </is>
      </c>
    </row>
    <row r="30">
      <c r="A30" s="4" t="inlineStr">
        <is>
          <t>Release of common stock held in trust (in shares)</t>
        </is>
      </c>
      <c r="C30" s="5" t="n">
        <v>4299</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s of common stock (in shares)</t>
        </is>
      </c>
      <c r="B31" s="4" t="inlineStr">
        <is>
          <t>[1]</t>
        </is>
      </c>
      <c r="C31" s="4" t="inlineStr">
        <is>
          <t xml:space="preserve"> </t>
        </is>
      </c>
      <c r="D31" s="4" t="inlineStr">
        <is>
          <t xml:space="preserve"> </t>
        </is>
      </c>
      <c r="E31" s="5" t="n">
        <v>4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t>
        </is>
      </c>
      <c r="C32" s="6" t="n">
        <v>-4</v>
      </c>
      <c r="D32" s="5" t="n">
        <v>-4</v>
      </c>
      <c r="E32" s="4" t="inlineStr">
        <is>
          <t xml:space="preserve"> </t>
        </is>
      </c>
      <c r="G32" s="5" t="n">
        <v>-4</v>
      </c>
      <c r="H32" s="4" t="inlineStr">
        <is>
          <t xml:space="preserve"> </t>
        </is>
      </c>
      <c r="I32" s="4" t="inlineStr">
        <is>
          <t xml:space="preserve"> </t>
        </is>
      </c>
      <c r="J32" s="4" t="inlineStr">
        <is>
          <t xml:space="preserve"> </t>
        </is>
      </c>
      <c r="K32" s="4" t="inlineStr">
        <is>
          <t xml:space="preserve"> </t>
        </is>
      </c>
    </row>
    <row r="33">
      <c r="A33" s="4" t="inlineStr">
        <is>
          <t>Stock-based compensation</t>
        </is>
      </c>
      <c r="C33" s="5" t="n">
        <v>2</v>
      </c>
      <c r="D33" s="5" t="n">
        <v>2</v>
      </c>
      <c r="E33" s="4" t="inlineStr">
        <is>
          <t xml:space="preserve"> </t>
        </is>
      </c>
      <c r="G33" s="5" t="n">
        <v>2</v>
      </c>
      <c r="H33" s="4" t="inlineStr">
        <is>
          <t xml:space="preserve"> </t>
        </is>
      </c>
      <c r="I33" s="4" t="inlineStr">
        <is>
          <t xml:space="preserve"> </t>
        </is>
      </c>
      <c r="J33" s="4" t="inlineStr">
        <is>
          <t xml:space="preserve"> </t>
        </is>
      </c>
      <c r="K33" s="4" t="inlineStr">
        <is>
          <t xml:space="preserve"> </t>
        </is>
      </c>
    </row>
    <row r="34">
      <c r="A34" s="4" t="inlineStr">
        <is>
          <t>Distributions to noncontrolling interests</t>
        </is>
      </c>
      <c r="C34" s="5" t="n">
        <v>-4</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5" t="n">
        <v>-4</v>
      </c>
    </row>
    <row r="35">
      <c r="A35" s="4" t="inlineStr">
        <is>
          <t>Contributions from noncontrolling interests</t>
        </is>
      </c>
      <c r="C35" s="5" t="n">
        <v>1</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5" t="n">
        <v>1</v>
      </c>
    </row>
    <row r="36">
      <c r="A36" s="4" t="inlineStr">
        <is>
          <t>Balance, end of period (in shares) at Jun. 30, 2023</t>
        </is>
      </c>
      <c r="B36" s="4" t="inlineStr">
        <is>
          <t>[1]</t>
        </is>
      </c>
      <c r="C36" s="4" t="inlineStr">
        <is>
          <t xml:space="preserve"> </t>
        </is>
      </c>
      <c r="D36" s="4" t="inlineStr">
        <is>
          <t xml:space="preserve"> </t>
        </is>
      </c>
      <c r="E36" s="5" t="n">
        <v>38664525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end of period at Jun. 30, 2023</t>
        </is>
      </c>
      <c r="C37" s="6" t="n">
        <v>20443</v>
      </c>
      <c r="D37" s="5" t="n">
        <v>19477</v>
      </c>
      <c r="E37" s="6" t="n">
        <v>3</v>
      </c>
      <c r="G37" s="5" t="n">
        <v>17695</v>
      </c>
      <c r="H37" s="5" t="n">
        <v>-47</v>
      </c>
      <c r="I37" s="5" t="n">
        <v>1900</v>
      </c>
      <c r="J37" s="5" t="n">
        <v>-74</v>
      </c>
      <c r="K37" s="5" t="n">
        <v>966</v>
      </c>
    </row>
    <row r="38">
      <c r="A38" s="4" t="inlineStr">
        <is>
          <t>Balance, beginning of period (in shares) at Dec. 31, 2023</t>
        </is>
      </c>
      <c r="C38" s="5" t="n">
        <v>386770915</v>
      </c>
      <c r="D38" s="4" t="inlineStr">
        <is>
          <t xml:space="preserve"> </t>
        </is>
      </c>
      <c r="E38" s="5" t="n">
        <v>386770915</v>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beginning of period at Dec. 31, 2023</t>
        </is>
      </c>
      <c r="C39" s="6" t="n">
        <v>20676</v>
      </c>
      <c r="D39" s="5" t="n">
        <v>19648</v>
      </c>
      <c r="E39" s="6" t="n">
        <v>4</v>
      </c>
      <c r="G39" s="5" t="n">
        <v>17701</v>
      </c>
      <c r="H39" s="5" t="n">
        <v>-47</v>
      </c>
      <c r="I39" s="5" t="n">
        <v>2015</v>
      </c>
      <c r="J39" s="5" t="n">
        <v>-25</v>
      </c>
      <c r="K39" s="5" t="n">
        <v>1028</v>
      </c>
    </row>
    <row r="40">
      <c r="A40" s="3" t="inlineStr">
        <is>
          <t>Increase (Decrease) in Stockholders' Equity [Roll Forward]</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C41" s="5" t="n">
        <v>450</v>
      </c>
      <c r="D41" s="5" t="n">
        <v>520</v>
      </c>
      <c r="E41" s="4" t="inlineStr">
        <is>
          <t xml:space="preserve"> </t>
        </is>
      </c>
      <c r="G41" s="4" t="inlineStr">
        <is>
          <t xml:space="preserve"> </t>
        </is>
      </c>
      <c r="H41" s="4" t="inlineStr">
        <is>
          <t xml:space="preserve"> </t>
        </is>
      </c>
      <c r="I41" s="5" t="n">
        <v>520</v>
      </c>
      <c r="J41" s="4" t="inlineStr">
        <is>
          <t xml:space="preserve"> </t>
        </is>
      </c>
      <c r="K41" s="5" t="n">
        <v>-70</v>
      </c>
    </row>
    <row r="42">
      <c r="A42" s="4" t="inlineStr">
        <is>
          <t>Other comprehensive income, net of tax</t>
        </is>
      </c>
      <c r="C42" s="5" t="n">
        <v>53</v>
      </c>
      <c r="D42" s="5" t="n">
        <v>53</v>
      </c>
      <c r="E42" s="4" t="inlineStr">
        <is>
          <t xml:space="preserve"> </t>
        </is>
      </c>
      <c r="G42" s="4" t="inlineStr">
        <is>
          <t xml:space="preserve"> </t>
        </is>
      </c>
      <c r="H42" s="4" t="inlineStr">
        <is>
          <t xml:space="preserve"> </t>
        </is>
      </c>
      <c r="I42" s="4" t="inlineStr">
        <is>
          <t xml:space="preserve"> </t>
        </is>
      </c>
      <c r="J42" s="5" t="n">
        <v>53</v>
      </c>
      <c r="K42" s="4" t="inlineStr">
        <is>
          <t xml:space="preserve"> </t>
        </is>
      </c>
    </row>
    <row r="43">
      <c r="A43" s="4" t="inlineStr">
        <is>
          <t>Comprehensive Income</t>
        </is>
      </c>
      <c r="C43" s="5" t="n">
        <v>503</v>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declared</t>
        </is>
      </c>
      <c r="C44" s="6" t="n">
        <v>-340</v>
      </c>
      <c r="D44" s="5" t="n">
        <v>-340</v>
      </c>
      <c r="E44" s="4" t="inlineStr">
        <is>
          <t xml:space="preserve"> </t>
        </is>
      </c>
      <c r="G44" s="4" t="inlineStr">
        <is>
          <t xml:space="preserve"> </t>
        </is>
      </c>
      <c r="H44" s="4" t="inlineStr">
        <is>
          <t xml:space="preserve"> </t>
        </is>
      </c>
      <c r="I44" s="5" t="n">
        <v>-340</v>
      </c>
      <c r="J44" s="4" t="inlineStr">
        <is>
          <t xml:space="preserve"> </t>
        </is>
      </c>
      <c r="K44" s="4" t="inlineStr">
        <is>
          <t xml:space="preserve"> </t>
        </is>
      </c>
    </row>
    <row r="45">
      <c r="A45" s="4" t="inlineStr">
        <is>
          <t>Release of common stock held in trust (in shares)</t>
        </is>
      </c>
      <c r="C45" s="5" t="n">
        <v>4764</v>
      </c>
      <c r="D45" s="4" t="inlineStr">
        <is>
          <t xml:space="preserve"> </t>
        </is>
      </c>
      <c r="E45" s="5" t="n">
        <v>4764</v>
      </c>
      <c r="F45" s="4" t="inlineStr">
        <is>
          <t>[1]</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s of common stock (in shares)</t>
        </is>
      </c>
      <c r="B46" s="4" t="inlineStr">
        <is>
          <t>[1]</t>
        </is>
      </c>
      <c r="C46" s="4" t="inlineStr">
        <is>
          <t xml:space="preserve"> </t>
        </is>
      </c>
      <c r="D46" s="4" t="inlineStr">
        <is>
          <t xml:space="preserve"> </t>
        </is>
      </c>
      <c r="E46" s="5" t="n">
        <v>13534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t>
        </is>
      </c>
      <c r="C47" s="6" t="n">
        <v>-2</v>
      </c>
      <c r="D47" s="5" t="n">
        <v>-2</v>
      </c>
      <c r="E47" s="4" t="inlineStr">
        <is>
          <t xml:space="preserve"> </t>
        </is>
      </c>
      <c r="G47" s="5" t="n">
        <v>-2</v>
      </c>
      <c r="H47" s="4" t="inlineStr">
        <is>
          <t xml:space="preserve"> </t>
        </is>
      </c>
      <c r="I47" s="4" t="inlineStr">
        <is>
          <t xml:space="preserve"> </t>
        </is>
      </c>
      <c r="J47" s="4" t="inlineStr">
        <is>
          <t xml:space="preserve"> </t>
        </is>
      </c>
      <c r="K47" s="4" t="inlineStr">
        <is>
          <t xml:space="preserve"> </t>
        </is>
      </c>
    </row>
    <row r="48">
      <c r="A48" s="4" t="inlineStr">
        <is>
          <t>Stock-based compensation</t>
        </is>
      </c>
      <c r="C48" s="5" t="n">
        <v>6</v>
      </c>
      <c r="D48" s="5" t="n">
        <v>6</v>
      </c>
      <c r="E48" s="4" t="inlineStr">
        <is>
          <t xml:space="preserve"> </t>
        </is>
      </c>
      <c r="G48" s="5" t="n">
        <v>6</v>
      </c>
      <c r="H48" s="4" t="inlineStr">
        <is>
          <t xml:space="preserve"> </t>
        </is>
      </c>
      <c r="I48" s="4" t="inlineStr">
        <is>
          <t xml:space="preserve"> </t>
        </is>
      </c>
      <c r="J48" s="4" t="inlineStr">
        <is>
          <t xml:space="preserve"> </t>
        </is>
      </c>
      <c r="K48" s="4" t="inlineStr">
        <is>
          <t xml:space="preserve"> </t>
        </is>
      </c>
    </row>
    <row r="49">
      <c r="A49" s="4" t="inlineStr">
        <is>
          <t>Distributions to noncontrolling interests</t>
        </is>
      </c>
      <c r="C49" s="5" t="n">
        <v>-48</v>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5" t="n">
        <v>-48</v>
      </c>
    </row>
    <row r="50">
      <c r="A50" s="4" t="inlineStr">
        <is>
          <t>Contributions from noncontrolling interests</t>
        </is>
      </c>
      <c r="C50" s="6" t="n">
        <v>56</v>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5" t="n">
        <v>56</v>
      </c>
    </row>
    <row r="51">
      <c r="A51" s="4" t="inlineStr">
        <is>
          <t>Balance, end of period (in shares) at Jun. 30, 2024</t>
        </is>
      </c>
      <c r="C51" s="5" t="n">
        <v>386911024</v>
      </c>
      <c r="D51" s="4" t="inlineStr">
        <is>
          <t xml:space="preserve"> </t>
        </is>
      </c>
      <c r="E51" s="5" t="n">
        <v>386911024</v>
      </c>
      <c r="F51" s="4" t="inlineStr">
        <is>
          <t>[1]</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end of period at Jun. 30, 2024</t>
        </is>
      </c>
      <c r="C52" s="6" t="n">
        <v>20851</v>
      </c>
      <c r="D52" s="5" t="n">
        <v>19885</v>
      </c>
      <c r="E52" s="6" t="n">
        <v>4</v>
      </c>
      <c r="G52" s="5" t="n">
        <v>17705</v>
      </c>
      <c r="H52" s="5" t="n">
        <v>-47</v>
      </c>
      <c r="I52" s="5" t="n">
        <v>2195</v>
      </c>
      <c r="J52" s="5" t="n">
        <v>28</v>
      </c>
      <c r="K52" s="5" t="n">
        <v>966</v>
      </c>
    </row>
    <row r="53">
      <c r="A53" s="4" t="inlineStr">
        <is>
          <t>Balance, beginning of period (in shares) at Mar. 31, 2024</t>
        </is>
      </c>
      <c r="B53" s="4" t="inlineStr">
        <is>
          <t>[1]</t>
        </is>
      </c>
      <c r="C53" s="4" t="inlineStr">
        <is>
          <t xml:space="preserve"> </t>
        </is>
      </c>
      <c r="D53" s="4" t="inlineStr">
        <is>
          <t xml:space="preserve"> </t>
        </is>
      </c>
      <c r="E53" s="5" t="n">
        <v>38690626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beginning of period at Mar. 31, 2024</t>
        </is>
      </c>
      <c r="C54" s="5" t="n">
        <v>20889</v>
      </c>
      <c r="D54" s="5" t="n">
        <v>19876</v>
      </c>
      <c r="E54" s="6" t="n">
        <v>4</v>
      </c>
      <c r="G54" s="5" t="n">
        <v>17702</v>
      </c>
      <c r="H54" s="5" t="n">
        <v>-47</v>
      </c>
      <c r="I54" s="5" t="n">
        <v>2196</v>
      </c>
      <c r="J54" s="5" t="n">
        <v>21</v>
      </c>
      <c r="K54" s="5" t="n">
        <v>1013</v>
      </c>
    </row>
    <row r="55">
      <c r="A55" s="3" t="inlineStr">
        <is>
          <t>Increase (Decrease) in Stockholders' Equity [Roll Forward]</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t>
        </is>
      </c>
      <c r="C56" s="5" t="n">
        <v>128</v>
      </c>
      <c r="D56" s="5" t="n">
        <v>169</v>
      </c>
      <c r="E56" s="4" t="inlineStr">
        <is>
          <t xml:space="preserve"> </t>
        </is>
      </c>
      <c r="G56" s="4" t="inlineStr">
        <is>
          <t xml:space="preserve"> </t>
        </is>
      </c>
      <c r="H56" s="4" t="inlineStr">
        <is>
          <t xml:space="preserve"> </t>
        </is>
      </c>
      <c r="I56" s="5" t="n">
        <v>169</v>
      </c>
      <c r="J56" s="4" t="inlineStr">
        <is>
          <t xml:space="preserve"> </t>
        </is>
      </c>
      <c r="K56" s="5" t="n">
        <v>-41</v>
      </c>
    </row>
    <row r="57">
      <c r="A57" s="4" t="inlineStr">
        <is>
          <t>Other comprehensive income, net of tax</t>
        </is>
      </c>
      <c r="C57" s="5" t="n">
        <v>7</v>
      </c>
      <c r="D57" s="5" t="n">
        <v>7</v>
      </c>
      <c r="E57" s="4" t="inlineStr">
        <is>
          <t xml:space="preserve"> </t>
        </is>
      </c>
      <c r="G57" s="4" t="inlineStr">
        <is>
          <t xml:space="preserve"> </t>
        </is>
      </c>
      <c r="H57" s="4" t="inlineStr">
        <is>
          <t xml:space="preserve"> </t>
        </is>
      </c>
      <c r="I57" s="4" t="inlineStr">
        <is>
          <t xml:space="preserve"> </t>
        </is>
      </c>
      <c r="J57" s="5" t="n">
        <v>7</v>
      </c>
      <c r="K57" s="4" t="inlineStr">
        <is>
          <t xml:space="preserve"> </t>
        </is>
      </c>
    </row>
    <row r="58">
      <c r="A58" s="4" t="inlineStr">
        <is>
          <t>Comprehensive Income</t>
        </is>
      </c>
      <c r="C58" s="5" t="n">
        <v>135</v>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 declared</t>
        </is>
      </c>
      <c r="C59" s="6" t="n">
        <v>-170</v>
      </c>
      <c r="D59" s="5" t="n">
        <v>-170</v>
      </c>
      <c r="E59" s="4" t="inlineStr">
        <is>
          <t xml:space="preserve"> </t>
        </is>
      </c>
      <c r="G59" s="4" t="inlineStr">
        <is>
          <t xml:space="preserve"> </t>
        </is>
      </c>
      <c r="H59" s="4" t="inlineStr">
        <is>
          <t xml:space="preserve"> </t>
        </is>
      </c>
      <c r="I59" s="5" t="n">
        <v>-170</v>
      </c>
      <c r="J59" s="4" t="inlineStr">
        <is>
          <t xml:space="preserve"> </t>
        </is>
      </c>
      <c r="K59" s="4" t="inlineStr">
        <is>
          <t xml:space="preserve"> </t>
        </is>
      </c>
    </row>
    <row r="60">
      <c r="A60" s="4" t="inlineStr">
        <is>
          <t>Release of common stock held in trust (in shares)</t>
        </is>
      </c>
      <c r="C60" s="5" t="n">
        <v>4764</v>
      </c>
      <c r="D60" s="4" t="inlineStr">
        <is>
          <t xml:space="preserve"> </t>
        </is>
      </c>
      <c r="E60" s="5" t="n">
        <v>476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t>
        </is>
      </c>
      <c r="C61" s="6" t="n">
        <v>0</v>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t>
        </is>
      </c>
      <c r="C62" s="5" t="n">
        <v>3</v>
      </c>
      <c r="D62" s="5" t="n">
        <v>3</v>
      </c>
      <c r="E62" s="4" t="inlineStr">
        <is>
          <t xml:space="preserve"> </t>
        </is>
      </c>
      <c r="G62" s="5" t="n">
        <v>3</v>
      </c>
      <c r="H62" s="4" t="inlineStr">
        <is>
          <t xml:space="preserve"> </t>
        </is>
      </c>
      <c r="I62" s="4" t="inlineStr">
        <is>
          <t xml:space="preserve"> </t>
        </is>
      </c>
      <c r="J62" s="4" t="inlineStr">
        <is>
          <t xml:space="preserve"> </t>
        </is>
      </c>
      <c r="K62" s="4" t="inlineStr">
        <is>
          <t xml:space="preserve"> </t>
        </is>
      </c>
    </row>
    <row r="63">
      <c r="A63" s="4" t="inlineStr">
        <is>
          <t>Distributions to noncontrolling interests</t>
        </is>
      </c>
      <c r="C63" s="5" t="n">
        <v>-9</v>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5" t="n">
        <v>-9</v>
      </c>
    </row>
    <row r="64">
      <c r="A64" s="4" t="inlineStr">
        <is>
          <t>Contributions from noncontrolling interests</t>
        </is>
      </c>
      <c r="C64" s="6" t="n">
        <v>3</v>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5" t="n">
        <v>3</v>
      </c>
    </row>
    <row r="65">
      <c r="A65" s="4" t="inlineStr">
        <is>
          <t>Balance, end of period (in shares) at Jun. 30, 2024</t>
        </is>
      </c>
      <c r="C65" s="5" t="n">
        <v>386911024</v>
      </c>
      <c r="D65" s="4" t="inlineStr">
        <is>
          <t xml:space="preserve"> </t>
        </is>
      </c>
      <c r="E65" s="5" t="n">
        <v>386911024</v>
      </c>
      <c r="F65" s="4" t="inlineStr">
        <is>
          <t>[1]</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lance, end of period at Jun. 30, 2024</t>
        </is>
      </c>
      <c r="C66" s="6" t="n">
        <v>20851</v>
      </c>
      <c r="D66" s="6" t="n">
        <v>19885</v>
      </c>
      <c r="E66" s="6" t="n">
        <v>4</v>
      </c>
      <c r="G66" s="6" t="n">
        <v>17705</v>
      </c>
      <c r="H66" s="6" t="n">
        <v>-47</v>
      </c>
      <c r="I66" s="6" t="n">
        <v>2195</v>
      </c>
      <c r="J66" s="6" t="n">
        <v>28</v>
      </c>
      <c r="K66" s="6" t="n">
        <v>966</v>
      </c>
    </row>
    <row r="67"/>
    <row r="68">
      <c r="A68" s="4" t="inlineStr">
        <is>
          <t>[1] (*) Par value of share amounts is $0.01</t>
        </is>
      </c>
    </row>
  </sheetData>
  <mergeCells count="4">
    <mergeCell ref="A1:B1"/>
    <mergeCell ref="E1:F1"/>
    <mergeCell ref="A67:J67"/>
    <mergeCell ref="A68:J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Accounts Receivable and Unbilled Revenue, Net (Details) - Nonrelated Party - USD ($) $ in Millions</t>
        </is>
      </c>
      <c r="B1" s="2" t="inlineStr">
        <is>
          <t>Jun. 30, 2024</t>
        </is>
      </c>
      <c r="C1" s="2" t="inlineStr">
        <is>
          <t>Dec. 31, 2023</t>
        </is>
      </c>
    </row>
    <row r="2">
      <c r="A2" s="3" t="inlineStr">
        <is>
          <t>Supplemental Balance Sheet Information [Line Items]</t>
        </is>
      </c>
      <c r="B2" s="4" t="inlineStr">
        <is>
          <t xml:space="preserve"> </t>
        </is>
      </c>
      <c r="C2" s="4" t="inlineStr">
        <is>
          <t xml:space="preserve"> </t>
        </is>
      </c>
    </row>
    <row r="3">
      <c r="A3" s="4" t="inlineStr">
        <is>
          <t>Trade receivables and unbilled revenues</t>
        </is>
      </c>
      <c r="B3" s="6" t="n">
        <v>1549</v>
      </c>
      <c r="C3" s="6" t="n">
        <v>1749</v>
      </c>
    </row>
    <row r="4">
      <c r="A4" s="4" t="inlineStr">
        <is>
          <t>Allowance for credit losses</t>
        </is>
      </c>
      <c r="B4" s="5" t="n">
        <v>-174</v>
      </c>
      <c r="C4" s="5" t="n">
        <v>-161</v>
      </c>
    </row>
    <row r="5">
      <c r="A5" s="4" t="inlineStr">
        <is>
          <t>Accounts receivable and unbilled revenues, net</t>
        </is>
      </c>
      <c r="B5" s="6" t="n">
        <v>1375</v>
      </c>
      <c r="C5" s="6" t="n">
        <v>15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tems -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4</v>
      </c>
      <c r="C4" s="6" t="n">
        <v>155</v>
      </c>
      <c r="D4" s="6" t="n">
        <v>174</v>
      </c>
      <c r="E4" s="6" t="n">
        <v>155</v>
      </c>
    </row>
    <row r="5">
      <c r="A5" s="4" t="inlineStr">
        <is>
          <t>Current period provision</t>
        </is>
      </c>
      <c r="B5" s="5" t="n">
        <v>48</v>
      </c>
      <c r="C5" s="5" t="n">
        <v>33</v>
      </c>
      <c r="D5" s="5" t="n">
        <v>94</v>
      </c>
      <c r="E5" s="5" t="n">
        <v>50</v>
      </c>
    </row>
    <row r="6">
      <c r="A6" s="4" t="inlineStr">
        <is>
          <t>Write-off as uncollectible</t>
        </is>
      </c>
      <c r="B6" s="5" t="n">
        <v>-43</v>
      </c>
      <c r="C6" s="5" t="n">
        <v>-26</v>
      </c>
      <c r="D6" s="5" t="n">
        <v>-81</v>
      </c>
      <c r="E6" s="5" t="n">
        <v>-50</v>
      </c>
    </row>
    <row r="7">
      <c r="A7" s="4" t="inlineStr">
        <is>
          <t>Ending balance</t>
        </is>
      </c>
      <c r="B7" s="6" t="n">
        <v>169</v>
      </c>
      <c r="C7" s="6" t="n">
        <v>148</v>
      </c>
      <c r="D7" s="6" t="n">
        <v>161</v>
      </c>
      <c r="E7" s="6" t="n">
        <v>15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Financial Statement Item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upplemental Balance Shee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 deferred payment arrangement</t>
        </is>
      </c>
      <c r="B4" s="6" t="n">
        <v>174</v>
      </c>
      <c r="C4" s="6" t="n">
        <v>155</v>
      </c>
      <c r="D4" s="6" t="n">
        <v>174</v>
      </c>
      <c r="E4" s="6" t="n">
        <v>155</v>
      </c>
      <c r="F4" s="6" t="n">
        <v>169</v>
      </c>
      <c r="G4" s="6" t="n">
        <v>161</v>
      </c>
      <c r="H4" s="6" t="n">
        <v>148</v>
      </c>
      <c r="I4" s="6" t="n">
        <v>155</v>
      </c>
    </row>
    <row r="5">
      <c r="A5" s="4" t="inlineStr">
        <is>
          <t>Provision (recovery) for credit loss, accounts receivable</t>
        </is>
      </c>
      <c r="B5" s="5" t="n">
        <v>48</v>
      </c>
      <c r="C5" s="5" t="n">
        <v>33</v>
      </c>
      <c r="D5" s="5" t="n">
        <v>94</v>
      </c>
      <c r="E5" s="5" t="n">
        <v>50</v>
      </c>
      <c r="F5" s="4" t="inlineStr">
        <is>
          <t xml:space="preserve"> </t>
        </is>
      </c>
      <c r="G5" s="4" t="inlineStr">
        <is>
          <t xml:space="preserve"> </t>
        </is>
      </c>
      <c r="H5" s="4" t="inlineStr">
        <is>
          <t xml:space="preserve"> </t>
        </is>
      </c>
      <c r="I5" s="4" t="inlineStr">
        <is>
          <t xml:space="preserve"> </t>
        </is>
      </c>
    </row>
    <row r="6">
      <c r="A6" s="4" t="inlineStr">
        <is>
          <t>Prepaid other taxes</t>
        </is>
      </c>
      <c r="B6" s="5" t="n">
        <v>224</v>
      </c>
      <c r="C6" s="4" t="inlineStr">
        <is>
          <t xml:space="preserve"> </t>
        </is>
      </c>
      <c r="D6" s="5" t="n">
        <v>224</v>
      </c>
      <c r="E6" s="4" t="inlineStr">
        <is>
          <t xml:space="preserve"> </t>
        </is>
      </c>
      <c r="F6" s="4" t="inlineStr">
        <is>
          <t xml:space="preserve"> </t>
        </is>
      </c>
      <c r="G6" s="5" t="n">
        <v>165</v>
      </c>
      <c r="H6" s="4" t="inlineStr">
        <is>
          <t xml:space="preserve"> </t>
        </is>
      </c>
      <c r="I6" s="4" t="inlineStr">
        <is>
          <t xml:space="preserve"> </t>
        </is>
      </c>
    </row>
    <row r="7">
      <c r="A7" s="4" t="inlineStr">
        <is>
          <t>Accrued liabilities for property, plant and equipment additions</t>
        </is>
      </c>
      <c r="B7" s="5" t="n">
        <v>545</v>
      </c>
      <c r="C7" s="5" t="n">
        <v>266</v>
      </c>
      <c r="D7" s="5" t="n">
        <v>545</v>
      </c>
      <c r="E7" s="5" t="n">
        <v>266</v>
      </c>
      <c r="F7" s="4" t="inlineStr">
        <is>
          <t xml:space="preserve"> </t>
        </is>
      </c>
      <c r="G7" s="4" t="inlineStr">
        <is>
          <t xml:space="preserve"> </t>
        </is>
      </c>
      <c r="H7" s="4" t="inlineStr">
        <is>
          <t xml:space="preserve"> </t>
        </is>
      </c>
      <c r="I7" s="4" t="inlineStr">
        <is>
          <t xml:space="preserve"> </t>
        </is>
      </c>
    </row>
    <row r="8">
      <c r="A8" s="4" t="inlineStr">
        <is>
          <t>Commercial paper</t>
        </is>
      </c>
      <c r="B8" s="6" t="n">
        <v>1935</v>
      </c>
      <c r="C8" s="4" t="inlineStr">
        <is>
          <t xml:space="preserve"> </t>
        </is>
      </c>
      <c r="D8" s="6" t="n">
        <v>1935</v>
      </c>
      <c r="E8" s="4" t="inlineStr">
        <is>
          <t xml:space="preserve"> </t>
        </is>
      </c>
      <c r="F8" s="4" t="inlineStr">
        <is>
          <t xml:space="preserve"> </t>
        </is>
      </c>
      <c r="G8" s="6" t="n">
        <v>1332</v>
      </c>
      <c r="H8" s="4" t="inlineStr">
        <is>
          <t xml:space="preserve"> </t>
        </is>
      </c>
      <c r="I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pplemental Balance Shee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interest rate</t>
        </is>
      </c>
      <c r="B11" s="8" t="n">
        <v>0.056</v>
      </c>
      <c r="C11" s="4" t="inlineStr">
        <is>
          <t xml:space="preserve"> </t>
        </is>
      </c>
      <c r="D11" s="8" t="n">
        <v>0.056</v>
      </c>
      <c r="E11" s="4" t="inlineStr">
        <is>
          <t xml:space="preserve"> </t>
        </is>
      </c>
      <c r="F11" s="4" t="inlineStr">
        <is>
          <t xml:space="preserve"> </t>
        </is>
      </c>
      <c r="G11" s="8" t="n">
        <v>0.0565</v>
      </c>
      <c r="H11" s="4" t="inlineStr">
        <is>
          <t xml:space="preserve"> </t>
        </is>
      </c>
      <c r="I11" s="4" t="inlineStr">
        <is>
          <t xml:space="preserve"> </t>
        </is>
      </c>
    </row>
    <row r="12">
      <c r="A12" s="4" t="inlineStr">
        <is>
          <t>Deferred Payment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pplemental Balance Shee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6" t="n">
        <v>141</v>
      </c>
      <c r="C14" s="4" t="inlineStr">
        <is>
          <t xml:space="preserve"> </t>
        </is>
      </c>
      <c r="D14" s="6" t="n">
        <v>141</v>
      </c>
      <c r="E14" s="4" t="inlineStr">
        <is>
          <t xml:space="preserve"> </t>
        </is>
      </c>
      <c r="F14" s="4" t="inlineStr">
        <is>
          <t xml:space="preserve"> </t>
        </is>
      </c>
      <c r="G14" s="6" t="n">
        <v>110</v>
      </c>
      <c r="H14" s="4" t="inlineStr">
        <is>
          <t xml:space="preserve"> </t>
        </is>
      </c>
      <c r="I14" s="4" t="inlineStr">
        <is>
          <t xml:space="preserve"> </t>
        </is>
      </c>
    </row>
    <row r="15">
      <c r="A15" s="4" t="inlineStr">
        <is>
          <t>Allowance for doubtful accounts, deferred payment arrangement</t>
        </is>
      </c>
      <c r="B15" s="5" t="n">
        <v>50</v>
      </c>
      <c r="C15" s="4" t="inlineStr">
        <is>
          <t xml:space="preserve"> </t>
        </is>
      </c>
      <c r="D15" s="5" t="n">
        <v>50</v>
      </c>
      <c r="E15" s="4" t="inlineStr">
        <is>
          <t xml:space="preserve"> </t>
        </is>
      </c>
      <c r="F15" s="4" t="inlineStr">
        <is>
          <t xml:space="preserve"> </t>
        </is>
      </c>
      <c r="G15" s="6" t="n">
        <v>44</v>
      </c>
      <c r="H15" s="4" t="inlineStr">
        <is>
          <t xml:space="preserve"> </t>
        </is>
      </c>
      <c r="I15" s="4" t="inlineStr">
        <is>
          <t xml:space="preserve"> </t>
        </is>
      </c>
    </row>
    <row r="16">
      <c r="A16" s="4" t="inlineStr">
        <is>
          <t>Provision (recovery) for credit loss, accounts receivable</t>
        </is>
      </c>
      <c r="B16" s="6" t="n">
        <v>4</v>
      </c>
      <c r="C16" s="6" t="n">
        <v>7</v>
      </c>
      <c r="D16" s="6" t="n">
        <v>6</v>
      </c>
      <c r="E16" s="6" t="n">
        <v>5</v>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Schedule of Accumulated Depreciation and Amortization (Details) - USD ($) $ in Million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Accumulated depreciation</t>
        </is>
      </c>
      <c r="B3" s="6" t="n">
        <v>12998</v>
      </c>
      <c r="C3" s="6" t="n">
        <v>12479</v>
      </c>
    </row>
    <row r="4">
      <c r="A4" s="3" t="inlineStr">
        <is>
          <t>Intangible assets</t>
        </is>
      </c>
      <c r="B4" s="4" t="inlineStr">
        <is>
          <t xml:space="preserve"> </t>
        </is>
      </c>
      <c r="C4" s="4" t="inlineStr">
        <is>
          <t xml:space="preserve"> </t>
        </is>
      </c>
    </row>
    <row r="5">
      <c r="A5" s="4" t="inlineStr">
        <is>
          <t>Accumulated amortization</t>
        </is>
      </c>
      <c r="B5" s="6" t="n">
        <v>362</v>
      </c>
      <c r="C5" s="6" t="n">
        <v>3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Expens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92</v>
      </c>
      <c r="C4" s="9" t="n">
        <v>0.15</v>
      </c>
      <c r="D4" s="8" t="n">
        <v>0.068</v>
      </c>
      <c r="E4" s="4" t="inlineStr">
        <is>
          <t>(3.5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21" customWidth="1" min="2" max="2"/>
    <col width="22" customWidth="1" min="3" max="3"/>
    <col width="33" customWidth="1" min="4" max="4"/>
    <col width="33" customWidth="1" min="5" max="5"/>
    <col width="44" customWidth="1" min="6" max="6"/>
    <col width="33" customWidth="1" min="7" max="7"/>
    <col width="22" customWidth="1" min="8" max="8"/>
    <col width="22" customWidth="1" min="9" max="9"/>
    <col width="41" customWidth="1" min="10" max="10"/>
    <col width="22" customWidth="1" min="11" max="11"/>
    <col width="29" customWidth="1" min="12" max="12"/>
  </cols>
  <sheetData>
    <row r="1">
      <c r="A1" s="1" t="inlineStr">
        <is>
          <t>Stock-Based Compensation Expense (Details) $ / shares in Units, $ in Millions</t>
        </is>
      </c>
      <c r="B1" s="2" t="inlineStr">
        <is>
          <t>1 Months Ended</t>
        </is>
      </c>
      <c r="H1" s="2" t="inlineStr">
        <is>
          <t>3 Months Ended</t>
        </is>
      </c>
      <c r="J1" s="2" t="inlineStr">
        <is>
          <t>6 Months Ended</t>
        </is>
      </c>
      <c r="L1" s="2" t="inlineStr">
        <is>
          <t>12 Months Ended</t>
        </is>
      </c>
    </row>
    <row r="2">
      <c r="B2" s="2" t="inlineStr">
        <is>
          <t>Mar. 31, 2024 shares</t>
        </is>
      </c>
      <c r="C2" s="2" t="inlineStr">
        <is>
          <t>Feb. 29, 2024 USD ($)</t>
        </is>
      </c>
      <c r="D2" s="2" t="inlineStr">
        <is>
          <t>Mar. 31, 2023 installment shares</t>
        </is>
      </c>
      <c r="E2" s="2" t="inlineStr">
        <is>
          <t>Feb. 28, 2023 installment shares</t>
        </is>
      </c>
      <c r="F2" s="2" t="inlineStr">
        <is>
          <t>Jun. 30, 2022 installment $ / shares shares</t>
        </is>
      </c>
      <c r="G2" s="2" t="inlineStr">
        <is>
          <t>Feb. 28, 2022 installment shares</t>
        </is>
      </c>
      <c r="H2" s="2" t="inlineStr">
        <is>
          <t>Jun. 30, 2024 USD ($)</t>
        </is>
      </c>
      <c r="I2" s="2" t="inlineStr">
        <is>
          <t>Jun. 30, 2023 USD ($)</t>
        </is>
      </c>
      <c r="J2" s="2" t="inlineStr">
        <is>
          <t>Jun. 30, 2024 USD ($) installment shares</t>
        </is>
      </c>
      <c r="K2" s="2" t="inlineStr">
        <is>
          <t>Jun. 30, 2023 USD ($)</t>
        </is>
      </c>
      <c r="L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6" t="n">
        <v>3</v>
      </c>
      <c r="J4" s="6" t="n">
        <v>6</v>
      </c>
      <c r="K4" s="6" t="n">
        <v>7</v>
      </c>
      <c r="L4" s="4" t="inlineStr">
        <is>
          <t xml:space="preserve"> </t>
        </is>
      </c>
    </row>
    <row r="5">
      <c r="A5" s="4" t="inlineStr">
        <is>
          <t>Performance Shares Units (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granted (in shares)</t>
        </is>
      </c>
      <c r="B7" s="4" t="inlineStr">
        <is>
          <t xml:space="preserve"> </t>
        </is>
      </c>
      <c r="C7" s="4" t="inlineStr">
        <is>
          <t xml:space="preserve"> </t>
        </is>
      </c>
      <c r="D7" s="5" t="n">
        <v>677752</v>
      </c>
      <c r="E7" s="4" t="inlineStr">
        <is>
          <t xml:space="preserve"> </t>
        </is>
      </c>
      <c r="F7" s="4" t="inlineStr">
        <is>
          <t xml:space="preserve"> </t>
        </is>
      </c>
      <c r="G7" s="4" t="inlineStr">
        <is>
          <t xml:space="preserve"> </t>
        </is>
      </c>
      <c r="H7" s="4" t="inlineStr">
        <is>
          <t xml:space="preserve"> </t>
        </is>
      </c>
      <c r="I7" s="4" t="inlineStr">
        <is>
          <t xml:space="preserve"> </t>
        </is>
      </c>
      <c r="J7" s="5" t="n">
        <v>15296</v>
      </c>
      <c r="K7" s="4" t="inlineStr">
        <is>
          <t xml:space="preserve"> </t>
        </is>
      </c>
      <c r="L7" s="5" t="n">
        <v>1067500</v>
      </c>
    </row>
    <row r="8">
      <c r="A8" s="4" t="inlineStr">
        <is>
          <t>Number of shares issued (in shares)</t>
        </is>
      </c>
      <c r="B8" s="5" t="n">
        <v>1263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vesting installments | installment</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5" t="n">
        <v>3</v>
      </c>
      <c r="K9" s="4" t="inlineStr">
        <is>
          <t xml:space="preserve"> </t>
        </is>
      </c>
      <c r="L9" s="4" t="inlineStr">
        <is>
          <t xml:space="preserve"> </t>
        </is>
      </c>
    </row>
    <row r="10">
      <c r="A10" s="4" t="inlineStr">
        <is>
          <t>Restricted Stock Units (RSUs) |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granted (in shares)</t>
        </is>
      </c>
      <c r="B12" s="4" t="inlineStr">
        <is>
          <t xml:space="preserve"> </t>
        </is>
      </c>
      <c r="C12" s="4" t="inlineStr">
        <is>
          <t xml:space="preserve"> </t>
        </is>
      </c>
      <c r="D12" s="4" t="inlineStr">
        <is>
          <t xml:space="preserve"> </t>
        </is>
      </c>
      <c r="E12" s="4" t="inlineStr">
        <is>
          <t xml:space="preserve"> </t>
        </is>
      </c>
      <c r="F12" s="5" t="n">
        <v>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034</v>
      </c>
      <c r="K13" s="4" t="inlineStr">
        <is>
          <t xml:space="preserve"> </t>
        </is>
      </c>
      <c r="L13" s="4" t="inlineStr">
        <is>
          <t xml:space="preserve"> </t>
        </is>
      </c>
    </row>
    <row r="14">
      <c r="A14" s="4" t="inlineStr">
        <is>
          <t>Number of vesting installments | installmen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 date fair value (in dollars per share) | $ / shares</t>
        </is>
      </c>
      <c r="B15" s="4" t="inlineStr">
        <is>
          <t xml:space="preserve"> </t>
        </is>
      </c>
      <c r="C15" s="4" t="inlineStr">
        <is>
          <t xml:space="preserve"> </t>
        </is>
      </c>
      <c r="D15" s="4" t="inlineStr">
        <is>
          <t xml:space="preserve"> </t>
        </is>
      </c>
      <c r="E15" s="4" t="inlineStr">
        <is>
          <t xml:space="preserve"> </t>
        </is>
      </c>
      <c r="F15" s="7" t="n">
        <v>47.6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hantom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5" t="n">
        <v>81000</v>
      </c>
      <c r="F18" s="4" t="inlineStr">
        <is>
          <t xml:space="preserve"> </t>
        </is>
      </c>
      <c r="G18" s="5" t="n">
        <v>9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vesting installments | installment</t>
        </is>
      </c>
      <c r="B19" s="4" t="inlineStr">
        <is>
          <t xml:space="preserve"> </t>
        </is>
      </c>
      <c r="C19" s="4" t="inlineStr">
        <is>
          <t xml:space="preserve"> </t>
        </is>
      </c>
      <c r="D19" s="4" t="inlineStr">
        <is>
          <t xml:space="preserve"> </t>
        </is>
      </c>
      <c r="E19" s="5" t="n">
        <v>3</v>
      </c>
      <c r="F19" s="4" t="inlineStr">
        <is>
          <t xml:space="preserve"> </t>
        </is>
      </c>
      <c r="G19" s="5" t="n">
        <v>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liabil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6" t="n">
        <v>1</v>
      </c>
      <c r="K20" s="4" t="inlineStr">
        <is>
          <t xml:space="preserve"> </t>
        </is>
      </c>
      <c r="L20" s="6" t="n">
        <v>2</v>
      </c>
    </row>
    <row r="21">
      <c r="A21" s="4" t="inlineStr">
        <is>
          <t>Phantom Shares | February 2022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used to settle award | $</t>
        </is>
      </c>
      <c r="B23" s="4" t="inlineStr">
        <is>
          <t xml:space="preserve"> </t>
        </is>
      </c>
      <c r="C23" s="11"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hantom Shares | February 2023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used to settle award | $</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B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 of variable interest entities (VIEs)</t>
        </is>
      </c>
      <c r="B3" s="6" t="n">
        <v>45689</v>
      </c>
      <c r="C3" s="6" t="n">
        <v>43989</v>
      </c>
    </row>
    <row r="4">
      <c r="A4" s="4" t="inlineStr">
        <is>
          <t>Liabilities of variable interest entities (VIEs)</t>
        </is>
      </c>
      <c r="B4" s="5" t="n">
        <v>24838</v>
      </c>
      <c r="C4" s="5" t="n">
        <v>23313</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variable interest entities (VIEs)</t>
        </is>
      </c>
      <c r="B7" s="5" t="n">
        <v>2713</v>
      </c>
      <c r="C7" s="5" t="n">
        <v>2741</v>
      </c>
    </row>
    <row r="8">
      <c r="A8" s="4" t="inlineStr">
        <is>
          <t>Liabilities of variable interest entities (VIEs)</t>
        </is>
      </c>
      <c r="B8" s="6" t="n">
        <v>195</v>
      </c>
      <c r="C8" s="6" t="n">
        <v>1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2" customWidth="1" min="6" max="6"/>
    <col width="33" customWidth="1" min="7" max="7"/>
    <col width="22" customWidth="1" min="8" max="8"/>
  </cols>
  <sheetData>
    <row r="1">
      <c r="A1" s="1" t="inlineStr">
        <is>
          <t>Equity Method Investments (Details) $ in Millions</t>
        </is>
      </c>
      <c r="D1" s="2" t="inlineStr">
        <is>
          <t>6 Months Ended</t>
        </is>
      </c>
    </row>
    <row r="2">
      <c r="B2" s="2" t="inlineStr">
        <is>
          <t>May 29, 2024 USD ($)</t>
        </is>
      </c>
      <c r="C2" s="2" t="inlineStr">
        <is>
          <t>Oct. 24, 2023 USD ($)</t>
        </is>
      </c>
      <c r="D2" s="2" t="inlineStr">
        <is>
          <t>Jun. 30, 2024 USD ($)</t>
        </is>
      </c>
      <c r="E2" s="2" t="inlineStr">
        <is>
          <t>Dec. 31, 2023 USD ($)</t>
        </is>
      </c>
      <c r="F2" s="2" t="inlineStr">
        <is>
          <t>Jan. 10, 2022 USD ($)</t>
        </is>
      </c>
      <c r="G2" s="2" t="inlineStr">
        <is>
          <t>Dec. 31, 2021 USD ($) a easement</t>
        </is>
      </c>
      <c r="H2" s="2" t="inlineStr">
        <is>
          <t>Sep. 15,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F agreement, amount expected from tax equity investors in installments</t>
        </is>
      </c>
      <c r="B4" s="4" t="inlineStr">
        <is>
          <t xml:space="preserve"> </t>
        </is>
      </c>
      <c r="C4" s="4" t="inlineStr">
        <is>
          <t xml:space="preserve"> </t>
        </is>
      </c>
      <c r="D4" s="6" t="n">
        <v>1100</v>
      </c>
      <c r="E4" s="4" t="inlineStr">
        <is>
          <t xml:space="preserve"> </t>
        </is>
      </c>
      <c r="F4" s="4" t="inlineStr">
        <is>
          <t xml:space="preserve"> </t>
        </is>
      </c>
      <c r="G4" s="4" t="inlineStr">
        <is>
          <t xml:space="preserve"> </t>
        </is>
      </c>
      <c r="H4" s="4" t="inlineStr">
        <is>
          <t xml:space="preserve"> </t>
        </is>
      </c>
    </row>
    <row r="5">
      <c r="A5" s="4" t="inlineStr">
        <is>
          <t>Equity method investments</t>
        </is>
      </c>
      <c r="B5" s="4" t="inlineStr">
        <is>
          <t xml:space="preserve"> </t>
        </is>
      </c>
      <c r="C5" s="4" t="inlineStr">
        <is>
          <t xml:space="preserve"> </t>
        </is>
      </c>
      <c r="D5" s="6" t="n">
        <v>914</v>
      </c>
      <c r="E5" s="6" t="n">
        <v>718</v>
      </c>
      <c r="F5" s="4" t="inlineStr">
        <is>
          <t xml:space="preserve"> </t>
        </is>
      </c>
      <c r="G5" s="4" t="inlineStr">
        <is>
          <t xml:space="preserve"> </t>
        </is>
      </c>
      <c r="H5" s="4" t="inlineStr">
        <is>
          <t xml:space="preserve"> </t>
        </is>
      </c>
    </row>
    <row r="6">
      <c r="A6" s="4" t="inlineStr">
        <is>
          <t>Vineyard Wind 1,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9" t="n">
        <v>0.5</v>
      </c>
      <c r="E8" s="4" t="inlineStr">
        <is>
          <t xml:space="preserve"> </t>
        </is>
      </c>
      <c r="F8" s="9" t="n">
        <v>0.5</v>
      </c>
      <c r="G8" s="4" t="inlineStr">
        <is>
          <t xml:space="preserve"> </t>
        </is>
      </c>
      <c r="H8" s="4" t="inlineStr">
        <is>
          <t xml:space="preserve"> </t>
        </is>
      </c>
    </row>
    <row r="9">
      <c r="A9" s="4" t="inlineStr">
        <is>
          <t>TEF agreement, amount expected from tax equity investors in installments</t>
        </is>
      </c>
      <c r="B9" s="4" t="inlineStr">
        <is>
          <t xml:space="preserve"> </t>
        </is>
      </c>
      <c r="C9" s="6" t="n">
        <v>1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F agreement, amount received from tax equity investors</t>
        </is>
      </c>
      <c r="B10" s="6" t="n">
        <v>22</v>
      </c>
      <c r="C10" s="6" t="n">
        <v>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F agreement, total indemnified amount</t>
        </is>
      </c>
      <c r="B11" s="4" t="inlineStr">
        <is>
          <t xml:space="preserve"> </t>
        </is>
      </c>
      <c r="C11" s="4" t="inlineStr">
        <is>
          <t xml:space="preserve"> </t>
        </is>
      </c>
      <c r="D11" s="6" t="n">
        <v>54</v>
      </c>
      <c r="E11" s="5" t="n">
        <v>43</v>
      </c>
      <c r="F11" s="4" t="inlineStr">
        <is>
          <t xml:space="preserve"> </t>
        </is>
      </c>
      <c r="G11" s="4" t="inlineStr">
        <is>
          <t xml:space="preserve"> </t>
        </is>
      </c>
      <c r="H11" s="4" t="inlineStr">
        <is>
          <t xml:space="preserve"> </t>
        </is>
      </c>
    </row>
    <row r="12">
      <c r="A12" s="4" t="inlineStr">
        <is>
          <t>Vineyard Wind 1, LLC | Renew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amount contributed</t>
        </is>
      </c>
      <c r="B14" s="4" t="inlineStr">
        <is>
          <t xml:space="preserve"> </t>
        </is>
      </c>
      <c r="C14" s="4" t="inlineStr">
        <is>
          <t xml:space="preserve"> </t>
        </is>
      </c>
      <c r="D14" s="5" t="n">
        <v>188</v>
      </c>
      <c r="E14" s="4" t="inlineStr">
        <is>
          <t xml:space="preserve"> </t>
        </is>
      </c>
      <c r="F14" s="4" t="inlineStr">
        <is>
          <t xml:space="preserve"> </t>
        </is>
      </c>
      <c r="G14" s="4" t="inlineStr">
        <is>
          <t xml:space="preserve"> </t>
        </is>
      </c>
      <c r="H14" s="4" t="inlineStr">
        <is>
          <t xml:space="preserve"> </t>
        </is>
      </c>
    </row>
    <row r="15">
      <c r="A15" s="4" t="inlineStr">
        <is>
          <t>Vineyard Wind Limited Liability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row>
    <row r="18">
      <c r="A18" s="4" t="inlineStr">
        <is>
          <t>Number of easements acquired | easement</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row>
    <row r="19">
      <c r="A19" s="4" t="inlineStr">
        <is>
          <t>Equity method investments</t>
        </is>
      </c>
      <c r="B19" s="4" t="inlineStr">
        <is>
          <t xml:space="preserve"> </t>
        </is>
      </c>
      <c r="C19" s="4" t="inlineStr">
        <is>
          <t xml:space="preserve"> </t>
        </is>
      </c>
      <c r="D19" s="6" t="n">
        <v>493</v>
      </c>
      <c r="E19" s="6" t="n">
        <v>297</v>
      </c>
      <c r="F19" s="4" t="inlineStr">
        <is>
          <t xml:space="preserve"> </t>
        </is>
      </c>
      <c r="G19" s="4" t="inlineStr">
        <is>
          <t xml:space="preserve"> </t>
        </is>
      </c>
      <c r="H19" s="4" t="inlineStr">
        <is>
          <t xml:space="preserve"> </t>
        </is>
      </c>
    </row>
    <row r="20">
      <c r="A20" s="4" t="inlineStr">
        <is>
          <t>Vineyard Wind Limited Liability Company | Lease Area 50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land (in acres) | a</t>
        </is>
      </c>
      <c r="B22" s="4" t="inlineStr">
        <is>
          <t xml:space="preserve"> </t>
        </is>
      </c>
      <c r="C22" s="4" t="inlineStr">
        <is>
          <t xml:space="preserve"> </t>
        </is>
      </c>
      <c r="D22" s="4" t="inlineStr">
        <is>
          <t xml:space="preserve"> </t>
        </is>
      </c>
      <c r="E22" s="4" t="inlineStr">
        <is>
          <t xml:space="preserve"> </t>
        </is>
      </c>
      <c r="F22" s="4" t="inlineStr">
        <is>
          <t xml:space="preserve"> </t>
        </is>
      </c>
      <c r="G22" s="5" t="n">
        <v>166886</v>
      </c>
      <c r="H22" s="4" t="inlineStr">
        <is>
          <t xml:space="preserve"> </t>
        </is>
      </c>
    </row>
    <row r="23">
      <c r="A23" s="4" t="inlineStr">
        <is>
          <t>Vineyard Wind Limited Liability Company | Lease Area 5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land (in acres) | a</t>
        </is>
      </c>
      <c r="B25" s="4" t="inlineStr">
        <is>
          <t xml:space="preserve"> </t>
        </is>
      </c>
      <c r="C25" s="4" t="inlineStr">
        <is>
          <t xml:space="preserve"> </t>
        </is>
      </c>
      <c r="D25" s="4" t="inlineStr">
        <is>
          <t xml:space="preserve"> </t>
        </is>
      </c>
      <c r="E25" s="4" t="inlineStr">
        <is>
          <t xml:space="preserve"> </t>
        </is>
      </c>
      <c r="F25" s="4" t="inlineStr">
        <is>
          <t xml:space="preserve"> </t>
        </is>
      </c>
      <c r="G25" s="5" t="n">
        <v>132370</v>
      </c>
      <c r="H25" s="4" t="inlineStr">
        <is>
          <t xml:space="preserve"> </t>
        </is>
      </c>
    </row>
    <row r="26">
      <c r="A26" s="4" t="inlineStr">
        <is>
          <t>Joint Venture With C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guaranty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27</v>
      </c>
    </row>
    <row r="29">
      <c r="A29" s="4" t="inlineStr">
        <is>
          <t>Amount contributed to acquire easement contract, returned</t>
        </is>
      </c>
      <c r="B29" s="4" t="inlineStr">
        <is>
          <t xml:space="preserve"> </t>
        </is>
      </c>
      <c r="C29" s="4" t="inlineStr">
        <is>
          <t xml:space="preserve"> </t>
        </is>
      </c>
      <c r="D29" s="4" t="inlineStr">
        <is>
          <t xml:space="preserve"> </t>
        </is>
      </c>
      <c r="E29" s="4" t="inlineStr">
        <is>
          <t xml:space="preserve"> </t>
        </is>
      </c>
      <c r="F29" s="4" t="inlineStr">
        <is>
          <t xml:space="preserve"> </t>
        </is>
      </c>
      <c r="G29" s="6" t="n">
        <v>152</v>
      </c>
      <c r="H29" s="4" t="inlineStr">
        <is>
          <t xml:space="preserve"> </t>
        </is>
      </c>
    </row>
    <row r="30">
      <c r="A30" s="4" t="inlineStr">
        <is>
          <t>Joint Venture With CIP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00</v>
      </c>
    </row>
    <row r="33">
      <c r="A33" s="4" t="inlineStr">
        <is>
          <t>Joint Venture With CIP | Renew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oint venture restructuring agreement, payment amount</t>
        </is>
      </c>
      <c r="B35" s="4" t="inlineStr">
        <is>
          <t xml:space="preserve"> </t>
        </is>
      </c>
      <c r="C35" s="4" t="inlineStr">
        <is>
          <t xml:space="preserve"> </t>
        </is>
      </c>
      <c r="D35" s="4" t="inlineStr">
        <is>
          <t xml:space="preserve"> </t>
        </is>
      </c>
      <c r="E35" s="4" t="inlineStr">
        <is>
          <t xml:space="preserve"> </t>
        </is>
      </c>
      <c r="F35" s="6" t="n">
        <v>168</v>
      </c>
      <c r="G35" s="4" t="inlineStr">
        <is>
          <t xml:space="preserve"> </t>
        </is>
      </c>
      <c r="H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 (Details) - USD ($) $ / shares in Units, $ in Millions</t>
        </is>
      </c>
      <c r="D1" s="2" t="inlineStr">
        <is>
          <t>3 Months Ended</t>
        </is>
      </c>
      <c r="F1" s="2" t="inlineStr">
        <is>
          <t>6 Months Ended</t>
        </is>
      </c>
    </row>
    <row r="2">
      <c r="B2" s="2" t="inlineStr">
        <is>
          <t>Jul. 16, 2024</t>
        </is>
      </c>
      <c r="C2" s="2" t="inlineStr">
        <is>
          <t>Jul. 08, 2024</t>
        </is>
      </c>
      <c r="D2" s="2" t="inlineStr">
        <is>
          <t>Jun. 30, 2024</t>
        </is>
      </c>
      <c r="E2" s="2" t="inlineStr">
        <is>
          <t>Jun. 30, 2023</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4" t="inlineStr">
        <is>
          <t xml:space="preserve"> </t>
        </is>
      </c>
      <c r="D4" s="7" t="n">
        <v>0.44</v>
      </c>
      <c r="E4" s="7" t="n">
        <v>0.44</v>
      </c>
      <c r="F4" s="7" t="n">
        <v>0.88</v>
      </c>
      <c r="G4" s="7" t="n">
        <v>0.8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in dollars per share)</t>
        </is>
      </c>
      <c r="B7" s="7" t="n">
        <v>0.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 Kitty Hawk North,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real estate</t>
        </is>
      </c>
      <c r="B10" s="4" t="inlineStr">
        <is>
          <t xml:space="preserve"> </t>
        </is>
      </c>
      <c r="C10" s="6" t="n">
        <v>158</v>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2</v>
      </c>
      <c r="C4" s="6" t="n">
        <v>20</v>
      </c>
      <c r="D4" s="6" t="n">
        <v>19</v>
      </c>
      <c r="E4" s="6" t="n">
        <v>37</v>
      </c>
    </row>
    <row r="5">
      <c r="A5" s="4" t="inlineStr">
        <is>
          <t>Dividends declared (in dollars per share)</t>
        </is>
      </c>
      <c r="B5" s="7" t="n">
        <v>0.44</v>
      </c>
      <c r="C5" s="7" t="n">
        <v>0.44</v>
      </c>
      <c r="D5" s="7" t="n">
        <v>0.88</v>
      </c>
      <c r="E5" s="7" t="n">
        <v>0.88</v>
      </c>
    </row>
    <row r="6">
      <c r="A6" s="4" t="inlineStr">
        <is>
          <t>Common stock, par value (in dollars per share)</t>
        </is>
      </c>
      <c r="B6" s="7" t="n">
        <v>0.01</v>
      </c>
      <c r="C6" s="7" t="n">
        <v>0.01</v>
      </c>
      <c r="D6" s="7" t="n">
        <v>0.01</v>
      </c>
      <c r="E6" s="7" t="n">
        <v>0.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06:55Z</dcterms:created>
  <dcterms:modified xmlns:dcterms="http://purl.org/dc/terms/" xmlns:xsi="http://www.w3.org/2001/XMLSchema-instance" xsi:type="dcterms:W3CDTF">2024-07-24T20:06:55Z</dcterms:modified>
</cp:coreProperties>
</file>